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and Summa" sheetId="8" r:id="rId8"/>
    <s:sheet name="Securities Available-for-sale" sheetId="9" r:id="rId9"/>
    <s:sheet name="Loans Receivable and Allowance " sheetId="10" r:id="rId10"/>
    <s:sheet name="Servicing Rights" sheetId="11" r:id="rId11"/>
    <s:sheet name="Derivatives" sheetId="12" r:id="rId12"/>
    <s:sheet name="Other Real Estate Owned" sheetId="13" r:id="rId13"/>
    <s:sheet name="Deposits" sheetId="14" r:id="rId14"/>
    <s:sheet name="Income Taxes" sheetId="15" r:id="rId15"/>
    <s:sheet name="Commitments and Contingencies" sheetId="16" r:id="rId16"/>
    <s:sheet name="Significant Concentration of Cr" sheetId="17" r:id="rId17"/>
    <s:sheet name="Regulatory Capital" sheetId="18" r:id="rId18"/>
    <s:sheet name="Fair Value of Financial Instrum" sheetId="19" r:id="rId19"/>
    <s:sheet name="Employee Benefits" sheetId="20" r:id="rId20"/>
    <s:sheet name="Earnings Per Share" sheetId="21" r:id="rId21"/>
    <s:sheet name="Stock-Based Compensation (Notes" sheetId="22" r:id="rId22"/>
    <s:sheet name="Basis of Presentation and Sum23" sheetId="23" r:id="rId23"/>
    <s:sheet name="Employee Benefits Employee Bene" sheetId="24" r:id="rId24"/>
    <s:sheet name="Securities Available-for-sale (" sheetId="25" r:id="rId25"/>
    <s:sheet name="Loans Receivable and Allowanc26" sheetId="26" r:id="rId26"/>
    <s:sheet name="Servicing Rights (Tables)" sheetId="27" r:id="rId27"/>
    <s:sheet name="Derivatives (Tables)" sheetId="28" r:id="rId28"/>
    <s:sheet name="Other Real Estate Owned (Tables" sheetId="29" r:id="rId29"/>
    <s:sheet name="Deposits (Tables)" sheetId="30" r:id="rId30"/>
    <s:sheet name="Commitments and Contingencies (" sheetId="31" r:id="rId31"/>
    <s:sheet name="Regulatory Capital (Tables)" sheetId="32" r:id="rId32"/>
    <s:sheet name="Fair Value of Financial Instr33" sheetId="33" r:id="rId33"/>
    <s:sheet name="Fair Value of Financial Instr34" sheetId="34" r:id="rId34"/>
    <s:sheet name="Employee Benefits Employee Be35" sheetId="35" r:id="rId35"/>
    <s:sheet name="Earnings Per Share (Tables)" sheetId="36" r:id="rId36"/>
    <s:sheet name="Stock-Based Compensation (Table" sheetId="37" r:id="rId37"/>
    <s:sheet name="Basis of Presentation and Sum38" sheetId="38" r:id="rId38"/>
    <s:sheet name="Schedule of Available-for-sale " sheetId="39" r:id="rId39"/>
    <s:sheet name="Investments with Unrealized Los" sheetId="40" r:id="rId40"/>
    <s:sheet name="Schedule of Available for Sale " sheetId="41" r:id="rId41"/>
    <s:sheet name="Schedule of Sales of Available "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Servicing Rights Policy (Detail" sheetId="50" r:id="rId50"/>
    <s:sheet name="Schedule of Servicing Rights (D" sheetId="51" r:id="rId51"/>
    <s:sheet name="Servicing Rights Valuation Assu" sheetId="52" r:id="rId52"/>
    <s:sheet name="Derivatives (Details)" sheetId="53" r:id="rId53"/>
    <s:sheet name="Derivatives Gain (Loss) on Deri" sheetId="54" r:id="rId54"/>
    <s:sheet name="Other Real Estate Owned (Schedu" sheetId="55" r:id="rId55"/>
    <s:sheet name="Other Real Estate Owned (Narrat" sheetId="56" r:id="rId56"/>
    <s:sheet name="Deposits (Schedule of Deposit L" sheetId="57" r:id="rId57"/>
    <s:sheet name="Deposits (Schedule of Maturitie" sheetId="58" r:id="rId58"/>
    <s:sheet name="Deposits (Securities Pledged as" sheetId="59" r:id="rId59"/>
    <s:sheet name="Deposits (Schedule of Interest " sheetId="60" r:id="rId60"/>
    <s:sheet name="Income Taxes (Narrative) (Detai" sheetId="61" r:id="rId61"/>
    <s:sheet name="Commitments and Contingencies S" sheetId="62" r:id="rId62"/>
    <s:sheet name="Commitments and Contingencies N" sheetId="63" r:id="rId63"/>
    <s:sheet name="Schedule of Compliance with Reg" sheetId="64" r:id="rId64"/>
    <s:sheet name="Schedule of Regulatory Capital " sheetId="65" r:id="rId65"/>
    <s:sheet name="Regulatory Capital Ratios Polic" sheetId="66" r:id="rId66"/>
    <s:sheet name="Fair Value of Financial Instr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Employee Benefits (Details)" sheetId="76" r:id="rId76"/>
    <s:sheet name="Employee Benefits (Schedule of " sheetId="77" r:id="rId77"/>
    <s:sheet name="Earnings Per Share (Schedule of" sheetId="78" r:id="rId78"/>
    <s:sheet name="Stock-Based Compensation (Narra" sheetId="79" r:id="rId79"/>
    <s:sheet name="Stock-Based Compensation Option" sheetId="80" r:id="rId80"/>
    <s:sheet name="Stock-Based Compensation Restri" sheetId="81" r:id="rId81"/>
    <s:sheet name="Uncategorized Items - fsbw-2015" sheetId="82" r:id="rId82"/>
  </s:sheets>
  <s:definedNames/>
  <s:calcPr calcId="124519" calcMode="auto" fullCalcOnLoad="1"/>
</s:workbook>
</file>

<file path=xl/sharedStrings.xml><?xml version="1.0" encoding="utf-8"?>
<sst xmlns="http://schemas.openxmlformats.org/spreadsheetml/2006/main" uniqueCount="957">
  <si>
    <t>Document and Entity Information - shares</t>
  </si>
  <si>
    <t>6 Months Ended</t>
  </si>
  <si>
    <t>Jun. 30, 2015</t>
  </si>
  <si>
    <t>Aug. 05, 2015</t>
  </si>
  <si>
    <t>Document And Entity Information</t>
  </si>
  <si>
    <t>Entity Registrant Name</t>
  </si>
  <si>
    <t>FS Bancorp, Inc.</t>
  </si>
  <si>
    <t>Document Type</t>
  </si>
  <si>
    <t>10-Q</t>
  </si>
  <si>
    <t>Document Period End Date</t>
  </si>
  <si>
    <t>Jun. 30,
		2015</t>
  </si>
  <si>
    <t>Amendment Flag</t>
  </si>
  <si>
    <t>false</t>
  </si>
  <si>
    <t>Entity Central Index Key</t>
  </si>
  <si>
    <t>Current Fiscal Year End Date</t>
  </si>
  <si>
    <t>--06-30</t>
  </si>
  <si>
    <t>Entity Common Stock, Shares Outstanding</t>
  </si>
  <si>
    <t>Entity Filer Category</t>
  </si>
  <si>
    <t>Smaller Reporting Company</t>
  </si>
  <si>
    <t>Document Fiscal Year Focus</t>
  </si>
  <si>
    <t>Document Fiscal Period Focus</t>
  </si>
  <si>
    <t>Q2</t>
  </si>
  <si>
    <t>Consolidated Balance Sheets - USD ($) $ in Thousands</t>
  </si>
  <si>
    <t>Dec. 31, 2014</t>
  </si>
  <si>
    <t>ASSETS</t>
  </si>
  <si>
    <t>Cash and due from banks</t>
  </si>
  <si>
    <t>Interest-bearing deposits with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t>
  </si>
  <si>
    <t>Servicing rights, held at the lower of cost or fair value</t>
  </si>
  <si>
    <t>Other assets</t>
  </si>
  <si>
    <t>TOTAL ASSETS</t>
  </si>
  <si>
    <t>LIABILITIES</t>
  </si>
  <si>
    <t>Noninterest-bearing accounts</t>
  </si>
  <si>
    <t>Interest-bearing accounts</t>
  </si>
  <si>
    <t>Total deposits</t>
  </si>
  <si>
    <t>Borrowings</t>
  </si>
  <si>
    <t>Other liabilities</t>
  </si>
  <si>
    <t>Total liabilities</t>
  </si>
  <si>
    <t>COMMITMENTS AND CONTINGENCIES (NOTE 9)</t>
  </si>
  <si>
    <t>STOCKHOLDERS' EQUITY</t>
  </si>
  <si>
    <t>Preferred stock, $.01 par value; 5,000,000 shares authorized; None issued or outstanding</t>
  </si>
  <si>
    <t>Common stock, $.01 par value; 45,000,000 shares authorized; 3,240,620 shares issued and outstanding at June 30, 2015, and 3,235,625 at December 31, 2014</t>
  </si>
  <si>
    <t>Additional paid-in capital</t>
  </si>
  <si>
    <t>Retained earnings</t>
  </si>
  <si>
    <t>Accumulated other comprehensive (loss)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Jun. 30, 2014</t>
  </si>
  <si>
    <t>Income Statement [Abstract]</t>
  </si>
  <si>
    <t>Loans receivable including fees</t>
  </si>
  <si>
    <t>Interest and dividends on investment securities, cash and cash equivalents, and interest-bearing deposits at other financial institutions</t>
  </si>
  <si>
    <t>Total interest and dividend income</t>
  </si>
  <si>
    <t>Deposits</t>
  </si>
  <si>
    <t>Total interest expense</t>
  </si>
  <si>
    <t>NET INTEREST INCOME</t>
  </si>
  <si>
    <t>PROVISION FOR LOAN LOSSES</t>
  </si>
  <si>
    <t>NET INTEREST INCOME AFTER PROVISION FOR LOAN LOSSES</t>
  </si>
  <si>
    <t>Service charges and fee income</t>
  </si>
  <si>
    <t>Gain on sale of loans</t>
  </si>
  <si>
    <t>Gain on sale of investment securities</t>
  </si>
  <si>
    <t>Increase in cash surrender value of BOLI</t>
  </si>
  <si>
    <t>Other noninterest income</t>
  </si>
  <si>
    <t>Total noninterest income</t>
  </si>
  <si>
    <t>Salaries and benefits</t>
  </si>
  <si>
    <t>Operations</t>
  </si>
  <si>
    <t>Occupancy</t>
  </si>
  <si>
    <t>Data processing</t>
  </si>
  <si>
    <t>Other real estate owned (OREO) fair value impairments, net of (gain) loss on sales</t>
  </si>
  <si>
    <t>OREO (income) expense</t>
  </si>
  <si>
    <t>Loan costs</t>
  </si>
  <si>
    <t>Professional and board fees</t>
  </si>
  <si>
    <t>FDIC insurance</t>
  </si>
  <si>
    <t>Marketing and advertising</t>
  </si>
  <si>
    <t>Impairment (recovery)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Unrealized (loss) gain on securities available-for-sale:</t>
  </si>
  <si>
    <t>Unrealized holding (loss) gain arising during period</t>
  </si>
  <si>
    <t>Income tax benefit (provision) related to unrealized (loss) gain</t>
  </si>
  <si>
    <t>Reclassification adjustment for realized gains included in net income</t>
  </si>
  <si>
    <t>Other Comprehensive Income (Loss), Reclassification Adjustment from AOCI for Sale of Securities, Tax</t>
  </si>
  <si>
    <t>Other comprehensive (loss) income, net of tax</t>
  </si>
  <si>
    <t>COMPREHENSIVE INCOME</t>
  </si>
  <si>
    <t>Consolidated Statements of Changes in Stockholders' Equity - USD ($)</t>
  </si>
  <si>
    <t>Total</t>
  </si>
  <si>
    <t>Common Stock</t>
  </si>
  <si>
    <t>Additional Paid-in Capital</t>
  </si>
  <si>
    <t>Retained Earnings</t>
  </si>
  <si>
    <t>Accumulated Other Comprehensive Income</t>
  </si>
  <si>
    <t>Unearned Esop Shares</t>
  </si>
  <si>
    <t>Balance at (in shares) at Dec. 31, 2013</t>
  </si>
  <si>
    <t>Balance at at Dec. 31, 2013</t>
  </si>
  <si>
    <t>Increase (Decrease) in Stockholders' Equity [Roll Forward]</t>
  </si>
  <si>
    <t>Dividends paid</t>
  </si>
  <si>
    <t>Compensation expense related to stock options and restricted stock awards</t>
  </si>
  <si>
    <t>Stock Issued During Period, Shares, Restricted Stock Award, Gross</t>
  </si>
  <si>
    <t>Stock Issued During Period, Value, Restricted Stock Award, Gross</t>
  </si>
  <si>
    <t>Stock Repurchased During Period, Shares</t>
  </si>
  <si>
    <t>Common stock repurchased</t>
  </si>
  <si>
    <t>Other comprehensive gain (loss), net of tax</t>
  </si>
  <si>
    <t>Employee Stock Ownership Plan (ESOP), Shares Purchased, Value</t>
  </si>
  <si>
    <t>ESOP shares allocated</t>
  </si>
  <si>
    <t>Balance at (in shares) at Jun. 30, 2014</t>
  </si>
  <si>
    <t>Balance at at Jun. 30, 2014</t>
  </si>
  <si>
    <t>Balance at (in shares) at Dec. 31, 2014</t>
  </si>
  <si>
    <t>Balance at at Dec. 31, 2014</t>
  </si>
  <si>
    <t>Share-based Compensation Arrangement by Share-based Payment Awards, Options, Exercises in Period</t>
  </si>
  <si>
    <t>Stock Issued During Period, Value, Stock Options Exercised</t>
  </si>
  <si>
    <t>Balance at (in shares) at Jun. 30, 2015</t>
  </si>
  <si>
    <t>Balance at at Jun. 30, 2015</t>
  </si>
  <si>
    <t>Consolidated Statements of Cash Flows - USD ($)</t>
  </si>
  <si>
    <t>CASH FLOWS FROM OPERATING ACTIVITIES</t>
  </si>
  <si>
    <t>Adjustments to reconcile net income to net cash from operating activities</t>
  </si>
  <si>
    <t>Provision for loan losses</t>
  </si>
  <si>
    <t>Depreciation, amortization and accretion</t>
  </si>
  <si>
    <t>ESOP compensation expense for allocated shares</t>
  </si>
  <si>
    <t>Provision for deferred income taxes</t>
  </si>
  <si>
    <t>Gain on sale of loans held for sale</t>
  </si>
  <si>
    <t>Gain on sale of portfolio loans</t>
  </si>
  <si>
    <t>Origination of loans held for sale</t>
  </si>
  <si>
    <t>Proceeds from sale of loans held for sale</t>
  </si>
  <si>
    <t>Gain on sale of OREO</t>
  </si>
  <si>
    <t>Impairment loss on other real estate owned</t>
  </si>
  <si>
    <t>Changes in operating assets and liabilities</t>
  </si>
  <si>
    <t>Net cash used by operating activities</t>
  </si>
  <si>
    <t>Activity in securities available-for-sale:</t>
  </si>
  <si>
    <t>Proceeds from sale of investment securities</t>
  </si>
  <si>
    <t>Maturities, prepayments, sales, and calls</t>
  </si>
  <si>
    <t>Purchases</t>
  </si>
  <si>
    <t>Maturities of interest-bearing time deposits</t>
  </si>
  <si>
    <t>Purchase of interest-bearing time deposits</t>
  </si>
  <si>
    <t>Loan originations and principal collections, net</t>
  </si>
  <si>
    <t>Proceeds from sale of portfolio loans</t>
  </si>
  <si>
    <t>Proceeds from sale of OREO</t>
  </si>
  <si>
    <t>Purchase of premises and equipment, net</t>
  </si>
  <si>
    <t>FHLB stock purchased</t>
  </si>
  <si>
    <t>FHLB stock redeemed</t>
  </si>
  <si>
    <t>Net cash used by investing activities</t>
  </si>
  <si>
    <t>CASH FLOWS FROM FINANCING ACTIVITIES</t>
  </si>
  <si>
    <t>Net increase in deposits</t>
  </si>
  <si>
    <t>Proceeds from borrowings</t>
  </si>
  <si>
    <t>Repayments of borrowings</t>
  </si>
  <si>
    <t>Proceeds from stock options exercised</t>
  </si>
  <si>
    <t>Net cash from financing activities</t>
  </si>
  <si>
    <t>NET DECREASE IN CASH AND CASH EQUIVALENTS</t>
  </si>
  <si>
    <t>CASH AND CASH EQUIVALENTS, beginning of period</t>
  </si>
  <si>
    <t>CASH AND CASH EQUIVALENTS, end of period</t>
  </si>
  <si>
    <t>SUPPLEMENTARY DISCLOSURES OF CASH FLOW INFORMATION</t>
  </si>
  <si>
    <t>Interest</t>
  </si>
  <si>
    <t>Income taxes</t>
  </si>
  <si>
    <t>Change in unrealized (loss) gain on investment securities</t>
  </si>
  <si>
    <t>Property received in settlement of loans</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in connection with the Bank's conversion from the mutual to stock form of ownership which was completed on July 9, 2012. The Bank is a community-based savings bank with seven branches and four loan production offices in suburban communities in the greater Puget Sound area, and one loan production office in the most recently entered market area of the Tri-Cities, Washington. The Bank provides loan and deposit services to customers who are predominantly small and middle-market businesses and individuals. 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4 filed with the U.S. Securities and Exchange Commission ("SEC") on March 27, 2015.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and six months ended June 30, 2015 are not necessarily indicative of the results that may be expected for the year ending December 31, 2015, or any other future period. Amounts presented in the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5 presentation with no change to net income or stockholders' equity previously reported. Conversion and Change in Corporate Form – On July 9, 2012, in accordance with a Plan of Conversion (the "Plan") adopted by its Board of Directors and as approved by its depositors and borrower members, the Bank (i) converted from a mutual savings bank to a stock savings bank, and (ii) became the wholly-owned subsidiary of FS Bancorp, Inc., a bank holding company registered with the Board of Governors of the Federal Reserve System ("Federal Reserve"). In connection with the conversion, FS Bancorp, Inc. issued an aggregate of 3,240,125 shares of common stock at an offering price of $10.00 per share for gross proceeds of $32.4 million . From the proceeds, the Company made a capital contribution of $15.5 million to the Bank. The Bank is using this additional capital for lending and investment activities and for general and other corporate purposes subject to regulatory limitations. The cost of conversion and the issuance of capital stock was approximately $2.5 million , which was deducted from the proceeds of the offering. Pursuant to the Plan, the Company's Board of Directors adopted an employee stock ownership plan ("ESOP") plan which purchased 8% of the common stock in the open market or 259,210 shares. As provided for in the Plan, the Bank also established a liquidation account in the amount of retained earnings as of December 31, 2011. The liquidation account will be maintained for the benefit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Use of Estimates –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the estimated accounting for deferred income taxes. Principles of Consolidation – The consolidated financial statements include the accounts of FS Bancorp, Inc. and its wholly owned subsidiary, 1st Security Bank of Washington. All material intercompany accounts have been eliminated in consolidation. NOTE 1 – BASIS OF PRESENTATION AND SUMMARY OF SIGNIFICANT ACCOUNTING POLICIES (Continued) Segment Reporting – The Company’s major line of business is community banking. Management has determined that the Company operates as a single operating segment based on U. S. GAAP. Subsequent Events – The Company has evaluated events and transactions subsequent to June 30, 2015, for potential recognition or disclosure. Cash and Cash Equivalents – Cash and cash equivalents include cash and due from banks, and interest-bearing balances due from other banks and the Federal Reserve Bank of San Francisco ("Federal Reserve Bank"). Cash and cash equivalents with a cost basis of $6.3 million and $15.6 million as of June 30, 2015 and December 31, 2014, respectively, have a maturity of 90 days or less at the time of purchase. As of June 30, 2015 the Company had no cash deposits at other financial institutions in excess of Federal Deposit Insurance Corporation ("FDIC") insured limits and as of December 31, 2014, the Company had cash deposits at other financial institutions in excess of FDIC insured limits. However, as the Company places these deposits with major financial institutions and monitors the financial condition of these institutions, management believes the risk of loss to be minimal. The Company held interest-bearing deposits at other financial institutions with a cost basis of $11.7 million , including $3.9 million at the Federal Reserve Bank, as of June 30, 2015, and $9.3 million , including $4.7 million at the Federal Reserve Bank, as of December 31, 2014. Certificates of deposits in the amount of $7.5 million and $4.5 million with original maturity dates greater than 90 days were excluded from cash and cash equivalents as of June 30, 2015 and December 31, 2014, respectively. RECENT ACCOUNTING PRONOUNCEMENTS In January 2015, the Financial Accounting Standards Board ("FASB") issued Accounting Standards Update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No 2015-03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NOTE 1 – BASIS OF PRESENTATION AND SUMMARY OF SIGNIFICANT ACCOUNTING POLICIES (Continued)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t>
  </si>
  <si>
    <t>Securities Available-for-sale</t>
  </si>
  <si>
    <t>Investments, Debt and Equity Securities [Abstract]</t>
  </si>
  <si>
    <t xml:space="preserve">SECURITIES AVAILABLE-FOR-SALE The following tables present the amortized costs, unrealized gains, unrealized losses, and estimated fair values of securities available-for-sale at June 30, 2015 and December 31, 2014: June 30, 2015 Amortized Cost Unrealized Gains Unrealized Losses Estimated Fair Values SECURITIES AVAILABLE-FOR-SALE Federal agency securities $ 6,075 $ — $ (153 ) $ 5,922 Municipal bonds 16,927 262 (58 ) 17,131 Corporate securities 4,495 6 (58 ) 4,443 Mortgage-backed securities 19,928 77 (146 ) 19,859 Small Business Administration securities 3,026 33 — 3,059 Total securities available-for-sale $ 50,451 $ 378 $ (415 ) $ 50,414 December 31, 2014 Amortized Cost Unrealized Gains Unrealized Losses Estimated Fair Values SECURITIES AVAILABLE-FOR-SALE Federal agency securities $ 5,998 $ 3 $ (156 ) $ 5,845 Municipal bonds 15,886 326 (51 ) 16,161 Corporate securities 4,495 — (58 ) 4,437 Mortgage-backed securities 20,169 132 (57 ) 20,244 Small Business Administration securities 2,019 38 — 2,057 Total securities available-for-sale $ 48,567 $ 499 $ (322 ) $ 48,744 NOTE 2 - SECURITIES AVAILABLE-FOR-SALE (Continued) Investment securities that were in an unrealized loss position as of June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June 30, 2015 Less than 12 Months 12 Months or Longer Total Fair Value Unrealized Losses Fair Value Unrealized Losses Fair Value Unrealized Losses SECURITIES AVAILABLE-FOR-SALE Federal agency securities $ 2,031 $ (48 ) $ 3,891 $ (105 ) $ 5,922 $ (153 ) Municipal bonds 4,202 (38 ) 286 (20 ) 4,488 (58 ) Corporate securities 1,989 (11 ) 1,454 (47 ) 3,443 (58 ) Mortgage-backed securities 9,994 (91 ) 2,266 (55 ) 12,260 (146 ) Total securities available-for-sale $ 18,216 $ (188 ) $ 7,897 $ (227 ) $ 26,113 $ (415 ) December 31, 2014 Less than 12 Months 12 Months or Longer Total Fair Value Unrealized Losses Fair Value Unrealized Losses Fair Value Unrealized Losses SECURITIES AVAILABLE-FOR-SALE Federal agency securities $ — $ — $ 4,840 $ (156 ) $ 4,840 $ (156 ) Municipal bonds 950 (2 ) 2,266 (49 ) 3,216 (51 ) Corporate securities 2,977 (18 ) 1,460 (40 ) 4,437 (58 ) Mortgage-backed securities 3,776 (2 ) 3,648 (55 ) 7,424 (57 ) Total securities available-for-sale $ 7,703 $ (22 ) $ 12,214 $ (300 ) $ 19,917 $ (322 ) There were 19 investments with unrealized losses of less than one year, and eight investments with unrealized losses of more than one year at June 30, 2015. There were eight investments with unrealized losses of less than one year, and 13 investments with unrealized losses of more than one year as of December 31, 2014. The unrealized losses associated with these investments are believed to be caused by changing market conditions that are considered to be temporary and the Company does not intend to sell the securities, and it is not likely to be required to sell these securities. No other-than-temporary impairment was recorded for the three and six months ended June 30, 2015 and 2014. NOTE 2 - SECURITIES AVAILABLE-FOR-SALE (Continued) The contractual maturities of securities available-for-sale at June 30, 2015 were as follows: June 30, 2015 Amortized Cost Fair Value Due in one year or less $ 1,000 $ 999 Due after one year through five years 6,279 6,297 Due after five years through ten years 19,065 18,965 Due after ten years 24,107 24,153 Total $ 50,451 $ 50,414 The proceeds and resulting gains, computed using specific identification, from sales of securities available-for-sale for the three and six months ended June 30, 2015 and 2014 were as follows: Three Months Ended June 30, 2015 Six Months Ended June 30, 2015 Proceeds Gross Gains Gross (Losses) Proceeds Gross Gains Gross (Losses) Securities available-for-sale $ — $ — $ — $ 4,178 $ 76 $ — Three Months Ended June 30, 2014 Six Months Ended June 30, 2014 Proceeds Gross Gains Gross (Losses) Proceeds Gross Gains Gross (Losses) Securities available-for-sale $ 11,720 $ 64 $ (54 ) $ 11,720 $ 64 $ (54 ) </t>
  </si>
  <si>
    <t>Loans Receivable and Allowance For Loan Losses</t>
  </si>
  <si>
    <t>Receivables [Abstract]</t>
  </si>
  <si>
    <t>LOANS RECEIVABLE AND ALLOWANCE FOR LOAN LOSSES The composition of the loan portfolio at June 30, 2015 and December 31, 2014 was as follows: June 30, December 31, 2015 2014 REAL ESTATE LOANS Commercial $ 44,813 $ 42,970 Construction and development 63,624 57,813 Home equity 16,411 15,737 One-to-four-family (excludes held for sale loans) 67,143 46,801 Multi-family 22,851 16,201 Total real estate loans 214,842 179,522 CONSUMER LOANS Indirect home improvement 101,791 99,304 Solar 24,713 18,162 Marine 20,572 16,713 Automobile 643 674 Recreational 386 441 Home improvement 251 329 Other 1,175 1,184 Total consumer loans 149,531 136,807 COMMERCIAL BUSINESS LOANS 75,595 77,881 Total loans receivable, gross 439,968 394,210 Allowance for loan losses (6,927 ) (6,090 ) Deferred costs, fees, and discounts, net (776 ) (946 ) Total loans receivable, net $ 432,265 $ 387,174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NOTE 3 - LOANS RECEIVABLE AND ALLOWANCE FOR LOAN LOSSES (Continued) One-to-Four-Family Real Estate Lending . Loans originated by the Company secured by first mortgages on one-to-four-family residences in our market areas that the Company intends to hold (excludes held for sale loans). Multi-Family Lending . Apartment term lending (more than four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Automobile and Recreational . Loans originated by the Company secured by boats, automobiles, and RVs to borrowers primarily located in its market areas. Other Consumer and Home Improvement . Loans originated by the Company, including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 NOTE 3 - LOANS RECEIVABLE AND ALLOWANCE FOR LOAN LOSSES (Continued) The following tables detail activity in the allowance for loan losses by loan categories at or for the three and six months ended June 30, 2015 and 2014: At or For the Three Months Ended June 30, 2015 ALLOWANCE FOR LOAN LOSSES Real Estate Consumer Commercial Business Unallocated Total Beginning balance $ 2,125 $ 1,438 $ 2,134 $ 708 $ 6,405 Provision for loan losses 119 187 45 249 600 Charge-offs (57 ) (328 ) (34 ) — (419 ) Recoveries 191 147 3 — 341 Net recoveries (charge-offs) 134 (181 ) (31 ) — (78 ) Ending balance $ 2,378 $ 1,444 $ 2,148 $ 957 $ 6,927 Period end amount allocated to: Loans individually evaluated for impairment $ — $ — $ — $ — $ — Loans collectively evaluated for impairment 2,378 1,444 2,148 957 6,927 Ending balance $ 2,378 $ 1,444 $ 2,148 $ 957 $ 6,927 LOANS RECEIVABLE Loans individually evaluated for impairment $ 1,468 $ — $ — $ — $ 1,468 Loans collectively evaluated for impairment 213,374 149,531 75,595 — 438,500 Ending balance $ 214,842 $ 149,531 $ 75,595 $ — $ 439,968 At or For the Six Months Ended June 30, 2015 ALLOWANCE FOR LOAN LOSSES Real Estate Consumer Commercial Business Unallocated Total Beginning balance $ 1,872 $ 1,431 $ 1,184 $ 1,603 $ 6,090 Provision for loan losses 563 290 993 (646 ) 1,200 Charge-offs (248 ) (745 ) (34 ) — (1,027 ) Recoveries 191 468 5 — 664 Net charge-offs (57 ) (277 ) (29 ) — (363 ) Ending balance $ 2,378 $ 1,444 $ 2,148 $ 957 $ 6,927 Period end amount allocated to: Loans individually evaluated for impairment $ — $ — $ — $ — $ — Loans collectively evaluated for impairment 2,378 1,444 2,148 957 6,927 Ending balance $ 2,378 $ 1,444 $ 2,148 $ 957 $ 6,927 LOANS RECEIVABLE Loans individually evaluated for impairment $ 1,468 $ — $ — $ — $ 1,468 Loans collectively evaluated for impairment 213,374 149,531 75,595 — 438,500 Ending balance $ 214,842 $ 149,531 $ 75,595 $ — $ 439,968 NOTE 3 - LOANS RECEIVABLE AND ALLOWANCE FOR LOAN LOSSES (Continued) At or For the Three Months Ended June 30, 2014 ALLOWANCE FOR LOAN LOSSES Real Estate Consumer Commercial Unallocated Total Beginning balance $ 1,465 $ 1,462 $ 1,036 $ 1,280 $ 5,243 Provision for loan losses (76 ) 503 662 (639 ) 450 Charge-offs (3 ) (386 ) — — (389 ) Recoveries 61 183 — — 244 Net recoveries (charge-offs) 58 (203 ) — — (145 ) Ending balance $ 1,447 $ 1,762 $ 1,698 $ 641 $ 5,548 Period end amount allocated to: Loans individually evaluated for impairment $ — $ — $ 4 $ — $ 4 Loans collectively evaluated for impairment 1,447 1,762 1,694 641 5,544 Ending balance $ 1,447 $ 1,762 $ 1,698 $ 641 $ 5,548 LOANS RECEIVABLE Loans individually evaluated for impairment $ 627 $ — $ 45 $ — $ 672 Loans collectively evaluated for impairment 138,541 128,492 64,539 — 331,572 Ending balance $ 139,168 $ 128,492 $ 64,584 $ — $ 332,244 At or For the Six Months Ended June 30, 2014 ALLOWANCE FOR LOAN LOSSES Real Estate Consumer Commercial Unallocated Total Beginning balance $ 1,963 $ 1,512 $ 800 $ 817 $ 5,092 Provision for loan losses (449 ) 552 973 (176 ) 900 Charge-offs (147 ) (637 ) (75 ) — (859 ) Recoveries 80 335 — — 415 Net charge-offs (67 ) (302 ) (75 ) — (444 ) Ending balance $ 1,447 $ 1,762 $ 1,698 $ 641 $ 5,548 Period end amount allocated to: Loans individually evaluated for impairment $ — $ — $ 4 $ — $ 4 Loans collectively evaluated for impairment 1,447 1,762 1,694 641 5,544 Ending balance $ 1,447 $ 1,762 $ 1,698 $ 641 $ 5,548 LOANS RECEIVABLE Loans individually evaluated for impairment $ 627 $ — $ 45 $ — $ 672 Loans collectively evaluated for impairment 138,541 128,492 64,539 — 331,572 Ending balance $ 139,168 $ 128,492 $ 64,584 $ — $ 332,244 NOTE 3 - LOANS RECEIVABLE AND ALLOWANCE FOR LOAN LOSSES (Continued) Information pertaining to the aging analysis of past due loans at June 30, 2015 and December 31, 2014 is summarized as follows: June 30, 2015 30-59 Days Past Due 60-89 Days Past Due 90 Days or More Past Due and Non-Accrual Total Past Due Current Total Loans Receivable REAL ESTATE LOANS Commercial $ — $ — $ 544 $ 544 $ 44,269 $ 44,813 Construction and development — — — — 63,624 63,624 Home equity 43 100 197 340 16,071 16,411 One-to-four-family — — 55 55 67,088 67,143 Multi-family — — — — 22,851 22,851 Total real estate loans 43 100 796 939 213,903 214,842 CONSUMER LOANS Indirect home improvement 430 223 194 847 100,944 101,791 Solar — — 38 38 24,675 24,713 Marine 31 — — 31 20,541 20,572 Automobile 26 — — 26 617 643 Recreational — — — — 386 386 Home improvement — — — — 251 251 Other 2 11 — 13 1,162 1,175 Total consumer loans 489 234 232 955 148,576 149,531 COMMERCIAL BUSINESS LOANS — — — — 75,595 75,595 Total loans $ 532 $ 334 $ 1,028 $ 1,894 $ 438,074 $ 439,968 NOTE 3 - LOANS RECEIVABLE AND ALLOWANCE FOR LOAN LOSSES (Continued) December 31, 2014 30-59 Days Past Due 60-89 Days Past Due 90 Days or More Past Due and Non-Accrual Total Past Due Current Total Loans Receivable REAL ESTATE LOANS Commercial $ — $ — $ — $ — $ 42,970 $ 42,970 Construction and development — — — — 57,813 57,813 Home equity 159 196 61 416 15,321 15,737 One-to-four-family — — 73 73 46,728 46,801 Multi-family — — — — 16,201 16,201 Total real estate loans 159 196 134 489 179,033 179,522 CONSUMER LOANS Indirect home improvement 501 277 250 1,028 98,276 99,304 Solar — — 29 29 18,133 18,162 Marine 81 — 19 100 16,613 16,713 Automobile 13 — — 13 661 674 Recreational — — — — 441 441 Home improvement — 6 — 6 323 329 Other 15 14 1 30 1,154 1,184 Total consumer loans 610 297 299 1,206 135,601 136,807 COMMERCIAL BUSINESS LOANS — — — — 77,881 77,881 Total loans $ 769 $ 493 $ 433 $ 1,695 $ 392,515 $ 394,210 There were no loans 90 days or more past due and still accruing at June 30, 2015 and December 31, 2014. NOTE 3 - LOANS RECEIVABLE AND ALLOWANCE FOR LOAN LOSSES (Continued) The following tables provide additional information about our impaired loans that have been segregated to reflect loans for which an allowance for credit losses has been provided and loans for which no allowance has been provided as of June 30, 2015 and December 31, 2014: June 30, 2015 Unpaid Principal Balance Write- downs Recorded Investment Related Allowance Adjusted Recorded Investment WITH NO RELATED ALLOWANCE RECORDED Commercial $ 544 $ — $ 544 $ — $ 544 Home equity 132 — 132 — 132 One-to-four-family 859 (67 ) 792 — 792 Total real estate loans $ 1,535 $ (67 ) $ 1,468 $ — $ 1,468 December 31, 2014 Unpaid Principal Balance Write- downs Recorded Investment Related Allowance Adjusted Recorded Investment WITH NO RELATED ALLOWANCE RECORDED One-to-four-family $ 885 $ (67 ) $ 818 $ — $ 818 WITH AN ALLOWANCE RECORDED Commercial business loans 40 (2 ) 38 (6 ) 32 Total $ 925 $ (69 ) $ 856 $ (6 ) $ 850 NOTE 3 - LOANS RECEIVABLE AND ALLOWANCE FOR LOAN LOSSES (Continued) The following tables present the average recorded investment in loans individually evaluated for impairment and the interest income recognized and received for the three and six months ended June 30, 2015 and 2014: Three Months Ended June 30, 2015 June 30, 2014 Average Recorded Investment Interest Income Recognized Average Recorded Investment Interest Income Recognized WITH NO RELATED ALLOWANCE RECORDED Commercial $ 767 $ 22 $ — $ — Home equity 153 1 — — One-to-four-family 796 11 631 8 Subtotal real estate loans 1,716 34 631 8 WITH AN ALLOWANCE RECORDED Commercial business loans 12 — 46 1 Total $ 1,728 $ 34 $ 677 $ 9 Six Months Ended June 30, 2015 June 30, 2014 Average Recorded Investment Interest Income Recognized Average Recorded Investment Interest Income Recognized WITH NO RELATED ALLOWANCE RECORDED Commercial $ 992 $ 38 $ — $ — Home equity 131 4 — — One-to-four-family 798 26 634 17 Subtotal real estate loans 1,921 68 634 17 WITH AN ALLOWANCE RECORDED Commercial business loans 25 — 48 2 Total $ 1,946 $ 68 $ 682 $ 19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NOTE 3 - LOANS RECEIVABLE AND ALLOWANCE FOR LOAN LOSSES (Continued)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NOTE 3 - LOANS RECEIVABLE AND ALLOWANCE FOR LOAN LOSSES (Continued) The following tables summarize risk rated loan balances by category at June 30, 2015 and December 31, 2014: June 30, 2015 Pass (1 - 5) Watch (6) Special Mention (7) Substandard (8) Doubtful(9) Loss (10) Total REAL ESTATE LOANS Commercial $ 44,269 $ — $ — $ 544 $ — $ — $ 44,813 Construction and development 62,311 1,313 — — — — 63,624 Home equity 16,214 — — 197 — — 16,411 One-to-four-family 66,563 — — 580 — — 67,143 Multi-family 22,851 — — — — — 22,851 Total real estate loans 212,208 1,313 — 1,321 — — 214,842 CONSUMER LOANS Indirect home improvement 101,559 — — 232 — — 101,791 Solar 24,713 — — — — — 24,713 Marine 20,572 — — — — — 20,572 Automobile 643 — — — — — 643 Recreational 386 — — — — — 386 Home improvement 251 — — — — — 251 Other 1,175 — — — — — 1,175 Total consumer loans 149,299 — — 232 — — 149,531 COMMERCIAL BUSINESS LOANS 61,212 2,929 9,157 2,297 — — 75,595 Total loans $ 422,719 $ 4,242 $ 9,157 $ 3,850 $ — $ — $ 439,968 December 31, 2014 Pass (1 - 5) Watch (6) Special Mention (7) Substandard (8) Doubtful(9) Loss (10) Total REAL ESTATE LOANS Commercial $ 41,559 $ 545 $ — $ 866 $ — $ — $ 42,970 Construction and development 57,813 — — — — — 57,813 Home equity 15,676 — — 61 — — 15,737 One-to-four-family 46,200 — — 601 — — 46,801 Multi-family 16,201 — — — — — 16,201 Total real estate loans 177,449 545 — 1,528 — — 179,522 CONSUMER LOANS Indirect home improvement 99,054 — — 250 — — 99,304 Solar 18,133 — — 29 — — 18,162 Marine 16,694 — — 19 — — 16,713 Automobile 674 — — — — — 674 Recreational 441 — — — — — 441 Home improvement 329 — — — — — 329 Other 1,183 — — 1 — — 1,184 Total consumer loans 136,508 — — 299 — — 136,807 COMMERCIAL BUSINESS LOANS 68,687 2,020 6,795 379 — — 77,881 Total loans $ 382,644 $ 2,565 $ 6,795 $ 2,206 $ — $ — $ 394,210 NOTE 3 - LOANS RECEIVABLE AND ALLOWANCE FOR LOAN LOSSES (Continued) Troubled Debt Restructured Loans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The Company had three TDR loans on accrual and included in impaired loans at June 30, 2015, and four TDR loans at December 31, 2014. In addition, the Company had no TDR loans on non-accrual, and had no commitments to lend additional funds on these restructured loans at June 30, 2015, and December 31, 2014. A summary of TDR loan balances at the dates indicated is as follows: June 30, December 31, 2015 2014 TDR loans still on accrual $ 737 $ 783 TDR loans on non-accrual — — Total TDR loan balances $ 737 $ 783 There were no TDRs recorded in the twelve months prior to June 30, 2015 and 2014, that subsequently defaulted in the three or six months ended June 30, 2015 and 2014.</t>
  </si>
  <si>
    <t>Servicing Rights</t>
  </si>
  <si>
    <t>Fair Value, Off-balance Sheet Risk [Abstract]</t>
  </si>
  <si>
    <t>SERVICING RIGHTS Loans serviced for others are not included on the consolidated balance sheets. The unpaid principal balances of mortgage, commercial, and consumer loans serviced for others were $495.2 million and $345.9 million at June 30, 2015 and December 31, 2014, respectively. The fair market value of the servicing rights’ asset was $5.7 million and $3.5 million at June 30, 2015 and December 31, 2014, respectively. The following tables summarize servicing rights activity for the three and six months ended June 30, 2015 and 2014: At or For the Three Months Ended 2015 2014 Beginning balance $ 3,670 $ 2,134 Additions 1,117 313 Mortgage, commercial, and consumer servicing rights amortized (217 ) (112 ) (Impairment) recovery on servicing rights (1 ) 1 Ending balance $ 4,569 $ 2,336 NOTE 4 – SERVICING RIGHTS (Continued) At or For the Six Months Ended 2015 2014 Beginning balance $ 3,061 $ 2,093 Additions 1,902 489 Mortgage, commercial, and consumer servicing rights amortized (394 ) (247 ) Recovery of loss on servicing rights — 1 Ending balance $ 4,569 $ 2,336 Fair value adjustments to mortgage, commercial, and consumer servicing rights were mainly due to market based assumptions associated with discounted cash flows, loan prepayment speeds, and changes in interest rates. Valuation assumptions used in determining the fair value of servicing rights at the dates indicated are as follows: At June 30, 2015 2014 Key assumptions: Weighted average discount rate 8.5 % 8.5 % Conditional prepayment rate ("CPR") 10.4 % 9.8 % Weighted average life in years 7.2 7.3 The Company recorded $281,000 and $172,000 of contractually specified servicing fees, late fees, and other ancillary fees resulting from servicing of mortgage, commercial and consumer loans for the three months ended June 30, 2015 and 2014, respectively, and $ 514,000 and $334,000 for the six months ended June 30, 2015 and 2014, respectively, which is reported in noninterest income.</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NOTE 5 - DERIVATIVES (Continued) The following tables summarize the Company's derivative instruments as of the dates indicated: June 30, 2015 Fair Value Notional Asset Liability Fallout adjusted interest rate lock commitments with customers $ 43,573 $ 934 $ — Mandatory and best effort forward commitments with investors 23,305 110 — Forward TBA mortgage-backed securities 58,000 292 — TBA mortgage-backed securities forward sales paired off with investors 26,000 331 —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 The income on derivatives from fair value changes recognized in other noninterest income on the consolidated statements of income, included in gain on sale of loans was $417,000 and $110,000 for the three months ended June 30, 2015 and 2014, respectively, and $1.5 million and $322,000 for the six months ended June 30, 2015 and 2014, respectively.</t>
  </si>
  <si>
    <t>Other Real Estate Owned</t>
  </si>
  <si>
    <t>Banking and Thrift [Abstract]</t>
  </si>
  <si>
    <t>OTHER REAL ESTATE OWNED The following table presents the activity related to OREO for the three and six months ended June 30, 2015 and 2014: At or For the Three Months Ended June 30, At or For the Six Months Ended June 30, 2015 2014 2015 2014 Beginning balance $ — $ 535 $ — $ 2,075 Additions — — — 445 Fair value impairments — — — (40 ) Disposition of assets — (499 ) — (2,444 ) Ending balance $ — $ 36 $ — $ 36 There were no OREO properties at June 30, 2015, and one property located in the State of Washington with a balance of $36,000 at June 30, 2014. For the three months ended June 30, 2015 and 2014, the Company recorded no net gain or loss, and a $1,000 net gain on disposals of OREO, respectively. For the six months ended June 30, 2015 and 2014, the Company recorded no net gain or loss, and a $10,000 net gain, respectively, on disposals of OREO. Holding costs or (recovery) associated with OREO were none and $(29,000) for the three months ended June 30, 2015 and 2014, respectively, and none and $3,000 for the six months ended June 30, 2015 and 2014, respectively.</t>
  </si>
  <si>
    <t>NOTE 7 – DEPOSITS Deposits are summarized as follows as of June 30, 2015 and December 31, 2014: June 30, December 31, 2015 2014 Noninterest-bearing checking $ 64,866 $ 53,743 Interest-bearing checking 31,901 29,585 Savings 25,227 21,560 Money market 162,877 152,611 Certificates of deposits of less than $100,000 (1) 63,229 52,323 Certificates of deposits of $100,000 through $250,000 84,534 74,008 Certificates of deposits of more than $250,000 (2) 34,182 33,623 Escrow accounts related to mortgages serviced 3,692 2,991 Total $ 470,508 $ 420,444 (1) Includes $30.5 million and $19.1 million of brokered deposits at June 30, 2015 and December 31, 2014, respectively. (2) Time deposits that meet or exceed the FDIC insurance limit. Scheduled maturities of time deposits as of June 30, 2015 for future periods ending is as follows: As of June 30, 2015 2015 $ 27,329 2016 78,313 2017 59,104 2018 11,378 2019 4,038 Thereafter 1,783 Total $ 181,945 The Bank pledged two securities held at the FHLB of Des Moines with a fair value of $1.2 million to secure Washington State public deposits of $1.7 million with a $117,000 collateral requirement by the Washington Public Deposit Protection Commission as of June 30, 2015. Federal Reserve regulations require that the Bank maintain reserves in the form of cash on hand and deposit balances with the Federal Reserve Bank, based on a percentage of deposits. The amounts of such balances at June 30, 2015 and December 31, 2014 were $2.2 million and $1.9 million , respectively, and were in compliance with Federal Reserve regulations. Interest expense by deposit category for the three and six months ended June 30, 2015 and 2014 is as follows: Three Months Ended June 30, Six Months Ended June 30, 2015 2014 2015 2014 Interest-bearing checking $ 7 $ 7 $ 13 $ 16 Savings and money market 259 130 498 248 Certificates of deposit 546 457 1,048 880 Total $ 812 $ 594 $ 1,559 $ 1,144</t>
  </si>
  <si>
    <t>Income Taxes</t>
  </si>
  <si>
    <t>Income Tax Disclosure [Abstract]</t>
  </si>
  <si>
    <t>INCOME TAXES The Company recorded a provision for income taxes of $2.6 million and $931,000 during the six months ended June 30, 2015 and 2014, respectively. The Company files a consolidated U.S. Federal income tax return, which is subject to examinations by tax authorities for years 2011 and later. At June 30, 2015, the Company had no uncertain tax positions. The Company recognizes interest and penalties in tax expense and at June 30, 2015, the Company had recognized no interest and penalties.</t>
  </si>
  <si>
    <t>Commitments and Contingencies</t>
  </si>
  <si>
    <t>Commitments and Contingencies Disclosure [Abstract]</t>
  </si>
  <si>
    <t>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commitments at June 30, 2015 and December 31, 2014 is as follows: June 30, December 31, 2015 2014 COMMITMENTS TO EXTEND CREDIT REAL ESTATE LOANS Construction and development $ 47,126 $ 42,290 One-to-four-family (includes held for sale) 85,697 45,331 Home equity 15,440 13,735 Multi-family 1,379 474 Total real estate loans 149,642 101,830 CONSUMER LOANS Other 5,821 5,832 Total consumer loans 5,821 5,832 COMMERCIAL BUSINESS LOANS 56,414 54,664 Total commitments to extend credit $ 211,877 $ 162,326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NOTE 9 – COMMITMENTS AND CONTINGENCIES (Continued) of $135,000 and $124,000 as of June 30, 2015 and December 31, 2014, respectively. One-to-four-family commitments included in the table above are accounted for as fair value derivatives and do not carry an associated loss reserve.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and the Chief Operating Officer.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servicing errors,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481,000 and $340,000 to cover loss exposure related to these guarantees for one-to-four-family loans sold into the secondary market at June 30, 2015 and December 31, 2014, respectively.</t>
  </si>
  <si>
    <t>Significant Concentration of Credit Risk</t>
  </si>
  <si>
    <t>Risks and Uncertainties [Abstract]</t>
  </si>
  <si>
    <t>SIGNIFICANT CONCENTRATION OF CREDIT RISK Most of the Company’s business activity is with customers located in the greater Puget Sound area, and since the fourth quarter of 2014, one loan production office located in the Tri-Cities, Washington.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Company must meet specific capital adequacy guidelines that involve quantitative measures of the Company's assets, liabilities, and certain off-balance sheet items as calculated under regulatory accounting practices. The Company's NOTE 11 – REGULATORY CAPITAL (Continued)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and total capital (as defined) to risk-weighted assets (as defined). As of June 30, 2015 and December 31, 2014, the Bank was categorized as "well capitalized" under the newly implemented Basel III revised capital adequacy standards and relevant provisions of the Wall Street Reform and Consumer Protection Act ("Dodd Frank Act"). The Bank must maintain minimum total risk-based, Tier 1 risk-based, and Tier 1 leverage ratios as set forth in the table below to be categorized as well capitalized. There are no conditions or events since that notification that management believes have changed the Bank’s category. The Bank’s capital amounts and ratios at June 30, 2015 and December 31, 2014 are also presented in the table. To be Well Capitalized Under Prompt Corrective Action Provisions For Capital Adequacy Purposes Actual Bank Only Amount Ratio Amount Ratio Amount Ratio As of June 30, 2015 Total risk-based capital (to risk-weighted assets) $ 66,827 13.57 % $ 39,401 8.00 % $ 49,251 10.00 % Tier 1 risk-based capital (to risk-weighted assets) $ 60,655 12.32 % $ 29,551 6.00 % $ 39,401 8.00 % Tier 1 leverage capital (to average assets) $ 60,655 10.92 % $ 22,223 4.00 % $ 27,779 5.00 % Common equity tier 1 capital (1) $ 60,655 12.32 % $ 22,163 4.50 % $ 32,013 6.50 % As of December 31, 2014 Total risk-based capital (to risk-weighted assets) $ 60,978 14.68 % $ 33,223 8.00 % $ 41,529 10.00 % Tier 1 risk-based capital (to risk-weighted assets) $ 55,770 13.43 % $ 16,611 4.00 % $ 24,917 6.00 % Tier 1 leverage capital (to average assets) $ 55,770 11.17 % $ 19,965 4.00 % $ 24,956 5.00 % (1) The CET1 ratio is a new regulatory capital ratio which became effective in the quarter ended March 31, 2015. Regulatory capital levels reported above at the Bank differ from the Company's total equity, computed in accordance with U.S. GAAP with $10.2 million of additional capital held at the holding company. NOTE 11 – REGULATORY CAPITAL (Continued) Company Bank June 30, December 31, June 30, December 31, 2015 2014 2015 2014 Equity $ 70,855 $ 65,836 $ 60,631 $ 55,887 Unrealized loss on securities available-for-sale 24 (117 ) 24 (117 ) Total Tier 1 capital 70,879 65,719 60,655 55,770 Allowance for loan and lease losses for regulatory capital purposes 6,172 5,208 6,172 5,208 Total risk-based capital $ 77,051 $ 70,927 $ 66,827 $ 60,978 The regulatory capital ratios calculated for the Company as of June 30, 2015 were 12.6% for Tier 1 leverage-based capital, 14.3% for Tier 1 risk-based capital, 15.6% for total risk-based capital, and 14.3% for CET1 capital ratio.</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NOTE 12 – FAIR VALUE OF FINANCIAL INSTRUMENTS (Continued) 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 The following tables present securities available-for-sale measured at fair value on a recurring basis at June 30, 2015 and December 31, 2014: Securities Available-for-Sale Level 1 Level 2 Level 3 Total As of June 30, 2015 Federal agency securities $ — $ 5,922 $ — $ 5,922 Municipal bonds — 17,131 — 17,131 Corporate securities — 4,443 — 4,443 Mortgage-backed securities — 19,859 — 19,859 Small Business Administration securities — 3,059 — 3,059 Total $ — $ 50,414 $ — $ 50,414 NOTE 12 – FAIR VALUE OF FINANCIAL INSTRUMENTS (Continued) Securities Available-for-Sale Level 1 Level 2 Level 3 Total As of December 31, 2014 Federal agency securities $ — $ 5,845 $ — $ 5,845 Municipal bonds — 16,161 — 16,161 Corporate securities — 4,437 — 4,437 Mortgage-backed securities — 20,244 — 20,244 Small Business Administration securities — 2,057 — 2,057 Total $ — $ 48,744 $ — $ 48,744 The following table presents mortgage loans held for sale measured at fair value on a recurring basis at June 30, 2015 and December 31, 2014: Mortgage Loans Held for Sale Level 1 Level 2 Level 3 Total June 30, 2015 $ — $ 41,039 $ — $ 41,039 December 31, 2014 $ — $ 25,983 $ — $ 25,983 The following tables present the fair value of interest rate lock commitments with customers, forward sale commitments with investors, and paired off commitments with investors measured at their fair value on a recurring basis at June 30, 2015 and December 31, 2014. Interest Rate Lock Commitments with Customers Level 1 Level 2 Level 3 Total June 30, 2015 $ — $ — $ 934 $ 934 December 31, 2014 $ — $ — $ 396 $ 396 Forward Sale Commitments with Investors Level 1 Level 2 Level 3 Total June 30, 2015 $ — $ 292 $ 110 $ 402 December 31, 2014 $ — $ (194 ) $ 12 $ (182 ) Paired Off Commitments with Investors Level 1 Level 2 Level 3 Total June 30, 2015 $ — $ 331 $ — $ 331 December 31, 2014 $ — $ (207 ) $ — $ (207 ) NOTE 12 – FAIR VALUE OF FINANCIAL INSTRUMENTS (Continued) The following table presents the impaired loans measured at fair value on a nonrecurring basis at June 30, 2015 and December 31, 2014: Impaired Loans Level 1 Level 2 Level 3 Total June 30, 2015 $ — $ — $ 1,468 $ 1,468 December 31, 2014 $ — $ — $ 856 $ 856 Quantitative Information about Level 3 Fair Value Measurements – The fair value of financial instruments measured under a Level 3 unobservable input on a recurring and nonrecurring basis at June 30, 2015 is shown in the following table: Level 3 Fair Value Instrument Valuation Technique Significant Unobservable Inputs Range (Weighted Average) Weighted Average Rate RECURRING Interest rate lock commitments with customers Quoted market prices Pull-through expectations 80% - 99.99% 87.76% Forward sale commitments with investors Quoted market prices Pull-through expectations 80% - 99.99% 87.76% The following tables provide a reconciliation of assets and liabilities measured at fair value using significant unobservable inputs (Level 3) on a recurring basis during the three and six months ended June 30, 2015 and 2014: Three Months Ended June 30, Beginning Balance Purchases and issuances Sales and settlements Ending Balance Net change in fair value for gains/(losses) relating to items held at end of period 2015 Interest rate lock commitments with customers $ 1,026 $ 2,816 $ (2,908 ) $ 934 $ (92 ) Forward sale commitments with investors (55 ) 147 18 110 165 2014 Interest rate lock commitments with customers $ 360 $ 1,885 $ (1,594 ) $ 651 $ 291 Forward sale commitments with investors 24 (155 ) 70 (61 ) (85 ) NOTE 12 – FAIR VALUE OF FINANCIAL INSTRUMENTS (Continued) Six Months Ended June 30, Beginning Balance Purchases and issuances Sales and settlements Ending Balance Net change in fair value for gains/(losses) relating to items held at end of period 2015 Interest rate lock commitments with customers 396 5,963 (5,425 ) 934 538 Forward sale commitments with investors 12 87 11 110 98 2014 Interest rate lock commitments with customers 166 2,928 (2,443 ) 651 485 Forward sale commitments with investors 45 (143 ) 37 (61 ) (106 )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Due from Banks and Interest-Bearing Deposits at Other Financial Institutions – The carrying amounts of cash and short-term instruments approximates their fair value (Level 1). Federal Home Loan Bank stock – The par value of FHLB stock approximates its fair value (Level 2). Accrued Interest – The carrying amounts of accrued interest approximates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NOTE 12 – FAIR VALUE OF FINANCIAL INSTRUMENTS (Continued)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s 2 and 3). The estimated fair values of the Company’s financial instruments at June 30, 2015 and December 31, 2014 were as follows: June 30, December 31, 2015 2014 Carrying Amount Fair Value Carrying Amount Fair Value Financial Assets Level 1 inputs: Cash, due from banks, and interest-bearing deposits at other financial institutions $ 13,802 $ 13,802 $ 20,098 $ 20,098 Level 2 inputs: Securities available-for-sale, at fair value 50,414 50,414 48,744 48,744 Loans held for sale, at fair value 41,039 41,039 25,983 25,983 FHLB stock, at cost 1,412 1,412 1,650 1,650 Accrued interest receivable 1,772 1,772 1,558 1,558 Forward sale commitments with investors 292 292 — — Paired off commitments with investors 331 331 — — Level 3 inputs: Loans receivable, net 432,265 496,205 387,174 433,885 Servicing rights, held at lower of cost or fair value 4,569 5,733 3,061 3,549 Fair value interest rate locks with customers 934 934 396 396 Forward sale commitments with investors 110 110 12 12 Financial Liabilities Level 2 inputs: Deposits 470,508 481,806 420,444 424,672 Borrowings 20,269 20,279 17,034 17,031 Accrued interest payable 22 22 24 24 Forward sale commitments with investors — — 194 194 Paired off commitments with investors — — 207 207</t>
  </si>
  <si>
    <t>Employee Benefits</t>
  </si>
  <si>
    <t>Compensation and Retirement Disclosure [Abstract]</t>
  </si>
  <si>
    <t>Employee Benefit Plans</t>
  </si>
  <si>
    <t>EMPLOYEE BENEFITS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he ESOP borrowed $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4, the ESOP paid the third annual installment of principal in the amount of $245,000 , plus accrued interest of $50,000 pursuant to the ESOP loan agreement. No payment of principal or interest was made during the six months ended June 30, 2015. As shares are committed to be released from collateral, the Company reports compensation expense equal to the average daily market prices of the shares at June 30, 2015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was $137,000 and $109,000 for the three months ended June 30, 2015 and 2014, respectively, and $259,000 and $219,000 for the six months ended June 30, 2015 and 2014, respectively. Shares held by the ESOP as of June 30, 2015 were as follows: Balances Allocated shares 77,141 Committed to be released shares 12,960 Unallocated shares 168,487 Total ESOP shares 258,588 Fair value of unallocated shares (in thousands) $ 3,555</t>
  </si>
  <si>
    <t>Earnings Per Share</t>
  </si>
  <si>
    <t>Earnings Per Share [Abstract]</t>
  </si>
  <si>
    <t>EARNINGS PER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NOTE 14 - EARNINGS PER SHARE (Continued) The following table presents a reconciliation of the components used to compute basic and diluted earnings per share for the three and six months ended June 30, 2015 and 2014: At or For the Three Months Ended At or For the Six Months Ended June 30, June 30, 2015 2014 2015 2014 Numerator: Net income (in thousands) $ 2,794 $ 986 $ 4,864 $ 1,861 Denominator: Basic weighted average common shares outstanding 2,962,302 3,002,515 2,952,223 3,024,116 Dilutive shares 41,677 2,233 33,104 1,123 Diluted weighted average common shares outstanding 3,003,979 3,004,748 2,985,327 3,025,239 Basic earnings per share $ 0.94 $ 0.33 $ 1.65 $ 0.62 Diluted earnings per share $ 0.93 $ 0.33 $ 1.63 $ 0.62 Potentially dilutive weighted average share options that were not included in the computation of diluted earnings per share because to do so would be anti-dilutive — 23,572 — 11,852 The Company purchased 259,210 shares in the open market during the year ended December 31, 2012, for the ESOP. For earnings per share calculations, the ESOP shares committed to be released are included as outstanding shares for both basic and diluted earnings per share. There were 168,487 shares in the ESOP that were not committed to be released as of June 30, 2015.</t>
  </si>
  <si>
    <t>Stock-Based Compensation (Notes)</t>
  </si>
  <si>
    <t>Disclosure of Compensation Related Costs, Share-based Payments [Abstract]</t>
  </si>
  <si>
    <t>Stock-Based Compensation</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191,000 and $373,000 for the three and six months ended June 30, 2015, respectively, and $110,000 for both the three and six months ended June 30, 2014. Stock Options The Plan authorizes the grant of stock options totaling 324,013 shares to Company directors and employees. Option awards a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NOTE 15 - STOCK-BASED COMPENSATION (Continued)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A summary of the Company's stock option plan awards during the six months ended June 30, 2015 is as follows: Shares Weighted-Average Exercise Price Weighted-Average Remaining Contractual Term In Years Aggregate Intrinsic Value Outstanding at January 1, 2015 322,000 $ 16.89 9.36 $ — Granted — — — — Exercised 9,600 16.89 — 45,679 Forfeited or expired — — — — Outstanding at June 30, 2015 312,400 $ 16.89 8.86 $ 1,736,944 Expected to vest, assuming a 0.31% annual forfeiture rate 310,521 $ 16.89 8.86 $ 1,726,496 Exercisable at June 30, 2015 54,800 $ 16.89 8.86 $ 304,688 As of June 30, 2015, there was $897,000 of total unrecognized compensation cost related to nonvested stock options granted under the Plan. The cost is expected to be recognized over the remaining weighted-average vesting period of 3.9 years. Restricted Stock Awards The Plan authorizes the grant of restricted stock awards totaling 129,605 shares to Company directors and employees, and all but 4,500 shares were granted on May 8, 2014. Compensation expense is recognized over the vesting period of the awards based on the fair value of the stock at the grant date of $16.89 per share. The restricted stock awards’ fair value is equal to the value on the grant date. Shares awarded as restricted stock vest ratably over a three -year period for directors and a five -year period for employees, beginning at the grant date. Any unexercised restricted stock awards will expire after vesting or sooner in the event of the award recipient’s termination of service with the Company or the Bank. NOTE 15 - STOCK-BASED COMPENSATION (Continued) A summary of the Company's nonvested awards during the six months ended June 30, 2015 is as follows: Nonvested Shares Shares Weighted-Average Grant-Date Fair Value Per Share Weighted-Average Grant-Date Fair Value Nonvested at January 1, 2015 125,105 $ 16.89 $ 2,113,023 Granted — — — Vested 30,421 16.89 513,811 Forfeited or expired — — — Nonvested at June 30, 2015 94,684 $ 16.89 $ 1,599,212 As of June 30, 2015, there was $1.5 million of total unrecognized compensation costs related to nonvested shares granted as restricted stock awards. The cost is expected to be recognized over the remaining weighted-average vesting period of 3.3 years.</t>
  </si>
  <si>
    <t>Basis of Presentation and Summary of Significant Accounting Policies (Policies)</t>
  </si>
  <si>
    <t>Financial Statement Presentation</t>
  </si>
  <si>
    <t xml:space="preserve">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4 filed with the U.S. Securities and Exchange Commission ("SEC") on March 27, 2015.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and six months ended June 30, 2015 are not necessarily indicative of the results that may be expected for the year ending December 31, 2015, or any other future period. Amounts presented in the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5 presentation with no change to net income or stockholders' equity previously reported. </t>
  </si>
  <si>
    <t>Use of Estimates</t>
  </si>
  <si>
    <t>Use of Estimates –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the estimated accounting for deferred income taxes.</t>
  </si>
  <si>
    <t>Principles of Consolidation</t>
  </si>
  <si>
    <t xml:space="preserve">Principles of Consolidation – The consolidated financial statements include the accounts of FS Bancorp, Inc. and its wholly owned subsidiary, 1st Security Bank of Washington. All material intercompany accounts have been eliminated in consolidation. </t>
  </si>
  <si>
    <t>Cash and Cash Equivalents</t>
  </si>
  <si>
    <t>Cash and Cash Equivalents – Cash and cash equivalents include cash and due from banks, and interest-bearing balances due from other banks and the Federal Reserve Bank of San Francisco ("Federal Reserve Bank"). Cash and cash equivalents with a cost basis of $6.3 million and $15.6 million as of June 30, 2015 and December 31, 2014, respectively, have a maturity of 90 days or less at the time of purchase. As of June 30, 2015 the Company had no cash deposits at other financial institutions in excess of Federal Deposit Insurance Corporation ("FDIC") insured limits and as of December 31, 2014, the Company had cash deposits at other financial institutions in excess of FDIC insured limits. However, as the Company places these deposits with major financial institutions and monitors the financial condition of these institutions, management believes the risk of loss to be minimal.</t>
  </si>
  <si>
    <t>Recent Accounting Pronouncements</t>
  </si>
  <si>
    <t>RECENT ACCOUNTING PRONOUNCEMENTS In January 2015, the Financial Accounting Standards Board ("FASB") issued Accounting Standards Update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No 2015-03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NOTE 1 – BASIS OF PRESENTATION AND SUMMARY OF SIGNIFICANT ACCOUNTING POLICIES (Continued)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NOTE 3 - LOANS RECEIVABLE AND ALLOWANCE FOR LOAN LOSSES (Continued) One-to-Four-Family Real Estate Lending . Loans originated by the Company secured by first mortgages on one-to-four-family residences in our market areas that the Company intends to hold (excludes held for sale loans). Multi-Family Lending . Apartment term lending (more than four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Automobile and Recreational . Loans originated by the Company secured by boats, automobiles, and RVs to borrowers primarily located in its market areas. Other Consumer and Home Improvement . Loans originated by the Company, including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t>
  </si>
  <si>
    <t>Credit Quality Indicators</t>
  </si>
  <si>
    <t xml:space="preserve">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NOTE 3 - LOANS RECEIVABLE AND ALLOWANCE FOR LOAN LOSSES (Continued)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t>
  </si>
  <si>
    <t>Loans and Leases Receivable, Troubled Debt Restructuring Policy [Policy Text Block]</t>
  </si>
  <si>
    <t>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 xml:space="preserve">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 </t>
  </si>
  <si>
    <t>Employee Benefits Employee Benefits (Policies)</t>
  </si>
  <si>
    <t>Employee Stock Ownership Plan (ESOP), Policy [Policy Text Block]</t>
  </si>
  <si>
    <t>Employees of the Company and the Bank who have been credited with at least 1,000 hours of service during a 12 -month period are eligible to participate in the ESOP.</t>
  </si>
  <si>
    <t>Securities Available-for-sale (Tables)</t>
  </si>
  <si>
    <t>Schedule of Available-for-sale Securities Reconciliation</t>
  </si>
  <si>
    <t>The following tables present the amortized costs, unrealized gains, unrealized losses, and estimated fair values of securities available-for-sale at June 30, 2015 and December 31, 2014: June 30, 2015 Amortized Cost Unrealized Gains Unrealized Losses Estimated Fair Values SECURITIES AVAILABLE-FOR-SALE Federal agency securities $ 6,075 $ — $ (153 ) $ 5,922 Municipal bonds 16,927 262 (58 ) 17,131 Corporate securities 4,495 6 (58 ) 4,443 Mortgage-backed securities 19,928 77 (146 ) 19,859 Small Business Administration securities 3,026 33 — 3,059 Total securities available-for-sale $ 50,451 $ 378 $ (415 ) $ 50,414 December 31, 2014 Amortized Cost Unrealized Gains Unrealized Losses Estimated Fair Values SECURITIES AVAILABLE-FOR-SALE Federal agency securities $ 5,998 $ 3 $ (156 ) $ 5,845 Municipal bonds 15,886 326 (51 ) 16,161 Corporate securities 4,495 — (58 ) 4,437 Mortgage-backed securities 20,169 132 (57 ) 20,244 Small Business Administration securities 2,019 38 — 2,057 Total securities available-for-sale $ 48,567 $ 499 $ (322 ) $ 48,744</t>
  </si>
  <si>
    <t>Schedule of Unrealized Loss on Investments</t>
  </si>
  <si>
    <t xml:space="preserve">Investment securities that were in an unrealized loss position as of June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June 30, 2015 Less than 12 Months 12 Months or Longer Total Fair Value Unrealized Losses Fair Value Unrealized Losses Fair Value Unrealized Losses SECURITIES AVAILABLE-FOR-SALE Federal agency securities $ 2,031 $ (48 ) $ 3,891 $ (105 ) $ 5,922 $ (153 ) Municipal bonds 4,202 (38 ) 286 (20 ) 4,488 (58 ) Corporate securities 1,989 (11 ) 1,454 (47 ) 3,443 (58 ) Mortgage-backed securities 9,994 (91 ) 2,266 (55 ) 12,260 (146 ) Total securities available-for-sale $ 18,216 $ (188 ) $ 7,897 $ (227 ) $ 26,113 $ (415 ) December 31, 2014 Less than 12 Months 12 Months or Longer Total Fair Value Unrealized Losses Fair Value Unrealized Losses Fair Value Unrealized Losses SECURITIES AVAILABLE-FOR-SALE Federal agency securities $ — $ — $ 4,840 $ (156 ) $ 4,840 $ (156 ) Municipal bonds 950 (2 ) 2,266 (49 ) 3,216 (51 ) Corporate securities 2,977 (18 ) 1,460 (40 ) 4,437 (58 ) Mortgage-backed securities 3,776 (2 ) 3,648 (55 ) 7,424 (57 ) Total securities available-for-sale $ 7,703 $ (22 ) $ 12,214 $ (300 ) $ 19,917 $ (322 ) </t>
  </si>
  <si>
    <t>Schedule of Available for Sale Securities by Contractual Mataurity</t>
  </si>
  <si>
    <t>The contractual maturities of securities available-for-sale at June 30, 2015 were as follows: June 30, 2015 Amortized Cost Fair Value Due in one year or less $ 1,000 $ 999 Due after one year through five years 6,279 6,297 Due after five years through ten years 19,065 18,965 Due after ten years 24,107 24,153 Total $ 50,451 $ 50,414</t>
  </si>
  <si>
    <t>Schedule of Proceeds and Realized Gain (Loss)</t>
  </si>
  <si>
    <t xml:space="preserve">The proceeds and resulting gains, computed using specific identification, from sales of securities available-for-sale for the three and six months ended June 30, 2015 and 2014 were as follows: Three Months Ended June 30, 2015 Six Months Ended June 30, 2015 Proceeds Gross Gains Gross (Losses) Proceeds Gross Gains Gross (Losses) Securities available-for-sale $ — $ — $ — $ 4,178 $ 76 $ — Three Months Ended June 30, 2014 Six Months Ended June 30, 2014 Proceeds Gross Gains Gross (Losses) Proceeds Gross Gains Gross (Losses) Securities available-for-sale $ 11,720 $ 64 $ (54 ) $ 11,720 $ 64 $ (54 ) </t>
  </si>
  <si>
    <t>Loans Receivable and Allowance For Loan Losses (Tables)</t>
  </si>
  <si>
    <t>Schedule of Accounts, Notes, Loans and Financing Receivable</t>
  </si>
  <si>
    <t>The composition of the loan portfolio at June 30, 2015 and December 31, 2014 was as follows: June 30, December 31, 2015 2014 REAL ESTATE LOANS Commercial $ 44,813 $ 42,970 Construction and development 63,624 57,813 Home equity 16,411 15,737 One-to-four-family (excludes held for sale loans) 67,143 46,801 Multi-family 22,851 16,201 Total real estate loans 214,842 179,522 CONSUMER LOANS Indirect home improvement 101,791 99,304 Solar 24,713 18,162 Marine 20,572 16,713 Automobile 643 674 Recreational 386 441 Home improvement 251 329 Other 1,175 1,184 Total consumer loans 149,531 136,807 COMMERCIAL BUSINESS LOANS 75,595 77,881 Total loans receivable, gross 439,968 394,210 Allowance for loan losses (6,927 ) (6,090 ) Deferred costs, fees, and discounts, net (776 ) (946 ) Total loans receivable, net $ 432,265 $ 387,174</t>
  </si>
  <si>
    <t>Allowance for Credit Losses on Financing Receivables</t>
  </si>
  <si>
    <t>The following tables detail activity in the allowance for loan losses by loan categories at or for the three and six months ended June 30, 2015 and 2014: At or For the Three Months Ended June 30, 2015 ALLOWANCE FOR LOAN LOSSES Real Estate Consumer Commercial Business Unallocated Total Beginning balance $ 2,125 $ 1,438 $ 2,134 $ 708 $ 6,405 Provision for loan losses 119 187 45 249 600 Charge-offs (57 ) (328 ) (34 ) — (419 ) Recoveries 191 147 3 — 341 Net recoveries (charge-offs) 134 (181 ) (31 ) — (78 ) Ending balance $ 2,378 $ 1,444 $ 2,148 $ 957 $ 6,927 Period end amount allocated to: Loans individually evaluated for impairment $ — $ — $ — $ — $ — Loans collectively evaluated for impairment 2,378 1,444 2,148 957 6,927 Ending balance $ 2,378 $ 1,444 $ 2,148 $ 957 $ 6,927 LOANS RECEIVABLE Loans individually evaluated for impairment $ 1,468 $ — $ — $ — $ 1,468 Loans collectively evaluated for impairment 213,374 149,531 75,595 — 438,500 Ending balance $ 214,842 $ 149,531 $ 75,595 $ — $ 439,968 At or For the Six Months Ended June 30, 2015 ALLOWANCE FOR LOAN LOSSES Real Estate Consumer Commercial Business Unallocated Total Beginning balance $ 1,872 $ 1,431 $ 1,184 $ 1,603 $ 6,090 Provision for loan losses 563 290 993 (646 ) 1,200 Charge-offs (248 ) (745 ) (34 ) — (1,027 ) Recoveries 191 468 5 — 664 Net charge-offs (57 ) (277 ) (29 ) — (363 ) Ending balance $ 2,378 $ 1,444 $ 2,148 $ 957 $ 6,927 Period end amount allocated to: Loans individually evaluated for impairment $ — $ — $ — $ — $ — Loans collectively evaluated for impairment 2,378 1,444 2,148 957 6,927 Ending balance $ 2,378 $ 1,444 $ 2,148 $ 957 $ 6,927 LOANS RECEIVABLE Loans individually evaluated for impairment $ 1,468 $ — $ — $ — $ 1,468 Loans collectively evaluated for impairment 213,374 149,531 75,595 — 438,500 Ending balance $ 214,842 $ 149,531 $ 75,595 $ — $ 439,968</t>
  </si>
  <si>
    <t>Past Due Financing Receivables</t>
  </si>
  <si>
    <t>Information pertaining to the aging analysis of past due loans at June 30, 2015 and December 31, 2014 is summarized as follows: June 30, 2015 30-59 Days Past Due 60-89 Days Past Due 90 Days or More Past Due and Non-Accrual Total Past Due Current Total Loans Receivable REAL ESTATE LOANS Commercial $ — $ — $ 544 $ 544 $ 44,269 $ 44,813 Construction and development — — — — 63,624 63,624 Home equity 43 100 197 340 16,071 16,411 One-to-four-family — — 55 55 67,088 67,143 Multi-family — — — — 22,851 22,851 Total real estate loans 43 100 796 939 213,903 214,842 CONSUMER LOANS Indirect home improvement 430 223 194 847 100,944 101,791 Solar — — 38 38 24,675 24,713 Marine 31 — — 31 20,541 20,572 Automobile 26 — — 26 617 643 Recreational — — — — 386 386 Home improvement — — — — 251 251 Other 2 11 — 13 1,162 1,175 Total consumer loans 489 234 232 955 148,576 149,531 COMMERCIAL BUSINESS LOANS — — — — 75,595 75,595 Total loans $ 532 $ 334 $ 1,028 $ 1,894 $ 438,074 $ 439,968 December 31, 2014 30-59 Days Past Due 60-89 Days Past Due 90 Days or More Past Due and Non-Accrual Total Past Due Current Total Loans Receivable REAL ESTATE LOANS Commercial $ — $ — $ — $ — $ 42,970 $ 42,970 Construction and development — — — — 57,813 57,813 Home equity 159 196 61 416 15,321 15,737 One-to-four-family — — 73 73 46,728 46,801 Multi-family — — — — 16,201 16,201 Total real estate loans 159 196 134 489 179,033 179,522 CONSUMER LOANS Indirect home improvement 501 277 250 1,028 98,276 99,304 Solar — — 29 29 18,133 18,162 Marine 81 — 19 100 16,613 16,713 Automobile 13 — — 13 661 674 Recreational — — — — 441 441 Home improvement — 6 — 6 323 329 Other 15 14 1 30 1,154 1,184 Total consumer loans 610 297 299 1,206 135,601 136,807 COMMERCIAL BUSINESS LOANS — — — — 77,881 77,881 Total loans $ 769 $ 493 $ 433 $ 1,695 $ 392,515 $ 394,210</t>
  </si>
  <si>
    <t>Impaired Financing Receivables</t>
  </si>
  <si>
    <t>The following tables provide additional information about our impaired loans that have been segregated to reflect loans for which an allowance for credit losses has been provided and loans for which no allowance has been provided as of June 30, 2015 and December 31, 2014: June 30, 2015 Unpaid Principal Balance Write- downs Recorded Investment Related Allowance Adjusted Recorded Investment WITH NO RELATED ALLOWANCE RECORDED Commercial $ 544 $ — $ 544 $ — $ 544 Home equity 132 — 132 — 132 One-to-four-family 859 (67 ) 792 — 792 Total real estate loans $ 1,535 $ (67 ) $ 1,468 $ — $ 1,468 December 31, 2014 Unpaid Principal Balance Write- downs Recorded Investment Related Allowance Adjusted Recorded Investment WITH NO RELATED ALLOWANCE RECORDED One-to-four-family $ 885 $ (67 ) $ 818 $ — $ 818 WITH AN ALLOWANCE RECORDED Commercial business loans 40 (2 ) 38 (6 ) 32 Total $ 925 $ (69 ) $ 856 $ (6 ) $ 850 The following tables present the average recorded investment in loans individually evaluated for impairment and the interest income recognized and received for the three and six months ended June 30, 2015 and 2014: Three Months Ended June 30, 2015 June 30, 2014 Average Recorded Investment Interest Income Recognized Average Recorded Investment Interest Income Recognized WITH NO RELATED ALLOWANCE RECORDED Commercial $ 767 $ 22 $ — $ — Home equity 153 1 — — One-to-four-family 796 11 631 8 Subtotal real estate loans 1,716 34 631 8 WITH AN ALLOWANCE RECORDED Commercial business loans 12 — 46 1 Total $ 1,728 $ 34 $ 677 $ 9 Six Months Ended June 30, 2015 June 30, 2014 Average Recorded Investment Interest Income Recognized Average Recorded Investment Interest Income Recognized WITH NO RELATED ALLOWANCE RECORDED Commercial $ 992 $ 38 $ — $ — Home equity 131 4 — — One-to-four-family 798 26 634 17 Subtotal real estate loans 1,921 68 634 17 WITH AN ALLOWANCE RECORDED Commercial business loans 25 — 48 2 Total $ 1,946 $ 68 $ 682 $ 19</t>
  </si>
  <si>
    <t>Financing Receivable Credit Quality Indicators</t>
  </si>
  <si>
    <t>The following tables summarize risk rated loan balances by category at June 30, 2015 and December 31, 2014: June 30, 2015 Pass (1 - 5) Watch (6) Special Mention (7) Substandard (8) Doubtful(9) Loss (10) Total REAL ESTATE LOANS Commercial $ 44,269 $ — $ — $ 544 $ — $ — $ 44,813 Construction and development 62,311 1,313 — — — — 63,624 Home equity 16,214 — — 197 — — 16,411 One-to-four-family 66,563 — — 580 — — 67,143 Multi-family 22,851 — — — — — 22,851 Total real estate loans 212,208 1,313 — 1,321 — — 214,842 CONSUMER LOANS Indirect home improvement 101,559 — — 232 — — 101,791 Solar 24,713 — — — — — 24,713 Marine 20,572 — — — — — 20,572 Automobile 643 — — — — — 643 Recreational 386 — — — — — 386 Home improvement 251 — — — — — 251 Other 1,175 — — — — — 1,175 Total consumer loans 149,299 — — 232 — — 149,531 COMMERCIAL BUSINESS LOANS 61,212 2,929 9,157 2,297 — — 75,595 Total loans $ 422,719 $ 4,242 $ 9,157 $ 3,850 $ — $ — $ 439,968 December 31, 2014 Pass (1 - 5) Watch (6) Special Mention (7) Substandard (8) Doubtful(9) Loss (10) Total REAL ESTATE LOANS Commercial $ 41,559 $ 545 $ — $ 866 $ — $ — $ 42,970 Construction and development 57,813 — — — — — 57,813 Home equity 15,676 — — 61 — — 15,737 One-to-four-family 46,200 — — 601 — — 46,801 Multi-family 16,201 — — — — — 16,201 Total real estate loans 177,449 545 — 1,528 — — 179,522 CONSUMER LOANS Indirect home improvement 99,054 — — 250 — — 99,304 Solar 18,133 — — 29 — — 18,162 Marine 16,694 — — 19 — — 16,713 Automobile 674 — — — — — 674 Recreational 441 — — — — — 441 Home improvement 329 — — — — — 329 Other 1,183 — — 1 — — 1,184 Total consumer loans 136,508 — — 299 — — 136,807 COMMERCIAL BUSINESS LOANS 68,687 2,020 6,795 379 — — 77,881 Total loans $ 382,644 $ 2,565 $ 6,795 $ 2,206 $ — $ — $ 394,210</t>
  </si>
  <si>
    <t>Troubled Debt Restructurings on Financing Receivables</t>
  </si>
  <si>
    <t xml:space="preserve">A summary of TDR loan balances at the dates indicated is as follows: June 30, December 31, 2015 2014 TDR loans still on accrual $ 737 $ 783 TDR loans on non-accrual — — Total TDR loan balances $ 737 $ 783 </t>
  </si>
  <si>
    <t>Servicing Rights (Tables)</t>
  </si>
  <si>
    <t>Schedule of Mortgage Servicing Rights</t>
  </si>
  <si>
    <t>The following tables summarize servicing rights activity for the three and six months ended June 30, 2015 and 2014: At or For the Three Months Ended 2015 2014 Beginning balance $ 3,670 $ 2,134 Additions 1,117 313 Mortgage, commercial, and consumer servicing rights amortized (217 ) (112 ) (Impairment) recovery on servicing rights (1 ) 1 Ending balance $ 4,569 $ 2,336 NOTE 4 – SERVICING RIGHTS (Continued) At or For the Six Months Ended 2015 2014 Beginning balance $ 3,061 $ 2,093 Additions 1,902 489 Mortgage, commercial, and consumer servicing rights amortized (394 ) (247 ) Recovery of loss on servicing rights — 1 Ending balance $ 4,569 $ 2,336</t>
  </si>
  <si>
    <t>Valuation Assumptions Used in Determining Fair Value of Servicing Rights</t>
  </si>
  <si>
    <t>Valuation assumptions used in determining the fair value of servicing rights at the dates indicated are as follows: At June 30, 2015 2014 Key assumptions: Weighted average discount rate 8.5 % 8.5 % Conditional prepayment rate ("CPR") 10.4 % 9.8 % Weighted average life in years 7.2 7.3</t>
  </si>
  <si>
    <t>Derivatives (Tables)</t>
  </si>
  <si>
    <t>Schedule of Derivative Instruments</t>
  </si>
  <si>
    <t>The following tables summarize the Company's derivative instruments as of the dates indicated: June 30, 2015 Fair Value Notional Asset Liability Fallout adjusted interest rate lock commitments with customers $ 43,573 $ 934 $ — Mandatory and best effort forward commitments with investors 23,305 110 — Forward TBA mortgage-backed securities 58,000 292 — TBA mortgage-backed securities forward sales paired off with investors 26,000 331 —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t>
  </si>
  <si>
    <t>Other Real Estate Owned (Tables)</t>
  </si>
  <si>
    <t>Schedule of Other Real Estate Owned</t>
  </si>
  <si>
    <t>The following table presents the activity related to OREO for the three and six months ended June 30, 2015 and 2014: At or For the Three Months Ended June 30, At or For the Six Months Ended June 30, 2015 2014 2015 2014 Beginning balance $ — $ 535 $ — $ 2,075 Additions — — — 445 Fair value impairments — — — (40 ) Disposition of assets — (499 ) — (2,444 ) Ending balance $ — $ 36 $ — $ 36</t>
  </si>
  <si>
    <t>Deposits (Tables)</t>
  </si>
  <si>
    <t>Schedule of Deposit Liabilities</t>
  </si>
  <si>
    <t>Deposits are summarized as follows as of June 30, 2015 and December 31, 2014: June 30, December 31, 2015 2014 Noninterest-bearing checking $ 64,866 $ 53,743 Interest-bearing checking 31,901 29,585 Savings 25,227 21,560 Money market 162,877 152,611 Certificates of deposits of less than $100,000 (1) 63,229 52,323 Certificates of deposits of $100,000 through $250,000 84,534 74,008 Certificates of deposits of more than $250,000 (2) 34,182 33,623 Escrow accounts related to mortgages serviced 3,692 2,991 Total $ 470,508 $ 420,444 (1) Includes $30.5 million and $19.1 million of brokered deposits at June 30, 2015 and December 31, 2014, respectively. (2) Time deposits that meet or exceed the FDIC insurance limit.</t>
  </si>
  <si>
    <t>Schedule of Maturities of Time Deposits for Future Periods</t>
  </si>
  <si>
    <t>Scheduled maturities of time deposits as of June 30, 2015 for future periods ending is as follows: As of June 30, 2015 2015 $ 27,329 2016 78,313 2017 59,104 2018 11,378 2019 4,038 Thereafter 1,783 Total $ 181,945</t>
  </si>
  <si>
    <t>Schedule of Interest Expense by Deposit Category</t>
  </si>
  <si>
    <t>Interest expense by deposit category for the three and six months ended June 30, 2015 and 2014 is as follows: Three Months Ended June 30, Six Months Ended June 30, 2015 2014 2015 2014 Interest-bearing checking $ 7 $ 7 $ 13 $ 16 Savings and money market 259 130 498 248 Certificates of deposit 546 457 1,048 880 Total $ 812 $ 594 $ 1,559 $ 1,144</t>
  </si>
  <si>
    <t>Commitments and Contingencies (Tables)</t>
  </si>
  <si>
    <t>Schedule of Commitments to Extend Credit</t>
  </si>
  <si>
    <t xml:space="preserve"> June 30, December 31, 2015 2014 COMMITMENTS TO EXTEND CREDIT REAL ESTATE LOANS Construction and development $ 47,126 $ 42,290 One-to-four-family (includes held for sale) 85,697 45,331 Home equity 15,440 13,735 Multi-family 1,379 474 Total real estate loans 149,642 101,830 CONSUMER LOANS Other 5,821 5,832 Total consumer loans 5,821 5,832 COMMERCIAL BUSINESS LOANS 56,414 54,664 Total commitments to extend credit $ 211,877 $ 162,326</t>
  </si>
  <si>
    <t>Regulatory Capital (Tables)</t>
  </si>
  <si>
    <t>Schedule of Compliance with Regulatory Capital Requirements under Banking Regulations</t>
  </si>
  <si>
    <t>The Bank’s capital amounts and ratios at June 30, 2015 and December 31, 2014 are also presented in the table. To be Well Capitalized Under Prompt Corrective Action Provisions For Capital Adequacy Purposes Actual Bank Only Amount Ratio Amount Ratio Amount Ratio As of June 30, 2015 Total risk-based capital (to risk-weighted assets) $ 66,827 13.57 % $ 39,401 8.00 % $ 49,251 10.00 % Tier 1 risk-based capital (to risk-weighted assets) $ 60,655 12.32 % $ 29,551 6.00 % $ 39,401 8.00 % Tier 1 leverage capital (to average assets) $ 60,655 10.92 % $ 22,223 4.00 % $ 27,779 5.00 % Common equity tier 1 capital (1) $ 60,655 12.32 % $ 22,163 4.50 % $ 32,013 6.50 % As of December 31, 2014 Total risk-based capital (to risk-weighted assets) $ 60,978 14.68 % $ 33,223 8.00 % $ 41,529 10.00 % Tier 1 risk-based capital (to risk-weighted assets) $ 55,770 13.43 % $ 16,611 4.00 % $ 24,917 6.00 % Tier 1 leverage capital (to average assets) $ 55,770 11.17 % $ 19,965 4.00 % $ 24,956 5.00 %</t>
  </si>
  <si>
    <t>Schedule of Regulatory Capital Level Differences from Total Capital</t>
  </si>
  <si>
    <t>Regulatory capital levels reported above at the Bank differ from the Company's total equity, computed in accordance with U.S. GAAP with $10.2 million of additional capital held at the holding company. NOTE 11 – REGULATORY CAPITAL (Continued) Company Bank June 30, December 31, June 30, December 31, 2015 2014 2015 2014 Equity $ 70,855 $ 65,836 $ 60,631 $ 55,887 Unrealized loss on securities available-for-sale 24 (117 ) 24 (117 ) Total Tier 1 capital 70,879 65,719 60,655 55,770 Allowance for loan and lease losses for regulatory capital purposes 6,172 5,208 6,172 5,208 Total risk-based capital $ 77,051 $ 70,927 $ 66,827 $ 60,978</t>
  </si>
  <si>
    <t>Fair Value of Financial Instruments (Tables)</t>
  </si>
  <si>
    <t>Schedule Of Available For Sale Securities Measured At Fair Value On A Recurring Basis</t>
  </si>
  <si>
    <t>The following tables present securities available-for-sale measured at fair value on a recurring basis at June 30, 2015 and December 31, 2014: Securities Available-for-Sale Level 1 Level 2 Level 3 Total As of June 30, 2015 Federal agency securities $ — $ 5,922 $ — $ 5,922 Municipal bonds — 17,131 — 17,131 Corporate securities — 4,443 — 4,443 Mortgage-backed securities — 19,859 — 19,859 Small Business Administration securities — 3,059 — 3,059 Total $ — $ 50,414 $ — $ 50,414 NOTE 12 – FAIR VALUE OF FINANCIAL INSTRUMENTS (Continued) Securities Available-for-Sale Level 1 Level 2 Level 3 Total As of December 31, 2014 Federal agency securities $ — $ 5,845 $ — $ 5,845 Municipal bonds — 16,161 — 16,161 Corporate securities — 4,437 — 4,437 Mortgage-backed securities — 20,244 — 20,244 Small Business Administration securities — 2,057 — 2,057 Total $ — $ 48,744 $ — $ 48,744</t>
  </si>
  <si>
    <t>Schedule of Interest Rate Lock Commitments Measured at Fair Value on Recurring Basis</t>
  </si>
  <si>
    <t>The following tables present the fair value of interest rate lock commitments with customers, forward sale commitments with investors, and paired off commitments with investors measured at their fair value on a recurring basis at June 30, 2015 and December 31, 2014. Interest Rate Lock Commitments with Customers Level 1 Level 2 Level 3 Total June 30, 2015 $ — $ — $ 934 $ 934 December 31, 2014 $ — $ — $ 396 $ 396</t>
  </si>
  <si>
    <t>Forward Sale Commitments with Investors Measured at Fair Value On A Recurring Basis</t>
  </si>
  <si>
    <t xml:space="preserve"> Forward Sale Commitments with Investors Level 1 Level 2 Level 3 Total June 30, 2015 $ — $ 292 $ 110 $ 402 December 31, 2014 $ — $ (194 ) $ 12 $ (182 )</t>
  </si>
  <si>
    <t>Paired Off Commitments with Investors Measured at Fair Value On A Recurring Basis</t>
  </si>
  <si>
    <t xml:space="preserve"> Paired Off Commitments with Investors Level 1 Level 2 Level 3 Total June 30, 2015 $ — $ 331 $ — $ 331 December 31, 2014 $ — $ (207 ) $ — $ (207 )</t>
  </si>
  <si>
    <t>Schedule of Impaired Loans Measured at Fair Value On A Nonrecurring Basis</t>
  </si>
  <si>
    <t>The following table presents the impaired loans measured at fair value on a nonrecurring basis at June 30, 2015 and December 31, 2014: Impaired Loans Level 1 Level 2 Level 3 Total June 30, 2015 $ — $ — $ 1,468 $ 1,468 December 31, 2014 $ — $ — $ 856 $ 856</t>
  </si>
  <si>
    <t>Schedule of Fair Value of Financial Instruments Measured under a Level 3 Unobservable Input</t>
  </si>
  <si>
    <t>Quantitative Information about Level 3 Fair Value Measurements – The fair value of financial instruments measured under a Level 3 unobservable input on a recurring and nonrecurring basis at June 30, 2015 is shown in the following table: Level 3 Fair Value Instrument Valuation Technique Significant Unobservable Inputs Range (Weighted Average) Weighted Average Rate RECURRING Interest rate lock commitments with customers Quoted market prices Pull-through expectations 80% - 99.99% 87.76% Forward sale commitments with investors Quoted market prices Pull-through expectations 80% - 99.99% 87.76%</t>
  </si>
  <si>
    <t>Fair Value, Instruments Classified in Shareholders' Equity Measured on Recurring Basis, Unobservable Input Reconciliation</t>
  </si>
  <si>
    <t>The following tables provide a reconciliation of assets and liabilities measured at fair value using significant unobservable inputs (Level 3) on a recurring basis during the three and six months ended June 30, 2015 and 2014: Three Months Ended June 30, Beginning Balance Purchases and issuances Sales and settlements Ending Balance Net change in fair value for gains/(losses) relating to items held at end of period 2015 Interest rate lock commitments with customers $ 1,026 $ 2,816 $ (2,908 ) $ 934 $ (92 ) Forward sale commitments with investors (55 ) 147 18 110 165 2014 Interest rate lock commitments with customers $ 360 $ 1,885 $ (1,594 ) $ 651 $ 291 Forward sale commitments with investors 24 (155 ) 70 (61 ) (85 )</t>
  </si>
  <si>
    <t>Fair Value, by Balance Sheet Grouping</t>
  </si>
  <si>
    <t>The estimated fair values of the Company’s financial instruments at June 30, 2015 and December 31, 2014 were as follows: June 30, December 31, 2015 2014 Carrying Amount Fair Value Carrying Amount Fair Value Financial Assets Level 1 inputs: Cash, due from banks, and interest-bearing deposits at other financial institutions $ 13,802 $ 13,802 $ 20,098 $ 20,098 Level 2 inputs: Securities available-for-sale, at fair value 50,414 50,414 48,744 48,744 Loans held for sale, at fair value 41,039 41,039 25,983 25,983 FHLB stock, at cost 1,412 1,412 1,650 1,650 Accrued interest receivable 1,772 1,772 1,558 1,558 Forward sale commitments with investors 292 292 — — Paired off commitments with investors 331 331 — — Level 3 inputs: Loans receivable, net 432,265 496,205 387,174 433,885 Servicing rights, held at lower of cost or fair value 4,569 5,733 3,061 3,549 Fair value interest rate locks with customers 934 934 396 396 Forward sale commitments with investors 110 110 12 12 Financial Liabilities Level 2 inputs: Deposits 470,508 481,806 420,444 424,672 Borrowings 20,269 20,279 17,034 17,031 Accrued interest payable 22 22 24 24 Forward sale commitments with investors — — 194 194 Paired off commitments with investors — — 207 207</t>
  </si>
  <si>
    <t>Fair Value of Financial Instruments Schedule of Mortgage Loans Held for Sale, Fair Value, Recurring Basis (Tables)</t>
  </si>
  <si>
    <t>Fair Value, Assets and Liabilities Measured on Recurring and Nonrecurring Basis [Line Items]</t>
  </si>
  <si>
    <t>Fair Value, Assets Measured on Recurring Basis [Table Text Block]</t>
  </si>
  <si>
    <t>Fair Value, Mortgage Loans Held for Sale [Table Text Block]</t>
  </si>
  <si>
    <t>The following table presents mortgage loans held for sale measured at fair value on a recurring basis at June 30, 2015 and December 31, 2014: Mortgage Loans Held for Sale Level 1 Level 2 Level 3 Total June 30, 2015 $ — $ 41,039 $ — $ 41,039 December 31, 2014 $ — $ 25,983 $ — $ 25,983</t>
  </si>
  <si>
    <t>Employee Benefits Employee Benefits (Tables)</t>
  </si>
  <si>
    <t>Schedule of Shares Under ESOP</t>
  </si>
  <si>
    <t>Shares held by the ESOP as of June 30, 2015 were as follows: Balances Allocated shares 77,141 Committed to be released shares 12,960 Unallocated shares 168,487 Total ESOP shares 258,588 Fair value of unallocated shares (in thousands) $ 3,555</t>
  </si>
  <si>
    <t>Earnings Per Share (Tables)</t>
  </si>
  <si>
    <t>Schedule of Earnings Per Share, Basic and Diluted</t>
  </si>
  <si>
    <t>The following table presents a reconciliation of the components used to compute basic and diluted earnings per share for the three and six months ended June 30, 2015 and 2014: At or For the Three Months Ended At or For the Six Months Ended June 30, June 30, 2015 2014 2015 2014 Numerator: Net income (in thousands) $ 2,794 $ 986 $ 4,864 $ 1,861 Denominator: Basic weighted average common shares outstanding 2,962,302 3,002,515 2,952,223 3,024,116 Dilutive shares 41,677 2,233 33,104 1,123 Diluted weighted average common shares outstanding 3,003,979 3,004,748 2,985,327 3,025,239 Basic earnings per share $ 0.94 $ 0.33 $ 1.65 $ 0.62 Diluted earnings per share $ 0.93 $ 0.33 $ 1.63 $ 0.62 Potentially dilutive weighted average share options that were not included in the computation of diluted earnings per share because to do so would be anti-dilutive — 23,572 — 11,852</t>
  </si>
  <si>
    <t>Stock-Based Compensation (Tables)</t>
  </si>
  <si>
    <t>Summary of Stock Option Awards</t>
  </si>
  <si>
    <t>A summary of the Company's stock option plan awards during the six months ended June 30, 2015 is as follows: Shares Weighted-Average Exercise Price Weighted-Average Remaining Contractual Term In Years Aggregate Intrinsic Value Outstanding at January 1, 2015 322,000 $ 16.89 9.36 $ — Granted — — — — Exercised 9,600 16.89 — 45,679 Forfeited or expired — — — — Outstanding at June 30, 2015 312,400 $ 16.89 8.86 $ 1,736,944 Expected to vest, assuming a 0.31% annual forfeiture rate 310,521 $ 16.89 8.86 $ 1,726,496 Exercisable at June 30, 2015 54,800 $ 16.89 8.86 $ 304,688</t>
  </si>
  <si>
    <t>Summary of Nonvested Awards</t>
  </si>
  <si>
    <t xml:space="preserve">A summary of the Company's nonvested awards during the six months ended June 30, 2015 is as follows: Nonvested Shares Shares Weighted-Average Grant-Date Fair Value Per Share Weighted-Average Grant-Date Fair Value Nonvested at January 1, 2015 125,105 $ 16.89 $ 2,113,023 Granted — — — Vested 30,421 16.89 513,811 Forfeited or expired — — — Nonvested at June 30, 2015 94,684 $ 16.89 $ 1,599,212 </t>
  </si>
  <si>
    <t>Basis of Presentation and Summary of Significant Accounting Policies (Details)</t>
  </si>
  <si>
    <t>Jul. 09, 2012USD ($)$ / sharesshares</t>
  </si>
  <si>
    <t>Jun. 30, 2015USD ($)branchshares</t>
  </si>
  <si>
    <t>Dec. 31, 2014USD ($)</t>
  </si>
  <si>
    <t>Schedule of Accounting Policies [Line Items]</t>
  </si>
  <si>
    <t>Cash, FDIC Insured Amount</t>
  </si>
  <si>
    <t>Number of bank branches | branch</t>
  </si>
  <si>
    <t>Common shares issued (in shares) | shares</t>
  </si>
  <si>
    <t>Price per share (in dollars per share) | $ / shares</t>
  </si>
  <si>
    <t>Proceeds from stock issuance</t>
  </si>
  <si>
    <t>Cost of conversion and issuance of stock</t>
  </si>
  <si>
    <t>Percentage of common shares purchased under ESOP</t>
  </si>
  <si>
    <t>8.00%</t>
  </si>
  <si>
    <t>Total ESOP shares | shares</t>
  </si>
  <si>
    <t>Certificates of deposit</t>
  </si>
  <si>
    <t>1st Security Bank of Washington</t>
  </si>
  <si>
    <t>Capital contributions</t>
  </si>
  <si>
    <t>Schedule of Available-for-sale Securities Reconciliation (Details) - USD ($) $ in Thousands</t>
  </si>
  <si>
    <t>Schedule of Available-for-sale Securities [Line Items]</t>
  </si>
  <si>
    <t>Amortized Cost</t>
  </si>
  <si>
    <t>Unrealized Gains</t>
  </si>
  <si>
    <t>Unrealized Losses</t>
  </si>
  <si>
    <t>Estimated Fair Values</t>
  </si>
  <si>
    <t>Federal agency securities</t>
  </si>
  <si>
    <t>Municipal bonds</t>
  </si>
  <si>
    <t>Corporate Debt Securities</t>
  </si>
  <si>
    <t>Collateralized Mortgage Backed Securities [Member]</t>
  </si>
  <si>
    <t>Other Security Investments [Member]</t>
  </si>
  <si>
    <t>Investments with Unrealized Losses Policy (Details)</t>
  </si>
  <si>
    <t>12 Months Ended</t>
  </si>
  <si>
    <t>Jun. 30, 2015USD ($)security</t>
  </si>
  <si>
    <t>Dec. 31, 2014USD ($)security</t>
  </si>
  <si>
    <t>Unrealized loss position, Less than 12 Months, Fair Value</t>
  </si>
  <si>
    <t>Unrealized loss position, Less than 12 Months, Unrealized Losses</t>
  </si>
  <si>
    <t>Unrealized loss position, 12 Months or Longer, Fair Value</t>
  </si>
  <si>
    <t>Unrealized loss position, 12 Months or Longer, Unrealized Losses</t>
  </si>
  <si>
    <t>Unrealized loss position, Fair Value</t>
  </si>
  <si>
    <t>Unrealized loss position, Unrealized Losses</t>
  </si>
  <si>
    <t>Investments with unrealized losses of less than one year | security</t>
  </si>
  <si>
    <t>Investments with unrealized losses of more than one year | security</t>
  </si>
  <si>
    <t>Other than temporary impairment losses, investments</t>
  </si>
  <si>
    <t>Corporate securities</t>
  </si>
  <si>
    <t>Mortgage-backed securities</t>
  </si>
  <si>
    <t>Schedule of Available for Sale Securities by Contractual Mataurity (Details) - USD ($) $ in Thousands</t>
  </si>
  <si>
    <t>Amortized Costs</t>
  </si>
  <si>
    <t>Due in one year or less</t>
  </si>
  <si>
    <t>Due after one year through five years</t>
  </si>
  <si>
    <t>Due after five years through ten years</t>
  </si>
  <si>
    <t>Due after ten years</t>
  </si>
  <si>
    <t>Fair Value</t>
  </si>
  <si>
    <t>Schedule of Sales of Available for Sale Securities (Details) - USD ($) $ in Thousands</t>
  </si>
  <si>
    <t>Proceeds from Sale of Available-for-sale Securities</t>
  </si>
  <si>
    <t>Gross Gains, Securities available-for-sale</t>
  </si>
  <si>
    <t>Gross Losses, Securities available-for-sale</t>
  </si>
  <si>
    <t>Loans Receivable and Allowance For Loan Losses (Composition of Loan Portfolio) (Details) $ in Thousands</t>
  </si>
  <si>
    <t>Jun. 30, 2015USD ($)segmentunit</t>
  </si>
  <si>
    <t>Dec. 31, 2014USD ($)segmentunit</t>
  </si>
  <si>
    <t>Financing Receivable, Recorded Investment [Line Items]</t>
  </si>
  <si>
    <t>Total loans</t>
  </si>
  <si>
    <t>Allowance for loan losses</t>
  </si>
  <si>
    <t>Deferred costs, fees, and discounts, net</t>
  </si>
  <si>
    <t>Number of loan portfolio segments | segment</t>
  </si>
  <si>
    <t>Multi-family</t>
  </si>
  <si>
    <t>Number of units in real estate property | unit</t>
  </si>
  <si>
    <t>CONSUMER LOANS</t>
  </si>
  <si>
    <t>Indirect home improvement</t>
  </si>
  <si>
    <t>Solar</t>
  </si>
  <si>
    <t>Marine</t>
  </si>
  <si>
    <t>Automobile Loan [Member]</t>
  </si>
  <si>
    <t>Recreational</t>
  </si>
  <si>
    <t>Home improvement</t>
  </si>
  <si>
    <t>Other</t>
  </si>
  <si>
    <t>Commercial Business Loans</t>
  </si>
  <si>
    <t>Residential Portfolio Segment [Member]</t>
  </si>
  <si>
    <t>Residential Portfolio Segment [Member] | Commercial</t>
  </si>
  <si>
    <t>Residential Portfolio Segment [Member] | Construction Loans [Member]</t>
  </si>
  <si>
    <t>Residential Portfolio Segment [Member] | Home equity</t>
  </si>
  <si>
    <t>Residential Portfolio Segment [Member] | One-to-four-family</t>
  </si>
  <si>
    <t>Residential Portfolio Segment [Member] | Multi-family</t>
  </si>
  <si>
    <t>Loans Receivable and Allowance For Loan Losses (Schedule of Allowance for Loan Losses by Loan Categories) (Details) - USD ($) $ in Thousands</t>
  </si>
  <si>
    <t>ALLOWANCE FOR LOAN LOSSES</t>
  </si>
  <si>
    <t>Beginning balance</t>
  </si>
  <si>
    <t>Provision for loan loss</t>
  </si>
  <si>
    <t>Charge-offs</t>
  </si>
  <si>
    <t>Recoveries</t>
  </si>
  <si>
    <t>Net charge-offs</t>
  </si>
  <si>
    <t>Loans individually evaluated for impairment</t>
  </si>
  <si>
    <t>Loans collectively evaluated for impairment</t>
  </si>
  <si>
    <t>Ending balance</t>
  </si>
  <si>
    <t>LOANS RECEIVABLES</t>
  </si>
  <si>
    <t>Total loans receivable</t>
  </si>
  <si>
    <t>Real Estate</t>
  </si>
  <si>
    <t>Consumer</t>
  </si>
  <si>
    <t>Commercial Business</t>
  </si>
  <si>
    <t>Unallocated</t>
  </si>
  <si>
    <t>Loans Receivable and Allowance For Loan Losses (Schedule of Aging Analysis of Past Due Loans) (Details) - USD ($)</t>
  </si>
  <si>
    <t>Financing Receivable, Recorded Investment, Past Due [Line Items]</t>
  </si>
  <si>
    <t>Financing Receivable, Recorded Investment, Past Due</t>
  </si>
  <si>
    <t>Current</t>
  </si>
  <si>
    <t>REAL ESTATE LOANS</t>
  </si>
  <si>
    <t>Commercial</t>
  </si>
  <si>
    <t>Construction Loans [Member]</t>
  </si>
  <si>
    <t>Home equity</t>
  </si>
  <si>
    <t>One-to-four-family</t>
  </si>
  <si>
    <t>Real Estate Loan [Member]</t>
  </si>
  <si>
    <t>30-59 Days Past Due</t>
  </si>
  <si>
    <t>30-59 Days Past Due | Commercial</t>
  </si>
  <si>
    <t>30-59 Days Past Due | Construction Loans [Member]</t>
  </si>
  <si>
    <t>30-59 Days Past Due | Home equity</t>
  </si>
  <si>
    <t>30-59 Days Past Due | One-to-four-family</t>
  </si>
  <si>
    <t>30-59 Days Past Due | Multi-family</t>
  </si>
  <si>
    <t>30-59 Days Past Due | Real Estate Loan [Member]</t>
  </si>
  <si>
    <t>30-59 Days Past Due | CONSUMER LOANS</t>
  </si>
  <si>
    <t>30-59 Days Past Due | Indirect home improvement</t>
  </si>
  <si>
    <t>30-59 Days Past Due | Solar</t>
  </si>
  <si>
    <t>30-59 Days Past Due | Marine</t>
  </si>
  <si>
    <t>30-59 Days Past Due | Automobile Loan [Member]</t>
  </si>
  <si>
    <t>30-59 Days Past Due | Recreational</t>
  </si>
  <si>
    <t>30-59 Days Past Due | Home improvement</t>
  </si>
  <si>
    <t>30-59 Days Past Due | Other</t>
  </si>
  <si>
    <t>30-59 Days Past Due | Commercial Business Loans</t>
  </si>
  <si>
    <t>60-89 Days Past Due</t>
  </si>
  <si>
    <t>60-89 Days Past Due | Commercial</t>
  </si>
  <si>
    <t>60-89 Days Past Due | Construction Loans [Member]</t>
  </si>
  <si>
    <t>60-89 Days Past Due | Home equity</t>
  </si>
  <si>
    <t>60-89 Days Past Due | One-to-four-family</t>
  </si>
  <si>
    <t>60-89 Days Past Due | Multi-family</t>
  </si>
  <si>
    <t>60-89 Days Past Due | Real Estate Loan [Member]</t>
  </si>
  <si>
    <t>60-89 Days Past Due | CONSUMER LOANS</t>
  </si>
  <si>
    <t>60-89 Days Past Due | Indirect home improvement</t>
  </si>
  <si>
    <t>60-89 Days Past Due | Solar</t>
  </si>
  <si>
    <t>60-89 Days Past Due | Marine</t>
  </si>
  <si>
    <t>60-89 Days Past Due | Automobile Loan [Member]</t>
  </si>
  <si>
    <t>60-89 Days Past Due | Recreational</t>
  </si>
  <si>
    <t>60-89 Days Past Due | Home improvement</t>
  </si>
  <si>
    <t>60-89 Days Past Due | Other</t>
  </si>
  <si>
    <t>60-89 Days Past Due | Commercial Business Loans</t>
  </si>
  <si>
    <t>90 Days or More Past Due and Non-Accrual</t>
  </si>
  <si>
    <t>Total Past Due</t>
  </si>
  <si>
    <t>90 Days or More Past Due and Non-Accrual | Commercial</t>
  </si>
  <si>
    <t>90 Days or More Past Due and Non-Accrual | Construction Loans [Member]</t>
  </si>
  <si>
    <t>90 Days or More Past Due and Non-Accrual | Home equity</t>
  </si>
  <si>
    <t>90 Days or More Past Due and Non-Accrual | One-to-four-family</t>
  </si>
  <si>
    <t>90 Days or More Past Due and Non-Accrual | Multi-family</t>
  </si>
  <si>
    <t>90 Days or More Past Due and Non-Accrual | Real Estate Loan [Member]</t>
  </si>
  <si>
    <t>90 Days or More Past Due and Non-Accrual | CONSUMER LOANS</t>
  </si>
  <si>
    <t>90 Days or More Past Due and Non-Accrual | Indirect home improvement</t>
  </si>
  <si>
    <t>90 Days or More Past Due and Non-Accrual | Solar</t>
  </si>
  <si>
    <t>90 Days or More Past Due and Non-Accrual | Marine</t>
  </si>
  <si>
    <t>90 Days or More Past Due and Non-Accrual | Automobile Loan [Member]</t>
  </si>
  <si>
    <t>90 Days or More Past Due and Non-Accrual | Recreational</t>
  </si>
  <si>
    <t>90 Days or More Past Due and Non-Accrual | Home improvement</t>
  </si>
  <si>
    <t>90 Days or More Past Due and Non-Accrual | Other</t>
  </si>
  <si>
    <t>90 Days or More Past Due and Non-Accrual | Commercial Business Loans</t>
  </si>
  <si>
    <t>Loans Receivable and Allowance For Loan Losses (Schedule of Financing Receivables, Related Allowance Recorded and No Related Allowance Recorded) (Details) - USD ($) $ in Thousands</t>
  </si>
  <si>
    <t>Impaired Financing Receivable, Unpaid Principal Balance [Abstract]</t>
  </si>
  <si>
    <t>Unpaid Principal Balance</t>
  </si>
  <si>
    <t>Impaired Financing Receivable, Write-downs [Abstract]</t>
  </si>
  <si>
    <t>Write-Downs</t>
  </si>
  <si>
    <t>Impaired Financing Receivable, Recorded Investment [Abstract]</t>
  </si>
  <si>
    <t>Recorded investment</t>
  </si>
  <si>
    <t>Impaired Financing Receivable, Specific Reserve [Abstract]</t>
  </si>
  <si>
    <t>Specific reserve</t>
  </si>
  <si>
    <t>Impaired Financing Receivable, Adjusted Recorded Investment [Abstract]</t>
  </si>
  <si>
    <t>Adjusted Recorded Investment</t>
  </si>
  <si>
    <t>Impaired Financing Receivable, Average Recorded Investment [Abstract]</t>
  </si>
  <si>
    <t>YTD Average Recorded Investment, with no related allowance recorded</t>
  </si>
  <si>
    <t>YTD Average Recorded Investment, with related allowance recorded</t>
  </si>
  <si>
    <t>Impaired Financing Receivable, Interest Income, Accrual Method [Abstract]</t>
  </si>
  <si>
    <t>YTD Interest Income Recognized, with no related allowance recorded</t>
  </si>
  <si>
    <t>YTD Interest Income Recognized, with allowance recorded</t>
  </si>
  <si>
    <t>Unpaid Principal Balance, with an allowance recorded</t>
  </si>
  <si>
    <t>Write-downs, with allowance recorded</t>
  </si>
  <si>
    <t>Recorded Investment, with allowance recorded</t>
  </si>
  <si>
    <t>Adjusted Recorded Investment, with allowance recorded</t>
  </si>
  <si>
    <t>Unpaid Principal Balance, with no related allowance recorded</t>
  </si>
  <si>
    <t>Write-downs with no related allowance recorded</t>
  </si>
  <si>
    <t>Recorded Investment, with no related allowance recorded</t>
  </si>
  <si>
    <t>Loans Receivable and Allowance For Loan Losses (Schedule of Loans by Credit Quality Indicator) (Details) - USD ($) $ in Thousands</t>
  </si>
  <si>
    <t>Pass</t>
  </si>
  <si>
    <t>Pass | REAL ESTATE LOANS</t>
  </si>
  <si>
    <t>Pass | Commercial</t>
  </si>
  <si>
    <t>Pass | Construction Loans [Member]</t>
  </si>
  <si>
    <t>Pass | Home equity</t>
  </si>
  <si>
    <t>Pass | One-to-four-family</t>
  </si>
  <si>
    <t>Pass | Multi-family</t>
  </si>
  <si>
    <t>Pass | CONSUMER LOANS</t>
  </si>
  <si>
    <t>Pass | Indirect home improvement</t>
  </si>
  <si>
    <t>Pass | Solar</t>
  </si>
  <si>
    <t>Pass | Marine</t>
  </si>
  <si>
    <t>Pass | Automobile Loan [Member]</t>
  </si>
  <si>
    <t>Pass | Recreational</t>
  </si>
  <si>
    <t>Pass | Home improvement</t>
  </si>
  <si>
    <t>Pass | Other</t>
  </si>
  <si>
    <t>Pass | Commercial Business Loans</t>
  </si>
  <si>
    <t>Watch</t>
  </si>
  <si>
    <t>Watch | REAL ESTATE LOANS</t>
  </si>
  <si>
    <t>Watch | Commercial</t>
  </si>
  <si>
    <t>Watch | Construction Loans [Member]</t>
  </si>
  <si>
    <t>Watch | Home equity</t>
  </si>
  <si>
    <t>Watch | One-to-four-family</t>
  </si>
  <si>
    <t>Watch | Multi-family</t>
  </si>
  <si>
    <t>Watch | CONSUMER LOANS</t>
  </si>
  <si>
    <t>Watch | Indirect home improvement</t>
  </si>
  <si>
    <t>Watch | Solar</t>
  </si>
  <si>
    <t>Watch | Marine</t>
  </si>
  <si>
    <t>Watch | Automobile Loan [Member]</t>
  </si>
  <si>
    <t>Watch | Recreational</t>
  </si>
  <si>
    <t>Watch | Home improvement</t>
  </si>
  <si>
    <t>Watch | Other</t>
  </si>
  <si>
    <t>Watch | Commercial Business Loans</t>
  </si>
  <si>
    <t>Special Mention</t>
  </si>
  <si>
    <t>Special Mention | REAL ESTATE LOANS</t>
  </si>
  <si>
    <t>Special Mention | Commercial</t>
  </si>
  <si>
    <t>Special Mention | Construction Loans [Member]</t>
  </si>
  <si>
    <t>Special Mention | Home equity</t>
  </si>
  <si>
    <t>Special Mention | One-to-four-family</t>
  </si>
  <si>
    <t>Special Mention | Multi-family</t>
  </si>
  <si>
    <t>Special Mention | CONSUMER LOANS</t>
  </si>
  <si>
    <t>Special Mention | Indirect home improvement</t>
  </si>
  <si>
    <t>Special Mention | Solar</t>
  </si>
  <si>
    <t>Special Mention | Marine</t>
  </si>
  <si>
    <t>Special Mention | Automobile Loan [Member]</t>
  </si>
  <si>
    <t>Special Mention | Recreational</t>
  </si>
  <si>
    <t>Special Mention | Home improvement</t>
  </si>
  <si>
    <t>Special Mention | Other</t>
  </si>
  <si>
    <t>Special Mention | Commercial Business Loans</t>
  </si>
  <si>
    <t>Substandard</t>
  </si>
  <si>
    <t>Substandard | REAL ESTATE LOANS</t>
  </si>
  <si>
    <t>Substandard | Commercial</t>
  </si>
  <si>
    <t>Substandard | Construction Loans [Member]</t>
  </si>
  <si>
    <t>Substandard | Home equity</t>
  </si>
  <si>
    <t>Substandard | One-to-four-family</t>
  </si>
  <si>
    <t>Substandard | Multi-family</t>
  </si>
  <si>
    <t>Substandard | CONSUMER LOANS</t>
  </si>
  <si>
    <t>Substandard | Indirect home improvement</t>
  </si>
  <si>
    <t>Substandard | Solar</t>
  </si>
  <si>
    <t>Substandard | Marine</t>
  </si>
  <si>
    <t>Substandard | Automobile Loan [Member]</t>
  </si>
  <si>
    <t>Substandard | Recreational</t>
  </si>
  <si>
    <t>Substandard | Home improvement</t>
  </si>
  <si>
    <t>Substandard | Other</t>
  </si>
  <si>
    <t>Substandard | Commercial Business Loans</t>
  </si>
  <si>
    <t>Doubtful</t>
  </si>
  <si>
    <t>Doubtful | REAL ESTATE LOANS</t>
  </si>
  <si>
    <t>Doubtful | Commercial</t>
  </si>
  <si>
    <t>Doubtful | Construction Loans [Member]</t>
  </si>
  <si>
    <t>Doubtful | Home equity</t>
  </si>
  <si>
    <t>Doubtful | One-to-four-family</t>
  </si>
  <si>
    <t>Doubtful | Multi-family</t>
  </si>
  <si>
    <t>Doubtful | CONSUMER LOANS</t>
  </si>
  <si>
    <t>Doubtful | Indirect home improvement</t>
  </si>
  <si>
    <t>Doubtful | Solar</t>
  </si>
  <si>
    <t>Doubtful | Marine</t>
  </si>
  <si>
    <t>Doubtful | Automobile Loan [Member]</t>
  </si>
  <si>
    <t>Doubtful | Recreational</t>
  </si>
  <si>
    <t>Doubtful | Home improvement</t>
  </si>
  <si>
    <t>Doubtful | Other</t>
  </si>
  <si>
    <t>Doubtful | Commercial Business Loans</t>
  </si>
  <si>
    <t>Loss</t>
  </si>
  <si>
    <t>Loss | REAL ESTATE LOANS</t>
  </si>
  <si>
    <t>Loss | Commercial</t>
  </si>
  <si>
    <t>Loss | Construction Loans [Member]</t>
  </si>
  <si>
    <t>Loss | Home equity</t>
  </si>
  <si>
    <t>Loss | One-to-four-family</t>
  </si>
  <si>
    <t>Loss | Multi-family</t>
  </si>
  <si>
    <t>Loss | CONSUMER LOANS</t>
  </si>
  <si>
    <t>Loss | Indirect home improvement</t>
  </si>
  <si>
    <t>Loss | Solar</t>
  </si>
  <si>
    <t>Loss | Marine</t>
  </si>
  <si>
    <t>Loss | Automobile Loan [Member]</t>
  </si>
  <si>
    <t>Loss | Recreational</t>
  </si>
  <si>
    <t>Loss | Home improvement</t>
  </si>
  <si>
    <t>Loss | Other</t>
  </si>
  <si>
    <t>Loss | Commercial Business Loans</t>
  </si>
  <si>
    <t>Loans Receivable and Allowance For Loan Losses (Schedule of Troubled Debt Restructurings Accrual and Non-accrual) (Details) $ in Thousands</t>
  </si>
  <si>
    <t>Jun. 30, 2015USD ($)commitmentloan</t>
  </si>
  <si>
    <t>Dec. 31, 2014USD ($)commitmentloan</t>
  </si>
  <si>
    <t>Financing Receivable, Modifications [Line Items]</t>
  </si>
  <si>
    <t>Number of commitments to lend additional funds on impaired loans. | commitment</t>
  </si>
  <si>
    <t>Troubled Debt Restructured Loans Summary [Abstract]</t>
  </si>
  <si>
    <t>Total TDR loan balances</t>
  </si>
  <si>
    <t>Non Accrual Financing Receivables [Member]</t>
  </si>
  <si>
    <t>Financing Receivable, Modifications, Number of Contracts | loan</t>
  </si>
  <si>
    <t>Accruing Financing Receivables [Member]</t>
  </si>
  <si>
    <t>Loans Receivable and Allowance For Loan Losses (Narrative) (Details)</t>
  </si>
  <si>
    <t>Jun. 30, 2015USD ($)loanproperty</t>
  </si>
  <si>
    <t>Jun. 30, 2015USD ($)contractproperty</t>
  </si>
  <si>
    <t>Dec. 31, 2014USD ($)loan</t>
  </si>
  <si>
    <t>Mar. 31, 2015USD ($)</t>
  </si>
  <si>
    <t>Jun. 30, 2014USD ($)property</t>
  </si>
  <si>
    <t>Mar. 31, 2014USD ($)</t>
  </si>
  <si>
    <t>Dec. 31, 2013USD ($)</t>
  </si>
  <si>
    <t>Accounts, Notes, Loans and Financing Receivable [Line Items]</t>
  </si>
  <si>
    <t>Number of Real Estate Properties | property</t>
  </si>
  <si>
    <t>Other Real Estate, Foreclosed Assets, and Repossessed Assets | $</t>
  </si>
  <si>
    <t>Financing Receivable, Modifications, Recorded Investment Pre-Modification, Loans | contract</t>
  </si>
  <si>
    <t>Financing Receivable, Modifications, Number of Contracts</t>
  </si>
  <si>
    <t>Servicing Rights Policy (Details) - USD ($)</t>
  </si>
  <si>
    <t>Fair Value, Off-balance Sheet Risks, Disclosure Information [Line Items]</t>
  </si>
  <si>
    <t>Contractually Specified Servicing Fees, Late Fees, and Ancillary Fees Earned in Exchange for Servicing Financial Assets</t>
  </si>
  <si>
    <t>Mortgage, commercial and consumer servicing rIghts</t>
  </si>
  <si>
    <t>The unpaid principal balances of mortgage loans serviced</t>
  </si>
  <si>
    <t>Fair market value of the mortgage servicing rights’ asset</t>
  </si>
  <si>
    <t>Schedule of Servicing Rights (Details) - USD ($)</t>
  </si>
  <si>
    <t>Fair Value Disclosure, Off-balance Sheet Risks, Amount, Asset [Roll Forward]</t>
  </si>
  <si>
    <t>Mortgage, commercial and consumer servicing rIghts | Carrying Amount</t>
  </si>
  <si>
    <t>Additions</t>
  </si>
  <si>
    <t>Mortgage, commercial, and consumer servicing rights amortized</t>
  </si>
  <si>
    <t>(Impairment) recovery on servicing rights</t>
  </si>
  <si>
    <t>Servicing Rights Valuation Assumptions (Details)</t>
  </si>
  <si>
    <t>Servicing Assets and Servicing Liabilities at Fair Value, Assumptions Used to Estimate Fair Value, Prepayment Speed</t>
  </si>
  <si>
    <t>10.40%</t>
  </si>
  <si>
    <t>9.80%</t>
  </si>
  <si>
    <t>Weighted average discount rate</t>
  </si>
  <si>
    <t>8.50%</t>
  </si>
  <si>
    <t>Weighted average life in years</t>
  </si>
  <si>
    <t>7 years 1 month 50 days</t>
  </si>
  <si>
    <t>7 years 3 months 3 days</t>
  </si>
  <si>
    <t>Derivatives (Details) - USD ($)</t>
  </si>
  <si>
    <t>Derivative [Line Items]</t>
  </si>
  <si>
    <t>Derivative instruments, gain on sale of loans</t>
  </si>
  <si>
    <t>Not Designated as Hedging Instrument [Member] | Interest Rate Lock Commitments</t>
  </si>
  <si>
    <t>Notional amount of interest rate derivatives</t>
  </si>
  <si>
    <t>Derivative instrument, liability, fair value</t>
  </si>
  <si>
    <t>Derivative instrument, asset, fair value</t>
  </si>
  <si>
    <t>Not Designated as Hedging Instrument [Member] | Forward Contracts</t>
  </si>
  <si>
    <t>Not Designated as Hedging Instrument [Member] | Collateralized Mortgage Backed Securities [Member]</t>
  </si>
  <si>
    <t>Not Designated as Hedging Instrument [Member] | TBA Mortgage-backed Securities, Investor Paired Off Forward Sales [Member]</t>
  </si>
  <si>
    <t>Derivatives Gain (Loss) on Derivatives (Details) - USD ($)</t>
  </si>
  <si>
    <t>Derivative, Gain (Loss) on Derivatives, Net [Abstract]</t>
  </si>
  <si>
    <t>Other Real Estate Owned (Schedule) (Details) - USD ($)</t>
  </si>
  <si>
    <t>Other Real Estate [Roll Forward]</t>
  </si>
  <si>
    <t>Fair value impairments</t>
  </si>
  <si>
    <t>Disposition of assets</t>
  </si>
  <si>
    <t>Other Real Estate Owned (Narrative) (Details)</t>
  </si>
  <si>
    <t>Jun. 30, 2015USD ($)property</t>
  </si>
  <si>
    <t>Number of other real estate owned properties | property</t>
  </si>
  <si>
    <t>Gain (Loss) on sale of OREO</t>
  </si>
  <si>
    <t>Other real estate owned holding costs (recovery)</t>
  </si>
  <si>
    <t>Deposits (Schedule of Deposit Liabilities) (Details) - USD ($) $ in Thousands</t>
  </si>
  <si>
    <t>Noninterest-bearing checking</t>
  </si>
  <si>
    <t>Interest-bearing checking</t>
  </si>
  <si>
    <t>Savings</t>
  </si>
  <si>
    <t>Money market</t>
  </si>
  <si>
    <t>Certificates of deposits of less than $100,000(1)</t>
  </si>
  <si>
    <t>Certificates of deposits of $100,000 through $250,000</t>
  </si>
  <si>
    <t>Certificates of deposits of more than $250,000(2)</t>
  </si>
  <si>
    <t>Escrow Deposit</t>
  </si>
  <si>
    <t>Brokered deposits</t>
  </si>
  <si>
    <t>Deposits (Schedule of Maturities of Time Deposits for Future Periods) (Details) $ in Thousands</t>
  </si>
  <si>
    <t>Jun. 30, 2015USD ($)</t>
  </si>
  <si>
    <t>Thereafter</t>
  </si>
  <si>
    <t>Deposits (Securities Pledged as Collateral Policy) (Details)</t>
  </si>
  <si>
    <t>Federal Home Loan Bank, Advances, Branch of FHLB Bank [Line Items]</t>
  </si>
  <si>
    <t>Number of securities pledged (in securities) | security</t>
  </si>
  <si>
    <t>Securities pledged as collateral for public deposits, fair value</t>
  </si>
  <si>
    <t>Deposits held at Federal Reserve Bank</t>
  </si>
  <si>
    <t>Washington State [Member]</t>
  </si>
  <si>
    <t>Washington State public deposits</t>
  </si>
  <si>
    <t>collateral requirement</t>
  </si>
  <si>
    <t>Deposits (Schedule of Interest Expense by Deposit Category) (Details) - USD ($) $ in Thousands</t>
  </si>
  <si>
    <t>Savings and money market</t>
  </si>
  <si>
    <t>Income Taxes (Narrative) (Details) - USD ($)</t>
  </si>
  <si>
    <t>Provision for income taxes</t>
  </si>
  <si>
    <t>Uncertain tax liabilities</t>
  </si>
  <si>
    <t>Recognized interest and penalties</t>
  </si>
  <si>
    <t>Commitments and Contingencies Schedule of Commitments to Extend Credit (Details) - Commitments to Extend Credit - USD ($) $ in Thousands</t>
  </si>
  <si>
    <t>Bank commitments</t>
  </si>
  <si>
    <t>Commercial/Multi-family</t>
  </si>
  <si>
    <t>Commitments and Contingencies Narratives (Details) - USD ($)</t>
  </si>
  <si>
    <t>Loss Contingencies [Line Items]</t>
  </si>
  <si>
    <t>Severance agreement, period of base compensation disbursed as lump sum payment (in months)</t>
  </si>
  <si>
    <t>24 months</t>
  </si>
  <si>
    <t>Change of control agreement, notice required to cancel agreement (in months)</t>
  </si>
  <si>
    <t>Change of control agreement, period of base compensation disbursed as lump sum payment (in months)</t>
  </si>
  <si>
    <t>12 months</t>
  </si>
  <si>
    <t>Maximum</t>
  </si>
  <si>
    <t>Change of control agreement, executive payment, period prior to change in control (in months)</t>
  </si>
  <si>
    <t>6 months</t>
  </si>
  <si>
    <t>Change of control agreement, executive payment, period following change in control (in months)</t>
  </si>
  <si>
    <t>Commitments to Extend Credit</t>
  </si>
  <si>
    <t>Reserve for estimated losses</t>
  </si>
  <si>
    <t>Guarantee on loans sold</t>
  </si>
  <si>
    <t>Schedule of Compliance with Regulatory Capital Requirements under Banking Regulations (Details) - USD ($) $ in Thousands</t>
  </si>
  <si>
    <t>Consolidated Entities [Member]</t>
  </si>
  <si>
    <t>Compliance with Regulatory Capital Requirements under Banking Regulations [Line Items]</t>
  </si>
  <si>
    <t>Total risk-based capital</t>
  </si>
  <si>
    <t>Total Risk-Based Capital ratios</t>
  </si>
  <si>
    <t>15.60%</t>
  </si>
  <si>
    <t>Tier 1 Risk- Based Capital Ratio</t>
  </si>
  <si>
    <t>14.30%</t>
  </si>
  <si>
    <t>Tier 1 Leverage-Based Capital Ratio</t>
  </si>
  <si>
    <t>12.60%</t>
  </si>
  <si>
    <t>Common equity Tier 1 capital ratio</t>
  </si>
  <si>
    <t>Bank</t>
  </si>
  <si>
    <t>13.57%</t>
  </si>
  <si>
    <t>14.68%</t>
  </si>
  <si>
    <t>Capital Required for Capital Adequacy</t>
  </si>
  <si>
    <t>Capital Required for Capital Adequacy to Risk Weighted Assets</t>
  </si>
  <si>
    <t>Capital Required to be Well Capitalized</t>
  </si>
  <si>
    <t>Capital Required to be Well Capitalized to Risk Weighted Assets</t>
  </si>
  <si>
    <t>10.00%</t>
  </si>
  <si>
    <t>Tier One Risk Based Capital</t>
  </si>
  <si>
    <t>12.32%</t>
  </si>
  <si>
    <t>13.43%</t>
  </si>
  <si>
    <t>Tier One Risk Based Capital Required for Capital Adequacy</t>
  </si>
  <si>
    <t>Tier One Risk Based Capital Required for Capital Adequacy to Risk Weighted Assets</t>
  </si>
  <si>
    <t>6.00%</t>
  </si>
  <si>
    <t>4.00%</t>
  </si>
  <si>
    <t>Tier One Risk Based Capital Required to be Well Capitalized</t>
  </si>
  <si>
    <t>Tier One Risk Based Capital Required to be Well Capitalized to Risk Weighted Assets</t>
  </si>
  <si>
    <t>Tier One Leverage Capital</t>
  </si>
  <si>
    <t>10.92%</t>
  </si>
  <si>
    <t>11.17%</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Common Equity Tier 1 Capital</t>
  </si>
  <si>
    <t>Common Equity Tier 1 Capital Required for Capital Adequacy</t>
  </si>
  <si>
    <t>Common Equity Tier 1 Capital Required for Capital Adequacy, Percent</t>
  </si>
  <si>
    <t>4.50%</t>
  </si>
  <si>
    <t>Common Equity Tier 1 Capital Required to be Well Capitalized</t>
  </si>
  <si>
    <t>Common Equity Tier 1 Capital Required to be Well Capitalized, Percent</t>
  </si>
  <si>
    <t>6.50%</t>
  </si>
  <si>
    <t>Schedule of Regulatory Capital Level Differences from Total Capital (Details) - USD ($) $ in Thousands</t>
  </si>
  <si>
    <t>Equity</t>
  </si>
  <si>
    <t>Unrealized loss on securities available-for-sale</t>
  </si>
  <si>
    <t>Total Tier 1 capital</t>
  </si>
  <si>
    <t>Allowance for loan and lease losses for regulatory capital purposes</t>
  </si>
  <si>
    <t>Consolidated Entities [Member] | Additional capital held in excess of bank</t>
  </si>
  <si>
    <t>Regulatory Capital Ratios Policy (Details) - Consolidated Entities [Member]</t>
  </si>
  <si>
    <t>Tier One Leverage Capital to Average Assets</t>
  </si>
  <si>
    <t>Capital to Risk Weighted Assets</t>
  </si>
  <si>
    <t>Fair Value of Financial Instruments Schedule of Available for Sale Securities Measured at Fair Value on a Recurring Basis (Details) - USD ($) $ in Thousands</t>
  </si>
  <si>
    <t>Fair Value, Measurements, Recurring</t>
  </si>
  <si>
    <t>Fair Value, Measurements, Recurring | Federal agency securities</t>
  </si>
  <si>
    <t>Fair Value, Measurements, Recurring | Municipal bonds</t>
  </si>
  <si>
    <t>Fair Value, Measurements, Recurring | Corporate securities</t>
  </si>
  <si>
    <t>Fair Value, Measurements, Recurring | Mortgage-backed securities</t>
  </si>
  <si>
    <t>Fair Value, Measurements, Recurring | US Government Agencies Debt Securities [Member]</t>
  </si>
  <si>
    <t>Fair Value, Measurements, Recurring | Level 1</t>
  </si>
  <si>
    <t>Fair Value, Measurements, Recurring | Level 1 | Federal agency securities</t>
  </si>
  <si>
    <t>Fair Value, Measurements, Recurring | Level 1 | Municipal bonds</t>
  </si>
  <si>
    <t>Fair Value, Measurements, Recurring | Level 1 | Corporate securities</t>
  </si>
  <si>
    <t>Fair Value, Measurements, Recurring | Level 1 | Mortgage-backed securities</t>
  </si>
  <si>
    <t>Fair Value, Measurements, Recurring | Level 1 | US Government Agencies Debt Securities [Member]</t>
  </si>
  <si>
    <t>Fair Value, Measurements, Recurring | Level 2</t>
  </si>
  <si>
    <t>Fair Value, Measurements, Recurring | Level 2 | Federal agency securities</t>
  </si>
  <si>
    <t>Fair Value, Measurements, Recurring | Level 2 | Municipal bonds</t>
  </si>
  <si>
    <t>Fair Value, Measurements, Recurring | Level 2 | Corporate securities</t>
  </si>
  <si>
    <t>Fair Value, Measurements, Recurring | Level 2 | Mortgage-backed securities</t>
  </si>
  <si>
    <t>Fair Value, Measurements, Recurring | Level 2 | US Government Agencies Debt Securities [Member]</t>
  </si>
  <si>
    <t>Fair Value, Measurements, Recurring | Level 3</t>
  </si>
  <si>
    <t>Fair Value, Measurements, Recurring | Level 3 | Federal agency securities</t>
  </si>
  <si>
    <t>Fair Value, Measurements, Recurring | Level 3 | Municipal bonds</t>
  </si>
  <si>
    <t>Fair Value, Measurements, Recurring | Level 3 | Corporate securities</t>
  </si>
  <si>
    <t>Fair Value, Measurements, Recurring | Level 3 | Mortgage-backed securities</t>
  </si>
  <si>
    <t>Fair Value, Measurements, Recurring | Level 3 | US Government Agencies Debt Securities [Member]</t>
  </si>
  <si>
    <t>Fair Value of Financial Instruments Schedule of Mortgage loans held for sale (Details) - USD ($) $ in Thousands</t>
  </si>
  <si>
    <t>Fair Value of Financial Instruments Schedule of Interest Rate Lock Commitments Measured at Fair Value on Recurring Basis (Details) - Fair Value, Measurements, Recurring - Interest Rate Lock Commitments - USD ($) $ in Thousands</t>
  </si>
  <si>
    <t>Interest rate lock commitments with customers, fair value</t>
  </si>
  <si>
    <t>Fair Value of Financial Instruments Forward Sale Commitments with Investors (Details) - Fair Value, Measurements, Recurring - USD ($) $ in Thousands</t>
  </si>
  <si>
    <t>Forward Sale Commitments with Investors</t>
  </si>
  <si>
    <t>Fair Value of Financial Instruments Paired Off Commitments with Investors (Details) - Fair Value, Measurements, Recurring - USD ($) $ in Thousands</t>
  </si>
  <si>
    <t>Paired Off Commitments with Investors</t>
  </si>
  <si>
    <t>Fair Value, Inputs, Level 3 [Member]</t>
  </si>
  <si>
    <t>Fair Value, Inputs, Level 2 [Member]</t>
  </si>
  <si>
    <t>Fair Value of Financial Instruments Schedule of Impaired Loans (Details) - Carrying Value, Measurements, Nonrecurring - USD ($) $ in Thousands</t>
  </si>
  <si>
    <t>Impaired loans, fair value disclosure</t>
  </si>
  <si>
    <t>Fair Value of Financial Instruments Discount Rate (Details) - Level 3</t>
  </si>
  <si>
    <t>Fair Value, Measurements, Nonrecurring | Impaired Loans | Fair Value of Underlying Collateral | Minimum | Discount applied to the obtained appraisal</t>
  </si>
  <si>
    <t>Level 3 fair value instrument, inputs</t>
  </si>
  <si>
    <t>Fair Value, Measurements, Nonrecurring | Impaired Loans | Fair Value of Underlying Collateral | Maximum | Discount applied to the obtained appraisal</t>
  </si>
  <si>
    <t>Fair Value, Measurements, Nonrecurring | Impaired Loans | Fair Value of Underlying Collateral | Weighted Average | Discount applied to the obtained appraisal</t>
  </si>
  <si>
    <t>Fair Value, Measurements, Nonrecurring | OREO | Fair Value of Collateral | Minimum | Discount applied to the obtained appraisal</t>
  </si>
  <si>
    <t>Fair Value, Measurements, Nonrecurring | OREO | Fair Value of Collateral | Maximum | Discount applied to the obtained appraisal</t>
  </si>
  <si>
    <t>Fair Value, Measurements, Nonrecurring | OREO | Fair Value of Collateral | Weighted Average | Discount applied to the obtained appraisal</t>
  </si>
  <si>
    <t>Fair Value, Measurements, Nonrecurring | Servicing rights | Discounted Cash Flow | Minimum | Weighted average prepayment speed</t>
  </si>
  <si>
    <t>Fair Value, Measurements, Nonrecurring | Servicing rights | Discounted Cash Flow | Maximum | Weighted average prepayment speed</t>
  </si>
  <si>
    <t>Fair Value, Measurements, Nonrecurring | Servicing rights | Discounted Cash Flow | Weighted Average | Weighted average prepayment speed</t>
  </si>
  <si>
    <t>Fair Value, Measurements, Recurring | Interest Rate Lock Commitments | Quoted Market Prices | Minimum | Pull-through expectations</t>
  </si>
  <si>
    <t>80.00%</t>
  </si>
  <si>
    <t>Fair Value, Measurements, Recurring | Interest Rate Lock Commitments | Quoted Market Prices | Maximum | Pull-through expectations</t>
  </si>
  <si>
    <t>99.99%</t>
  </si>
  <si>
    <t>Fair Value, Measurements, Recurring | Interest Rate Lock Commitments | Quoted Market Prices | Weighted Average | Pull-through expectations</t>
  </si>
  <si>
    <t>87.76%</t>
  </si>
  <si>
    <t>Fair Value, Measurements, Recurring | Forward Contracts | Quoted Market Prices | Minimum | Pull-through expectations</t>
  </si>
  <si>
    <t>Fair Value, Measurements, Recurring | Forward Contracts | Quoted Market Prices | Maximum | Pull-through expectations</t>
  </si>
  <si>
    <t>Fair Value, Measurements, Recurring | Forward Contracts | Quoted Market Prices | Weighted Average | Pull-through expectations</t>
  </si>
  <si>
    <t>Fair Value of Financial Instruments Fair Value Level 3 Rollforward (Details) - Level 3 - USD ($) $ in Thousands</t>
  </si>
  <si>
    <t>Interest Rate Lock Commitment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Forward Contracts</t>
  </si>
  <si>
    <t>Fair Value of Financial Instruments Fair Value By Balance Sheet Grouping (Details) - USD ($) $ in Thousands</t>
  </si>
  <si>
    <t>Fair Value, Balance Sheet Grouping, Financial Statement Captions [Line Items]</t>
  </si>
  <si>
    <t>Financial Instruments, Assets [Member] | Carrying Amount | Level 1</t>
  </si>
  <si>
    <t>Cash, due from banks, and interest-bearing deposits at other financial institutions</t>
  </si>
  <si>
    <t>Financial Instruments, Assets [Member] | Carrying Amount | Level 2</t>
  </si>
  <si>
    <t>FHLB stock, at cost</t>
  </si>
  <si>
    <t>Forward sale commitments with investors</t>
  </si>
  <si>
    <t>Paired off commitments with investors</t>
  </si>
  <si>
    <t>Financial Instruments, Assets [Member] | Carrying Amount | Level 3</t>
  </si>
  <si>
    <t>Servicing rights, held at lower of cost or fair value</t>
  </si>
  <si>
    <t>Fair value interest rate locks with customers</t>
  </si>
  <si>
    <t>Financial Instruments, Assets [Member] | Fair Value | Level 1</t>
  </si>
  <si>
    <t>Financial Instruments, Assets [Member] | Fair Value | Level 2</t>
  </si>
  <si>
    <t>Financial Instruments, Assets [Member] | Fair Value | Level 3</t>
  </si>
  <si>
    <t>Financial Instruments, Liabilities [Member] | Carrying Amount | Level 2</t>
  </si>
  <si>
    <t>Accrued interest payable</t>
  </si>
  <si>
    <t>Financial Instruments, Liabilities [Member] | Fair Value | Level 2</t>
  </si>
  <si>
    <t>Forward Sales Commitment with Investors, Liability, Fair Value Disclosure</t>
  </si>
  <si>
    <t>Employee Benefits (Details) - USD ($)</t>
  </si>
  <si>
    <t>Jan. 02, 2012</t>
  </si>
  <si>
    <t>Dec. 31, 2012</t>
  </si>
  <si>
    <t>Jul. 09, 2012</t>
  </si>
  <si>
    <t>Employee stock ownership plan (ESOP), requisite service period and 12 months</t>
  </si>
  <si>
    <t>1000 hour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Schedule of Earnings Per Share, Basic and Diluted) (Details) - USD ($) $ / shares in Units, $ in Thousands</t>
  </si>
  <si>
    <t>Antidilutive Securities Excluded from Computation of Earnings Per Share [Line Items]</t>
  </si>
  <si>
    <t>Denominator for basic earnings per share- weighted average common shares outstanding (shares)</t>
  </si>
  <si>
    <t>Dilutive shares</t>
  </si>
  <si>
    <t>Denominator for diluted earnings per share- weighted average common shares outstanding (shares)</t>
  </si>
  <si>
    <t>Potentially dilutive weighted average share options that were not included in the computation of diluted earnings per share because to do so would be anti-dilutive</t>
  </si>
  <si>
    <t>Shares purchased for award under the ESOP</t>
  </si>
  <si>
    <t>Shares in ESOP that were non committed to be released</t>
  </si>
  <si>
    <t>Stock-Based Compensation (Narrative) (Details) - USD ($)</t>
  </si>
  <si>
    <t>Sep. 30, 2013</t>
  </si>
  <si>
    <t>Share-based Compensation Arrangement by Share-based Payment Award [Line Items]</t>
  </si>
  <si>
    <t>Market price per share (in dollars per share)</t>
  </si>
  <si>
    <t>2013 Equity Incentive Plan</t>
  </si>
  <si>
    <t>Share-based compensation expense</t>
  </si>
  <si>
    <t>Stock option, fair value assumption, expected life</t>
  </si>
  <si>
    <t>9 years 4 months 8 days</t>
  </si>
  <si>
    <t>Remaining weighted-average vesting period</t>
  </si>
  <si>
    <t>8 years 10 months 9 days</t>
  </si>
  <si>
    <t>Stock Options | 2013 Equity Incentive Plan</t>
  </si>
  <si>
    <t>Number of shares authorized</t>
  </si>
  <si>
    <t>Award vesting period</t>
  </si>
  <si>
    <t>5 years</t>
  </si>
  <si>
    <t>Annual award vesting percentage</t>
  </si>
  <si>
    <t>20.00%</t>
  </si>
  <si>
    <t>Award contractual life</t>
  </si>
  <si>
    <t>6 years 6 months</t>
  </si>
  <si>
    <t>Unrecognized compensation cost, nonvested awards</t>
  </si>
  <si>
    <t>3 years 325 days</t>
  </si>
  <si>
    <t>Stock-Based Compensation Option Activity (Details) - 2013 Equity Incentive Plan - USD ($)</t>
  </si>
  <si>
    <t>Share-based Compensation Arrangement by Share-based Payment Award, Options, Outstanding, Weighted Average Remaining Contractual Term</t>
  </si>
  <si>
    <t>Share-based Compensation Arrangement by Share-based Payment Award, Options, Outstanding [Roll Forward]</t>
  </si>
  <si>
    <t>Outstanding, beginning balance, Shares</t>
  </si>
  <si>
    <t>Granted, Shares</t>
  </si>
  <si>
    <t>Share-based Compensation Arrangement by Share-based Payment Award, Options, Exercises in Period</t>
  </si>
  <si>
    <t>Outstanding, ending balance, Shares</t>
  </si>
  <si>
    <t>Expected to vest, assuming a .313% annual forfeiture rate, Shares</t>
  </si>
  <si>
    <t>Exercisable, ending balance, Shares</t>
  </si>
  <si>
    <t>Estimated annual forfeiture rate (percent)</t>
  </si>
  <si>
    <t>0.31%</t>
  </si>
  <si>
    <t>Share-based Compensation Arrangement by Share-based Payment Award, Options, Outstanding, Weighted Average Exercise Price [Abstract]</t>
  </si>
  <si>
    <t>Outstanding, beginning balance, Weighted-Average Exercise Price</t>
  </si>
  <si>
    <t>Granted, Weighted-Average Exercise Price</t>
  </si>
  <si>
    <t>Outstanding, ending balance, Weighted-Average Exercise Price</t>
  </si>
  <si>
    <t>Expected to vest, assuming a .313% annual forfeiture rate, Weighted-Average Exercise Price</t>
  </si>
  <si>
    <t>Exercisable, ending balance, Weighted-Average Exercise Price</t>
  </si>
  <si>
    <t>Share-based Compensation Arrangement by Share-based Payment Award, Options, Exercisable, Weighted Average Remaining Contractual Term</t>
  </si>
  <si>
    <t>Weighted-Average Remaining Contractual Term In Years [Abstract]</t>
  </si>
  <si>
    <t>SharebasedCompensationArrangementBySharebasedPaymentAwardFairValueAssumptionsExpectedTerm1</t>
  </si>
  <si>
    <t>Expected to vest, assuming a .313% annual forfeiture rate, Weighted-Average Remaining Contractual Term</t>
  </si>
  <si>
    <t>Share-based Compensation Arrangement by Share-based Payment Award, Options, Aggregate Intrinsic Value [Abstract]</t>
  </si>
  <si>
    <t>Granted, Aggregate Intrinsic Value</t>
  </si>
  <si>
    <t>Outstanding, ending balance, Aggregate Intrinsic Value</t>
  </si>
  <si>
    <t>Expected to vest, assuming a .313% annual forfeiture rate, Aggregate Intrinsic Valu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ercisable, Intrinsic Value</t>
  </si>
  <si>
    <t>Stock Options</t>
  </si>
  <si>
    <t>Share-based compensation arrangement by share-based payment award, unexercised, expiration date</t>
  </si>
  <si>
    <t>Stock-Based Compensation Restricted Stock Awards (Details) - USD ($)</t>
  </si>
  <si>
    <t>Restricted stock awards</t>
  </si>
  <si>
    <t>Share-based Compensation Arrangement by Share-based Payment Award, Equity Instruments Other than Options, Nonvested, Weighted Average Grant Date Fair Value, Amount</t>
  </si>
  <si>
    <t>Share-based Compensation Arrangement by Share-based Payment Award, Equity Instruments Other than Options, Nonvested, Number of Shares [Roll Forward]</t>
  </si>
  <si>
    <t>Nonvested, beginning balance, Shares</t>
  </si>
  <si>
    <t>Share-based Compensation Arrangement by Share-based Payment Award, Equity Instruments Other than Options, Vested in Period</t>
  </si>
  <si>
    <t>Nonvested, ending balance, Shares</t>
  </si>
  <si>
    <t>Share-based Compensation Arrangement by Share-based Payment Award, Equity Instruments Other than Options, Nonvested, Weighted Average Grant Date Fair Value [Abstract]</t>
  </si>
  <si>
    <t>Nonvested, beginning balance, Weighted-Average Grant-Date Fair Value (in dollars per share)</t>
  </si>
  <si>
    <t>Granted, Weighted-Average Grant-Date Fair Value (in dollars per share)</t>
  </si>
  <si>
    <t>Nonvested, ending balance, Weighted-Average Grant-Date Fair Value (in dollars per share)</t>
  </si>
  <si>
    <t>Share-based Compensation Arrangement by Share-based Payment Award, Equity Instruments Other than Options, Aggregate Intrinsic Value [Abstract]</t>
  </si>
  <si>
    <t>Share-based Compensation Arrangement by Share-based Payment Award, Equity Instruments Other than Options, Vested in Period, Weighted Average Grant Date Fair Value</t>
  </si>
  <si>
    <t>2013 Equity Incentive Plan | Restricted stock awards</t>
  </si>
  <si>
    <t>Number of shares retired</t>
  </si>
  <si>
    <t>3 years 120 days</t>
  </si>
  <si>
    <t>2013 Equity Incentive Plan | Restricted stock awards | Directors</t>
  </si>
  <si>
    <t>3 years</t>
  </si>
  <si>
    <t>Label</t>
  </si>
  <si>
    <t>Element</t>
  </si>
  <si>
    <t>Value</t>
  </si>
  <si>
    <t>Gain (Loss) on Sale of Investments</t>
  </si>
  <si>
    <t>us-gaap_GainLossOnSaleOfInvestments</t>
  </si>
  <si>
    <t>Mortgage Servicing Rights (MSR) Impairment (Recovery)</t>
  </si>
  <si>
    <t>us-gaap_MortgageServicingRightsMSRImpairmentRecovery</t>
  </si>
  <si>
    <t>Provision for Loan and Lease Losses</t>
  </si>
  <si>
    <t>us-gaap_ProvisionForLoanAndLeaseLosses</t>
  </si>
  <si>
    <t>Bank Owned Life Insurance Income</t>
  </si>
  <si>
    <t>us-gaap_BankOwnedLifeInsurance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30249</v>
      </c>
    </row>
    <row r="9" spans="1:3">
      <c r="A9" t="s" s="4">
        <v>14</v>
      </c>
      <c r="B9" t="s" s="4">
        <v>15</v>
      </c>
    </row>
    <row r="10" spans="1:3">
      <c r="A10" t="s" s="4">
        <v>16</v>
      </c>
      <c r="C10" t="n" s="5">
        <v>3240620</v>
      </c>
    </row>
    <row r="11" spans="1:3">
      <c r="A11" t="s" s="4">
        <v>17</v>
      </c>
      <c r="B11" t="s" s="4">
        <v>18</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71</v>
      </c>
      <c r="B1" t="s" s="2">
        <v>1</v>
      </c>
    </row>
    <row r="2" spans="1:2">
      <c r="B2" t="s" s="2">
        <v>2</v>
      </c>
    </row>
    <row r="3" spans="1:2">
      <c r="A3" t="s" s="3">
        <v>194</v>
      </c>
    </row>
    <row r="4" spans="1:2">
      <c r="A4" t="s" s="4">
        <v>71</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114</v>
      </c>
      <c r="C3" t="n" s="7">
        <v>10799</v>
      </c>
    </row>
    <row r="4" spans="1:3">
      <c r="A4" t="s" s="4">
        <v>26</v>
      </c>
      <c r="B4" t="n" s="5">
        <v>11688</v>
      </c>
      <c r="C4" t="n" s="5">
        <v>9299</v>
      </c>
    </row>
    <row r="5" spans="1:3">
      <c r="A5" t="s" s="4">
        <v>27</v>
      </c>
      <c r="B5" t="n" s="5">
        <v>50414</v>
      </c>
      <c r="C5" t="n" s="5">
        <v>48744</v>
      </c>
    </row>
    <row r="6" spans="1:3">
      <c r="A6" t="s" s="4">
        <v>28</v>
      </c>
      <c r="B6" t="n" s="5">
        <v>41039</v>
      </c>
      <c r="C6" t="n" s="5">
        <v>25983</v>
      </c>
    </row>
    <row r="7" spans="1:3">
      <c r="A7" t="s" s="4">
        <v>29</v>
      </c>
      <c r="B7" t="n" s="5">
        <v>432265</v>
      </c>
      <c r="C7" t="n" s="5">
        <v>387174</v>
      </c>
    </row>
    <row r="8" spans="1:3">
      <c r="A8" t="s" s="4">
        <v>30</v>
      </c>
      <c r="B8" t="n" s="5">
        <v>1772</v>
      </c>
      <c r="C8" t="n" s="5">
        <v>1558</v>
      </c>
    </row>
    <row r="9" spans="1:3">
      <c r="A9" t="s" s="4">
        <v>31</v>
      </c>
      <c r="B9" t="n" s="5">
        <v>13953</v>
      </c>
      <c r="C9" t="n" s="5">
        <v>13584</v>
      </c>
    </row>
    <row r="10" spans="1:3">
      <c r="A10" t="s" s="4">
        <v>32</v>
      </c>
      <c r="B10" t="n" s="5">
        <v>1412</v>
      </c>
      <c r="C10" t="n" s="5">
        <v>1650</v>
      </c>
    </row>
    <row r="11" spans="1:3">
      <c r="A11" t="s" s="4">
        <v>33</v>
      </c>
      <c r="B11" t="n" s="5">
        <v>6650</v>
      </c>
      <c r="C11" t="n" s="5">
        <v>6556</v>
      </c>
    </row>
    <row r="12" spans="1:3">
      <c r="A12" t="s" s="4">
        <v>34</v>
      </c>
      <c r="B12" t="n" s="5">
        <v>4569</v>
      </c>
      <c r="C12" t="n" s="5">
        <v>3061</v>
      </c>
    </row>
    <row r="13" spans="1:3">
      <c r="A13" t="s" s="4">
        <v>35</v>
      </c>
      <c r="B13" t="n" s="5">
        <v>2713</v>
      </c>
      <c r="C13" t="n" s="5">
        <v>1346</v>
      </c>
    </row>
    <row r="14" spans="1:3">
      <c r="A14" t="s" s="4">
        <v>36</v>
      </c>
      <c r="B14" t="n" s="5">
        <v>568589</v>
      </c>
      <c r="C14" t="n" s="5">
        <v>509754</v>
      </c>
    </row>
    <row r="15" spans="1:3">
      <c r="A15" t="s" s="3">
        <v>37</v>
      </c>
    </row>
    <row r="16" spans="1:3">
      <c r="A16" t="s" s="4">
        <v>38</v>
      </c>
      <c r="B16" t="n" s="5">
        <v>68558</v>
      </c>
      <c r="C16" t="n" s="5">
        <v>56734</v>
      </c>
    </row>
    <row r="17" spans="1:3">
      <c r="A17" t="s" s="4">
        <v>39</v>
      </c>
      <c r="B17" t="n" s="5">
        <v>401950</v>
      </c>
      <c r="C17" t="n" s="5">
        <v>363710</v>
      </c>
    </row>
    <row r="18" spans="1:3">
      <c r="A18" t="s" s="4">
        <v>40</v>
      </c>
      <c r="B18" t="n" s="5">
        <v>470508</v>
      </c>
      <c r="C18" t="n" s="5">
        <v>420444</v>
      </c>
    </row>
    <row r="19" spans="1:3">
      <c r="A19" t="s" s="4">
        <v>41</v>
      </c>
      <c r="B19" t="n" s="5">
        <v>20269</v>
      </c>
      <c r="C19" t="n" s="5">
        <v>17034</v>
      </c>
    </row>
    <row r="20" spans="1:3">
      <c r="A20" t="s" s="4">
        <v>42</v>
      </c>
      <c r="B20" t="n" s="5">
        <v>6957</v>
      </c>
      <c r="C20" t="n" s="5">
        <v>6440</v>
      </c>
    </row>
    <row r="21" spans="1:3">
      <c r="A21" t="s" s="4">
        <v>43</v>
      </c>
      <c r="B21" t="n" s="7">
        <v>497734</v>
      </c>
      <c r="C21" t="n" s="7">
        <v>443918</v>
      </c>
    </row>
    <row r="22" spans="1:3">
      <c r="A22" t="s" s="4">
        <v>44</v>
      </c>
    </row>
    <row r="23" spans="1:3">
      <c r="A23" t="s" s="3">
        <v>45</v>
      </c>
    </row>
    <row r="24" spans="1:3">
      <c r="A24" t="s" s="4">
        <v>46</v>
      </c>
      <c r="B24" t="n" s="7">
        <v>0</v>
      </c>
      <c r="C24" t="n" s="7">
        <v>0</v>
      </c>
    </row>
    <row r="25" spans="1:3">
      <c r="A25" t="s" s="4">
        <v>47</v>
      </c>
      <c r="B25" t="n" s="5">
        <v>32</v>
      </c>
      <c r="C25" t="n" s="5">
        <v>32</v>
      </c>
    </row>
    <row r="26" spans="1:3">
      <c r="A26" t="s" s="4">
        <v>48</v>
      </c>
      <c r="B26" t="n" s="5">
        <v>30011</v>
      </c>
      <c r="C26" t="n" s="5">
        <v>29450</v>
      </c>
    </row>
    <row r="27" spans="1:3">
      <c r="A27" t="s" s="4">
        <v>49</v>
      </c>
      <c r="B27" t="n" s="5">
        <v>42592</v>
      </c>
      <c r="C27" t="n" s="5">
        <v>38125</v>
      </c>
    </row>
    <row r="28" spans="1:3">
      <c r="A28" t="s" s="4">
        <v>50</v>
      </c>
      <c r="B28" t="n" s="5">
        <v>-24</v>
      </c>
      <c r="C28" t="n" s="5">
        <v>117</v>
      </c>
    </row>
    <row r="29" spans="1:3">
      <c r="A29" t="s" s="4">
        <v>51</v>
      </c>
      <c r="B29" t="n" s="5">
        <v>-1756</v>
      </c>
      <c r="C29" t="n" s="5">
        <v>-1888</v>
      </c>
    </row>
    <row r="30" spans="1:3">
      <c r="A30" t="s" s="4">
        <v>52</v>
      </c>
      <c r="B30" t="n" s="5">
        <v>70855</v>
      </c>
      <c r="C30" t="n" s="5">
        <v>65836</v>
      </c>
    </row>
    <row r="31" spans="1:3">
      <c r="A31" t="s" s="4">
        <v>53</v>
      </c>
      <c r="B31" t="n" s="7">
        <v>568589</v>
      </c>
      <c r="C31" t="n" s="7">
        <v>509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79</v>
      </c>
    </row>
    <row r="4" spans="1:2">
      <c r="A4" t="s" s="4">
        <v>224</v>
      </c>
      <c r="B4" t="s" s="4">
        <v>225</v>
      </c>
    </row>
    <row r="5" spans="1:2">
      <c r="A5" t="s" s="4">
        <v>226</v>
      </c>
      <c r="B5" t="s" s="4">
        <v>227</v>
      </c>
    </row>
    <row r="6" spans="1:2">
      <c r="A6" t="s" s="4">
        <v>228</v>
      </c>
      <c r="B6" t="s" s="4">
        <v>229</v>
      </c>
    </row>
    <row r="7" spans="1:2">
      <c r="A7" t="s" s="4">
        <v>230</v>
      </c>
      <c r="B7" t="s" s="4">
        <v>231</v>
      </c>
    </row>
    <row r="8" spans="1:2">
      <c r="A8" t="s" s="4">
        <v>232</v>
      </c>
      <c r="B8" t="s" s="4">
        <v>233</v>
      </c>
    </row>
    <row r="9" spans="1:2">
      <c r="A9" t="s" s="4">
        <v>234</v>
      </c>
      <c r="B9" t="s" s="4">
        <v>235</v>
      </c>
    </row>
    <row r="10" spans="1:2">
      <c r="A10" t="s" s="4">
        <v>236</v>
      </c>
      <c r="B10" t="s" s="4">
        <v>237</v>
      </c>
    </row>
    <row r="11" spans="1:2">
      <c r="A11" t="s" s="4">
        <v>238</v>
      </c>
      <c r="B11" t="s" s="4">
        <v>239</v>
      </c>
    </row>
    <row r="12" spans="1:2">
      <c r="A12" t="s" s="4">
        <v>190</v>
      </c>
      <c r="B12" t="s" s="4">
        <v>240</v>
      </c>
    </row>
    <row r="13" spans="1:2">
      <c r="A13" t="s" s="4">
        <v>241</v>
      </c>
      <c r="B13" t="s" s="4">
        <v>242</v>
      </c>
    </row>
    <row r="14" spans="1:2">
      <c r="A14" t="s" s="4">
        <v>243</v>
      </c>
      <c r="B1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45</v>
      </c>
      <c r="B1" t="s" s="2">
        <v>1</v>
      </c>
    </row>
    <row r="2" spans="1:2">
      <c r="B2" t="s" s="2">
        <v>2</v>
      </c>
    </row>
    <row r="3" spans="1:2">
      <c r="A3" t="s" s="3">
        <v>213</v>
      </c>
    </row>
    <row r="4" spans="1:2">
      <c r="A4" t="s" s="4">
        <v>246</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t="s" s="1">
        <v>248</v>
      </c>
      <c r="B1" t="s" s="2">
        <v>1</v>
      </c>
    </row>
    <row r="2" spans="1:2">
      <c r="B2" t="s" s="2">
        <v>2</v>
      </c>
    </row>
    <row r="3" spans="1:2">
      <c r="A3" t="s" s="3">
        <v>182</v>
      </c>
    </row>
    <row r="4" spans="1:2">
      <c r="A4" t="s" s="4">
        <v>249</v>
      </c>
      <c r="B4" t="s" s="4">
        <v>250</v>
      </c>
    </row>
    <row r="5" spans="1:2">
      <c r="A5" t="s" s="4">
        <v>251</v>
      </c>
      <c r="B5" t="s" s="4">
        <v>252</v>
      </c>
    </row>
    <row r="6" spans="1:2">
      <c r="A6" t="s" s="4">
        <v>253</v>
      </c>
      <c r="B6" t="s" s="4">
        <v>254</v>
      </c>
    </row>
    <row r="7" spans="1:2">
      <c r="A7" t="s" s="4">
        <v>255</v>
      </c>
      <c r="B7"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t="s" s="1">
        <v>257</v>
      </c>
      <c r="B1" t="s" s="2">
        <v>1</v>
      </c>
    </row>
    <row r="2" spans="1:2">
      <c r="B2" t="s" s="2">
        <v>2</v>
      </c>
    </row>
    <row r="3" spans="1:2">
      <c r="A3" t="s" s="3">
        <v>185</v>
      </c>
    </row>
    <row r="4" spans="1:2">
      <c r="A4" t="s" s="4">
        <v>258</v>
      </c>
      <c r="B4" t="s" s="4">
        <v>259</v>
      </c>
    </row>
    <row r="5" spans="1:2">
      <c r="A5" t="s" s="4">
        <v>260</v>
      </c>
      <c r="B5" t="s" s="4">
        <v>261</v>
      </c>
    </row>
    <row r="6" spans="1:2">
      <c r="A6" t="s" s="4">
        <v>262</v>
      </c>
      <c r="B6" t="s" s="4">
        <v>263</v>
      </c>
    </row>
    <row r="7" spans="1:2">
      <c r="A7" t="s" s="4">
        <v>264</v>
      </c>
      <c r="B7" t="s" s="4">
        <v>265</v>
      </c>
    </row>
    <row r="8" spans="1:2">
      <c r="A8" t="s" s="4">
        <v>266</v>
      </c>
      <c r="B8" t="s" s="4">
        <v>267</v>
      </c>
    </row>
    <row r="9" spans="1:2">
      <c r="A9" t="s" s="4">
        <v>268</v>
      </c>
      <c r="B9"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70</v>
      </c>
      <c r="B1" t="s" s="2">
        <v>1</v>
      </c>
    </row>
    <row r="2" spans="1:2">
      <c r="B2" t="s" s="2">
        <v>2</v>
      </c>
    </row>
    <row r="3" spans="1:2">
      <c r="A3" t="s" s="3">
        <v>188</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75</v>
      </c>
      <c r="B1" t="s" s="2">
        <v>1</v>
      </c>
    </row>
    <row r="2" spans="1:2">
      <c r="B2" t="s" s="2">
        <v>2</v>
      </c>
    </row>
    <row r="3" spans="1:2">
      <c r="A3" t="s" s="3">
        <v>191</v>
      </c>
    </row>
    <row r="4" spans="1:2">
      <c r="A4" t="s" s="4">
        <v>276</v>
      </c>
      <c r="B4" t="s"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78</v>
      </c>
      <c r="B1" t="s" s="2">
        <v>1</v>
      </c>
    </row>
    <row r="2" spans="1:2">
      <c r="B2" t="s" s="2">
        <v>2</v>
      </c>
    </row>
    <row r="3" spans="1:2">
      <c r="A3" t="s" s="3">
        <v>194</v>
      </c>
    </row>
    <row r="4" spans="1:2">
      <c r="A4" t="s" s="4">
        <v>279</v>
      </c>
      <c r="B4" t="s"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4</v>
      </c>
      <c r="B1" t="s" s="2">
        <v>2</v>
      </c>
      <c r="C1" t="s" s="2">
        <v>23</v>
      </c>
    </row>
    <row r="2" spans="1:3">
      <c r="A2" t="s" s="3">
        <v>55</v>
      </c>
    </row>
    <row r="3" spans="1:3">
      <c r="A3" t="s" s="4">
        <v>56</v>
      </c>
      <c r="B3" t="n" s="8">
        <v>0.01</v>
      </c>
      <c r="C3" t="n" s="8">
        <v>0.01</v>
      </c>
    </row>
    <row r="4" spans="1:3">
      <c r="A4" t="s" s="4">
        <v>57</v>
      </c>
      <c r="B4" t="n" s="5">
        <v>5000000</v>
      </c>
      <c r="C4" t="n" s="5">
        <v>5000000</v>
      </c>
    </row>
    <row r="5" spans="1:3">
      <c r="A5" t="s" s="4">
        <v>58</v>
      </c>
      <c r="B5" t="n" s="5">
        <v>0</v>
      </c>
      <c r="C5" t="n" s="5">
        <v>0</v>
      </c>
    </row>
    <row r="6" spans="1:3">
      <c r="A6" t="s" s="4">
        <v>59</v>
      </c>
      <c r="B6" t="n" s="5">
        <v>0</v>
      </c>
      <c r="C6" t="n" s="5">
        <v>0</v>
      </c>
    </row>
    <row r="7" spans="1:3">
      <c r="A7" t="s" s="4">
        <v>60</v>
      </c>
      <c r="B7" t="n" s="8">
        <v>0.01</v>
      </c>
      <c r="C7" t="n" s="8">
        <v>0.01</v>
      </c>
    </row>
    <row r="8" spans="1:3">
      <c r="A8" t="s" s="4">
        <v>61</v>
      </c>
      <c r="B8" t="n" s="5">
        <v>45000000</v>
      </c>
      <c r="C8" t="n" s="5">
        <v>45000000</v>
      </c>
    </row>
    <row r="9" spans="1:3">
      <c r="A9" t="s" s="4">
        <v>62</v>
      </c>
      <c r="B9" t="n" s="5">
        <v>3240620</v>
      </c>
      <c r="C9" t="n" s="5">
        <v>3235625</v>
      </c>
    </row>
    <row r="10" spans="1:3">
      <c r="A10" t="s" s="4">
        <v>63</v>
      </c>
      <c r="B10" t="n" s="5">
        <v>3240620</v>
      </c>
      <c r="C10" t="n" s="5">
        <v>3235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81</v>
      </c>
      <c r="B1" t="s" s="2">
        <v>1</v>
      </c>
    </row>
    <row r="2" spans="1:2">
      <c r="B2" t="s" s="2">
        <v>2</v>
      </c>
    </row>
    <row r="3" spans="1:2">
      <c r="A3" t="s" s="3">
        <v>194</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8</v>
      </c>
      <c r="B1" t="s" s="2">
        <v>1</v>
      </c>
    </row>
    <row r="2" spans="1:2">
      <c r="B2" t="s" s="2">
        <v>2</v>
      </c>
    </row>
    <row r="3" spans="1:2">
      <c r="A3" t="s" s="3">
        <v>201</v>
      </c>
    </row>
    <row r="4" spans="1:2">
      <c r="A4" t="s" s="4">
        <v>289</v>
      </c>
      <c r="B4"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07</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10</v>
      </c>
    </row>
    <row r="4" spans="1:2">
      <c r="A4" t="s" s="4">
        <v>297</v>
      </c>
      <c r="B4" t="s" s="4">
        <v>298</v>
      </c>
    </row>
    <row r="5" spans="1:2">
      <c r="A5" t="s" s="4">
        <v>299</v>
      </c>
      <c r="B5" t="s" s="4">
        <v>300</v>
      </c>
    </row>
    <row r="6" spans="1:2">
      <c r="A6" t="s" s="4">
        <v>301</v>
      </c>
      <c r="B6" t="s" s="4">
        <v>302</v>
      </c>
    </row>
    <row r="7" spans="1:2">
      <c r="A7" t="s" s="4">
        <v>303</v>
      </c>
      <c r="B7" t="s" s="4">
        <v>304</v>
      </c>
    </row>
    <row r="8" spans="1:2">
      <c r="A8" t="s" s="4">
        <v>305</v>
      </c>
      <c r="B8" t="s" s="4">
        <v>306</v>
      </c>
    </row>
    <row r="9" spans="1:2">
      <c r="A9" t="s" s="4">
        <v>307</v>
      </c>
      <c r="B9" t="s" s="4">
        <v>308</v>
      </c>
    </row>
    <row r="10" spans="1:2">
      <c r="A10" t="s" s="4">
        <v>309</v>
      </c>
      <c r="B10" t="s" s="4">
        <v>310</v>
      </c>
    </row>
    <row r="11" spans="1:2">
      <c r="A11" t="s" s="4">
        <v>311</v>
      </c>
      <c r="B11" t="s"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314</v>
      </c>
    </row>
    <row r="4" spans="1:2">
      <c r="A4" t="s" s="4">
        <v>315</v>
      </c>
      <c r="B4" t="s" s="4">
        <v>298</v>
      </c>
    </row>
    <row r="5" spans="1:2">
      <c r="A5" t="s" s="4">
        <v>316</v>
      </c>
      <c r="B5" t="s"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18</v>
      </c>
      <c r="B1" t="s" s="2">
        <v>1</v>
      </c>
    </row>
    <row r="2" spans="1:2">
      <c r="B2" t="s" s="2">
        <v>2</v>
      </c>
    </row>
    <row r="3" spans="1:2">
      <c r="A3" t="s" s="3">
        <v>213</v>
      </c>
    </row>
    <row r="4" spans="1:2">
      <c r="A4" t="s" s="4">
        <v>319</v>
      </c>
      <c r="B4" t="s"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21</v>
      </c>
      <c r="B1" t="s" s="2">
        <v>1</v>
      </c>
    </row>
    <row r="2" spans="1:2">
      <c r="B2" t="s" s="2">
        <v>2</v>
      </c>
    </row>
    <row r="3" spans="1:2">
      <c r="A3" t="s" s="3">
        <v>217</v>
      </c>
    </row>
    <row r="4" spans="1:2">
      <c r="A4" t="s" s="4">
        <v>322</v>
      </c>
      <c r="B4" t="s"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324</v>
      </c>
      <c r="B1" t="s" s="2">
        <v>1</v>
      </c>
    </row>
    <row r="2" spans="1:2">
      <c r="B2" t="s" s="2">
        <v>2</v>
      </c>
    </row>
    <row r="3" spans="1:2">
      <c r="A3" t="s" s="3">
        <v>220</v>
      </c>
    </row>
    <row r="4" spans="1:2">
      <c r="A4" t="s" s="4">
        <v>325</v>
      </c>
      <c r="B4" t="s" s="4">
        <v>326</v>
      </c>
    </row>
    <row r="5" spans="1:2">
      <c r="A5" t="s" s="4">
        <v>327</v>
      </c>
      <c r="B5"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37"/>
    <col customWidth="1" max="3" min="3" width="33"/>
    <col customWidth="1" max="4" min="4" width="21"/>
  </cols>
  <sheetData>
    <row r="1" spans="1:4">
      <c r="A1" t="s" s="1">
        <v>329</v>
      </c>
      <c r="B1" t="s" s="2">
        <v>330</v>
      </c>
      <c r="C1" t="s" s="2">
        <v>331</v>
      </c>
      <c r="D1" t="s" s="2">
        <v>332</v>
      </c>
    </row>
    <row r="2" spans="1:4">
      <c r="A2" t="s" s="3">
        <v>333</v>
      </c>
    </row>
    <row r="3" spans="1:4">
      <c r="A3" t="s" s="4">
        <v>334</v>
      </c>
      <c r="C3" t="n" s="7">
        <v>0</v>
      </c>
    </row>
    <row r="4" spans="1:4">
      <c r="A4" t="s" s="4">
        <v>335</v>
      </c>
      <c r="C4" t="n" s="5">
        <v>7</v>
      </c>
    </row>
    <row r="5" spans="1:4">
      <c r="A5" t="s" s="4">
        <v>336</v>
      </c>
      <c r="B5" t="n" s="5">
        <v>3240125</v>
      </c>
    </row>
    <row r="6" spans="1:4">
      <c r="A6" t="s" s="4">
        <v>337</v>
      </c>
      <c r="B6" t="n" s="7">
        <v>10</v>
      </c>
    </row>
    <row r="7" spans="1:4">
      <c r="A7" t="s" s="4">
        <v>338</v>
      </c>
      <c r="B7" t="n" s="7">
        <v>32400000</v>
      </c>
    </row>
    <row r="8" spans="1:4">
      <c r="A8" t="s" s="4">
        <v>339</v>
      </c>
      <c r="B8" t="n" s="7">
        <v>2500000</v>
      </c>
    </row>
    <row r="9" spans="1:4">
      <c r="A9" t="s" s="4">
        <v>340</v>
      </c>
      <c r="B9" t="s" s="4">
        <v>341</v>
      </c>
    </row>
    <row r="10" spans="1:4">
      <c r="A10" t="s" s="4">
        <v>342</v>
      </c>
      <c r="B10" t="n" s="5">
        <v>259210</v>
      </c>
      <c r="C10" t="n" s="5">
        <v>258588</v>
      </c>
    </row>
    <row r="11" spans="1:4">
      <c r="A11" t="s" s="4">
        <v>26</v>
      </c>
      <c r="C11" t="n" s="7">
        <v>11688000</v>
      </c>
      <c r="D11" t="n" s="7">
        <v>9299000</v>
      </c>
    </row>
    <row r="12" spans="1:4">
      <c r="A12" t="s" s="4">
        <v>343</v>
      </c>
      <c r="C12" t="n" s="7">
        <v>7500000</v>
      </c>
      <c r="D12" t="n" s="7">
        <v>4500000</v>
      </c>
    </row>
    <row r="13" spans="1:4">
      <c r="A13" t="s" s="4">
        <v>344</v>
      </c>
    </row>
    <row r="14" spans="1:4">
      <c r="A14" t="s" s="3">
        <v>333</v>
      </c>
    </row>
    <row r="15" spans="1:4">
      <c r="A15" t="s" s="4">
        <v>345</v>
      </c>
      <c r="B15" t="n" s="7">
        <v>15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6</v>
      </c>
      <c r="B1" t="s" s="2">
        <v>2</v>
      </c>
      <c r="C1" t="s" s="2">
        <v>23</v>
      </c>
    </row>
    <row r="2" spans="1:3">
      <c r="A2" t="s" s="3">
        <v>347</v>
      </c>
    </row>
    <row r="3" spans="1:3">
      <c r="A3" t="s" s="4">
        <v>348</v>
      </c>
      <c r="B3" t="n" s="7">
        <v>50451</v>
      </c>
      <c r="C3" t="n" s="7">
        <v>48567</v>
      </c>
    </row>
    <row r="4" spans="1:3">
      <c r="A4" t="s" s="4">
        <v>349</v>
      </c>
      <c r="B4" t="n" s="5">
        <v>378</v>
      </c>
      <c r="C4" t="n" s="5">
        <v>499</v>
      </c>
    </row>
    <row r="5" spans="1:3">
      <c r="A5" t="s" s="4">
        <v>350</v>
      </c>
      <c r="B5" t="n" s="5">
        <v>-415</v>
      </c>
      <c r="C5" t="n" s="5">
        <v>-322</v>
      </c>
    </row>
    <row r="6" spans="1:3">
      <c r="A6" t="s" s="4">
        <v>351</v>
      </c>
      <c r="B6" t="n" s="5">
        <v>50414</v>
      </c>
      <c r="C6" t="n" s="5">
        <v>48744</v>
      </c>
    </row>
    <row r="7" spans="1:3">
      <c r="A7" t="s" s="4">
        <v>352</v>
      </c>
    </row>
    <row r="8" spans="1:3">
      <c r="A8" t="s" s="3">
        <v>347</v>
      </c>
    </row>
    <row r="9" spans="1:3">
      <c r="A9" t="s" s="4">
        <v>348</v>
      </c>
      <c r="B9" t="n" s="5">
        <v>6075</v>
      </c>
      <c r="C9" t="n" s="5">
        <v>5998</v>
      </c>
    </row>
    <row r="10" spans="1:3">
      <c r="A10" t="s" s="4">
        <v>349</v>
      </c>
      <c r="B10" t="n" s="5">
        <v>0</v>
      </c>
      <c r="C10" t="n" s="5">
        <v>3</v>
      </c>
    </row>
    <row r="11" spans="1:3">
      <c r="A11" t="s" s="4">
        <v>350</v>
      </c>
      <c r="B11" t="n" s="5">
        <v>-153</v>
      </c>
      <c r="C11" t="n" s="5">
        <v>-156</v>
      </c>
    </row>
    <row r="12" spans="1:3">
      <c r="A12" t="s" s="4">
        <v>351</v>
      </c>
      <c r="B12" t="n" s="5">
        <v>5922</v>
      </c>
      <c r="C12" t="n" s="5">
        <v>5845</v>
      </c>
    </row>
    <row r="13" spans="1:3">
      <c r="A13" t="s" s="4">
        <v>353</v>
      </c>
    </row>
    <row r="14" spans="1:3">
      <c r="A14" t="s" s="3">
        <v>347</v>
      </c>
    </row>
    <row r="15" spans="1:3">
      <c r="A15" t="s" s="4">
        <v>348</v>
      </c>
      <c r="B15" t="n" s="5">
        <v>16927</v>
      </c>
      <c r="C15" t="n" s="5">
        <v>15886</v>
      </c>
    </row>
    <row r="16" spans="1:3">
      <c r="A16" t="s" s="4">
        <v>349</v>
      </c>
      <c r="B16" t="n" s="5">
        <v>262</v>
      </c>
      <c r="C16" t="n" s="5">
        <v>326</v>
      </c>
    </row>
    <row r="17" spans="1:3">
      <c r="A17" t="s" s="4">
        <v>350</v>
      </c>
      <c r="B17" t="n" s="5">
        <v>-58</v>
      </c>
      <c r="C17" t="n" s="5">
        <v>-51</v>
      </c>
    </row>
    <row r="18" spans="1:3">
      <c r="A18" t="s" s="4">
        <v>351</v>
      </c>
      <c r="B18" t="n" s="5">
        <v>17131</v>
      </c>
      <c r="C18" t="n" s="5">
        <v>16161</v>
      </c>
    </row>
    <row r="19" spans="1:3">
      <c r="A19" t="s" s="4">
        <v>354</v>
      </c>
    </row>
    <row r="20" spans="1:3">
      <c r="A20" t="s" s="3">
        <v>347</v>
      </c>
    </row>
    <row r="21" spans="1:3">
      <c r="A21" t="s" s="4">
        <v>348</v>
      </c>
      <c r="B21" t="n" s="5">
        <v>4495</v>
      </c>
      <c r="C21" t="n" s="5">
        <v>4495</v>
      </c>
    </row>
    <row r="22" spans="1:3">
      <c r="A22" t="s" s="4">
        <v>349</v>
      </c>
      <c r="B22" t="n" s="5">
        <v>6</v>
      </c>
      <c r="C22" t="n" s="5">
        <v>0</v>
      </c>
    </row>
    <row r="23" spans="1:3">
      <c r="A23" t="s" s="4">
        <v>350</v>
      </c>
      <c r="B23" t="n" s="5">
        <v>-58</v>
      </c>
      <c r="C23" t="n" s="5">
        <v>-58</v>
      </c>
    </row>
    <row r="24" spans="1:3">
      <c r="A24" t="s" s="4">
        <v>351</v>
      </c>
      <c r="B24" t="n" s="5">
        <v>4443</v>
      </c>
      <c r="C24" t="n" s="5">
        <v>4437</v>
      </c>
    </row>
    <row r="25" spans="1:3">
      <c r="A25" t="s" s="4">
        <v>355</v>
      </c>
    </row>
    <row r="26" spans="1:3">
      <c r="A26" t="s" s="3">
        <v>347</v>
      </c>
    </row>
    <row r="27" spans="1:3">
      <c r="A27" t="s" s="4">
        <v>348</v>
      </c>
      <c r="B27" t="n" s="5">
        <v>19928</v>
      </c>
      <c r="C27" t="n" s="5">
        <v>20169</v>
      </c>
    </row>
    <row r="28" spans="1:3">
      <c r="A28" t="s" s="4">
        <v>349</v>
      </c>
      <c r="B28" t="n" s="5">
        <v>77</v>
      </c>
      <c r="C28" t="n" s="5">
        <v>132</v>
      </c>
    </row>
    <row r="29" spans="1:3">
      <c r="A29" t="s" s="4">
        <v>350</v>
      </c>
      <c r="B29" t="n" s="5">
        <v>-146</v>
      </c>
      <c r="C29" t="n" s="5">
        <v>-57</v>
      </c>
    </row>
    <row r="30" spans="1:3">
      <c r="A30" t="s" s="4">
        <v>351</v>
      </c>
      <c r="B30" t="n" s="5">
        <v>19859</v>
      </c>
      <c r="C30" t="n" s="5">
        <v>20244</v>
      </c>
    </row>
    <row r="31" spans="1:3">
      <c r="A31" t="s" s="4">
        <v>356</v>
      </c>
    </row>
    <row r="32" spans="1:3">
      <c r="A32" t="s" s="3">
        <v>347</v>
      </c>
    </row>
    <row r="33" spans="1:3">
      <c r="A33" t="s" s="4">
        <v>348</v>
      </c>
      <c r="B33" t="n" s="5">
        <v>3026</v>
      </c>
      <c r="C33" t="n" s="5">
        <v>2019</v>
      </c>
    </row>
    <row r="34" spans="1:3">
      <c r="A34" t="s" s="4">
        <v>349</v>
      </c>
      <c r="B34" t="n" s="5">
        <v>33</v>
      </c>
      <c r="C34" t="n" s="5">
        <v>38</v>
      </c>
    </row>
    <row r="35" spans="1:3">
      <c r="A35" t="s" s="4">
        <v>350</v>
      </c>
      <c r="B35" t="n" s="5">
        <v>0</v>
      </c>
      <c r="C35" t="n" s="5">
        <v>0</v>
      </c>
    </row>
    <row r="36" spans="1:3">
      <c r="A36" t="s" s="4">
        <v>351</v>
      </c>
      <c r="B36" t="n" s="7">
        <v>3059</v>
      </c>
      <c r="C36" t="n" s="7">
        <v>2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7494</v>
      </c>
      <c r="C4" t="n" s="7">
        <v>5493</v>
      </c>
      <c r="D4" t="n" s="7">
        <v>14312</v>
      </c>
      <c r="E4" t="n" s="7">
        <v>10674</v>
      </c>
    </row>
    <row r="5" spans="1:5">
      <c r="A5" t="s" s="4">
        <v>69</v>
      </c>
      <c r="B5" t="n" s="5">
        <v>281</v>
      </c>
      <c r="C5" t="n" s="5">
        <v>356</v>
      </c>
      <c r="D5" t="n" s="5">
        <v>545</v>
      </c>
      <c r="E5" t="n" s="5">
        <v>686</v>
      </c>
    </row>
    <row r="6" spans="1:5">
      <c r="A6" t="s" s="4">
        <v>70</v>
      </c>
      <c r="B6" t="n" s="5">
        <v>7775</v>
      </c>
      <c r="C6" t="n" s="5">
        <v>5849</v>
      </c>
      <c r="D6" t="n" s="5">
        <v>14857</v>
      </c>
      <c r="E6" t="n" s="5">
        <v>11360</v>
      </c>
    </row>
    <row r="7" spans="1:5">
      <c r="A7" t="s" s="4">
        <v>71</v>
      </c>
      <c r="B7" t="n" s="5">
        <v>812</v>
      </c>
      <c r="C7" t="n" s="5">
        <v>594</v>
      </c>
      <c r="D7" t="n" s="5">
        <v>1559</v>
      </c>
      <c r="E7" t="n" s="5">
        <v>1144</v>
      </c>
    </row>
    <row r="8" spans="1:5">
      <c r="A8" t="s" s="4">
        <v>41</v>
      </c>
      <c r="B8" t="n" s="5">
        <v>72</v>
      </c>
      <c r="C8" t="n" s="5">
        <v>63</v>
      </c>
      <c r="D8" t="n" s="5">
        <v>139</v>
      </c>
      <c r="E8" t="n" s="5">
        <v>121</v>
      </c>
    </row>
    <row r="9" spans="1:5">
      <c r="A9" t="s" s="4">
        <v>72</v>
      </c>
      <c r="B9" t="n" s="5">
        <v>884</v>
      </c>
      <c r="C9" t="n" s="5">
        <v>657</v>
      </c>
      <c r="D9" t="n" s="5">
        <v>1698</v>
      </c>
      <c r="E9" t="n" s="5">
        <v>1265</v>
      </c>
    </row>
    <row r="10" spans="1:5">
      <c r="A10" t="s" s="4">
        <v>73</v>
      </c>
      <c r="B10" t="n" s="5">
        <v>6891</v>
      </c>
      <c r="C10" t="n" s="5">
        <v>5192</v>
      </c>
      <c r="D10" t="n" s="5">
        <v>13159</v>
      </c>
      <c r="E10" t="n" s="5">
        <v>10095</v>
      </c>
    </row>
    <row r="11" spans="1:5">
      <c r="A11" t="s" s="4">
        <v>74</v>
      </c>
      <c r="B11" t="n" s="5">
        <v>600</v>
      </c>
      <c r="C11" t="n" s="5">
        <v>450</v>
      </c>
      <c r="D11" t="n" s="5">
        <v>1200</v>
      </c>
      <c r="E11" t="n" s="5">
        <v>900</v>
      </c>
    </row>
    <row r="12" spans="1:5">
      <c r="A12" t="s" s="4">
        <v>75</v>
      </c>
      <c r="B12" t="n" s="5">
        <v>6291</v>
      </c>
      <c r="C12" t="n" s="5">
        <v>4742</v>
      </c>
      <c r="D12" t="n" s="5">
        <v>11959</v>
      </c>
      <c r="E12" t="n" s="5">
        <v>9195</v>
      </c>
    </row>
    <row r="13" spans="1:5">
      <c r="A13" t="s" s="4">
        <v>76</v>
      </c>
      <c r="B13" t="n" s="5">
        <v>500</v>
      </c>
      <c r="C13" t="n" s="5">
        <v>446</v>
      </c>
      <c r="D13" t="n" s="5">
        <v>924</v>
      </c>
      <c r="E13" t="n" s="5">
        <v>844</v>
      </c>
    </row>
    <row r="14" spans="1:5">
      <c r="A14" t="s" s="4">
        <v>77</v>
      </c>
      <c r="B14" t="n" s="5">
        <v>4606</v>
      </c>
      <c r="C14" t="n" s="5">
        <v>1794</v>
      </c>
      <c r="D14" t="n" s="5">
        <v>7933</v>
      </c>
      <c r="E14" t="n" s="5">
        <v>3302</v>
      </c>
    </row>
    <row r="15" spans="1:5">
      <c r="A15" t="s" s="4">
        <v>78</v>
      </c>
      <c r="B15" t="n" s="5">
        <v>0</v>
      </c>
      <c r="C15" t="n" s="5">
        <v>10</v>
      </c>
      <c r="D15" t="n" s="5">
        <v>76</v>
      </c>
      <c r="E15" t="n" s="5">
        <v>10</v>
      </c>
    </row>
    <row r="16" spans="1:5">
      <c r="A16" t="s" s="4">
        <v>79</v>
      </c>
      <c r="B16" t="n" s="5">
        <v>48</v>
      </c>
      <c r="C16" t="n" s="5">
        <v>46</v>
      </c>
      <c r="D16" t="n" s="5">
        <v>95</v>
      </c>
      <c r="E16" t="n" s="5">
        <v>92</v>
      </c>
    </row>
    <row r="17" spans="1:5">
      <c r="A17" t="s" s="4">
        <v>80</v>
      </c>
      <c r="B17" t="n" s="5">
        <v>124</v>
      </c>
      <c r="C17" t="n" s="5">
        <v>160</v>
      </c>
      <c r="D17" t="n" s="5">
        <v>321</v>
      </c>
      <c r="E17" t="n" s="5">
        <v>260</v>
      </c>
    </row>
    <row r="18" spans="1:5">
      <c r="A18" t="s" s="4">
        <v>81</v>
      </c>
      <c r="B18" t="n" s="5">
        <v>5278</v>
      </c>
      <c r="C18" t="n" s="5">
        <v>2456</v>
      </c>
      <c r="D18" t="n" s="5">
        <v>9349</v>
      </c>
      <c r="E18" t="n" s="5">
        <v>4508</v>
      </c>
    </row>
    <row r="19" spans="1:5">
      <c r="A19" t="s" s="4">
        <v>82</v>
      </c>
      <c r="B19" t="n" s="5">
        <v>4216</v>
      </c>
      <c r="C19" t="n" s="5">
        <v>3240</v>
      </c>
      <c r="D19" t="n" s="5">
        <v>8166</v>
      </c>
      <c r="E19" t="n" s="5">
        <v>6363</v>
      </c>
    </row>
    <row r="20" spans="1:5">
      <c r="A20" t="s" s="4">
        <v>83</v>
      </c>
      <c r="B20" t="n" s="5">
        <v>1128</v>
      </c>
      <c r="C20" t="n" s="5">
        <v>926</v>
      </c>
      <c r="D20" t="n" s="5">
        <v>2091</v>
      </c>
      <c r="E20" t="n" s="5">
        <v>1472</v>
      </c>
    </row>
    <row r="21" spans="1:5">
      <c r="A21" t="s" s="4">
        <v>84</v>
      </c>
      <c r="B21" t="n" s="5">
        <v>456</v>
      </c>
      <c r="C21" t="n" s="5">
        <v>403</v>
      </c>
      <c r="D21" t="n" s="5">
        <v>891</v>
      </c>
      <c r="E21" t="n" s="5">
        <v>801</v>
      </c>
    </row>
    <row r="22" spans="1:5">
      <c r="A22" t="s" s="4">
        <v>85</v>
      </c>
      <c r="B22" t="n" s="5">
        <v>393</v>
      </c>
      <c r="C22" t="n" s="5">
        <v>300</v>
      </c>
      <c r="D22" t="n" s="5">
        <v>751</v>
      </c>
      <c r="E22" t="n" s="5">
        <v>588</v>
      </c>
    </row>
    <row r="23" spans="1:5">
      <c r="A23" t="s" s="4">
        <v>86</v>
      </c>
      <c r="B23" t="n" s="5">
        <v>0</v>
      </c>
      <c r="C23" t="n" s="5">
        <v>-1</v>
      </c>
      <c r="D23" t="n" s="5">
        <v>0</v>
      </c>
      <c r="E23" t="n" s="5">
        <v>30</v>
      </c>
    </row>
    <row r="24" spans="1:5">
      <c r="A24" t="s" s="4">
        <v>87</v>
      </c>
      <c r="B24" t="n" s="5">
        <v>0</v>
      </c>
      <c r="C24" t="n" s="5">
        <v>-29</v>
      </c>
      <c r="D24" t="n" s="5">
        <v>0</v>
      </c>
      <c r="E24" t="n" s="5">
        <v>3</v>
      </c>
    </row>
    <row r="25" spans="1:5">
      <c r="A25" t="s" s="4">
        <v>88</v>
      </c>
      <c r="B25" t="n" s="5">
        <v>417</v>
      </c>
      <c r="C25" t="n" s="5">
        <v>391</v>
      </c>
      <c r="D25" t="n" s="5">
        <v>750</v>
      </c>
      <c r="E25" t="n" s="5">
        <v>696</v>
      </c>
    </row>
    <row r="26" spans="1:5">
      <c r="A26" t="s" s="4">
        <v>89</v>
      </c>
      <c r="B26" t="n" s="5">
        <v>423</v>
      </c>
      <c r="C26" t="n" s="5">
        <v>298</v>
      </c>
      <c r="D26" t="n" s="5">
        <v>790</v>
      </c>
      <c r="E26" t="n" s="5">
        <v>602</v>
      </c>
    </row>
    <row r="27" spans="1:5">
      <c r="A27" t="s" s="4">
        <v>90</v>
      </c>
      <c r="B27" t="n" s="5">
        <v>82</v>
      </c>
      <c r="C27" t="n" s="5">
        <v>62</v>
      </c>
      <c r="D27" t="n" s="5">
        <v>160</v>
      </c>
      <c r="E27" t="n" s="5">
        <v>125</v>
      </c>
    </row>
    <row r="28" spans="1:5">
      <c r="A28" t="s" s="4">
        <v>91</v>
      </c>
      <c r="B28" t="n" s="5">
        <v>145</v>
      </c>
      <c r="C28" t="n" s="5">
        <v>125</v>
      </c>
      <c r="D28" t="n" s="5">
        <v>275</v>
      </c>
      <c r="E28" t="n" s="5">
        <v>232</v>
      </c>
    </row>
    <row r="29" spans="1:5">
      <c r="A29" t="s" s="4">
        <v>92</v>
      </c>
      <c r="B29" t="n" s="5">
        <v>1</v>
      </c>
      <c r="C29" t="n" s="5">
        <v>-1</v>
      </c>
      <c r="D29" t="n" s="5">
        <v>0</v>
      </c>
      <c r="E29" t="n" s="5">
        <v>-1</v>
      </c>
    </row>
    <row r="30" spans="1:5">
      <c r="A30" t="s" s="4">
        <v>93</v>
      </c>
      <c r="B30" t="n" s="5">
        <v>7261</v>
      </c>
      <c r="C30" t="n" s="5">
        <v>5714</v>
      </c>
      <c r="D30" t="n" s="5">
        <v>13874</v>
      </c>
      <c r="E30" t="n" s="5">
        <v>10911</v>
      </c>
    </row>
    <row r="31" spans="1:5">
      <c r="A31" t="s" s="4">
        <v>94</v>
      </c>
      <c r="B31" t="n" s="5">
        <v>4308</v>
      </c>
      <c r="C31" t="n" s="5">
        <v>1484</v>
      </c>
      <c r="D31" t="n" s="5">
        <v>7434</v>
      </c>
      <c r="E31" t="n" s="5">
        <v>2792</v>
      </c>
    </row>
    <row r="32" spans="1:5">
      <c r="A32" t="s" s="4">
        <v>95</v>
      </c>
      <c r="B32" t="n" s="5">
        <v>1514</v>
      </c>
      <c r="C32" t="n" s="5">
        <v>498</v>
      </c>
      <c r="D32" t="n" s="5">
        <v>2570</v>
      </c>
      <c r="E32" t="n" s="5">
        <v>931</v>
      </c>
    </row>
    <row r="33" spans="1:5">
      <c r="A33" t="s" s="4">
        <v>96</v>
      </c>
      <c r="B33" t="n" s="7">
        <v>2794</v>
      </c>
      <c r="C33" t="n" s="7">
        <v>986</v>
      </c>
      <c r="D33" t="n" s="7">
        <v>4864</v>
      </c>
      <c r="E33" t="n" s="7">
        <v>1861</v>
      </c>
    </row>
    <row r="34" spans="1:5">
      <c r="A34" t="s" s="4">
        <v>97</v>
      </c>
      <c r="B34" t="n" s="8">
        <v>0.9399999999999999</v>
      </c>
      <c r="C34" t="n" s="8">
        <v>0.33</v>
      </c>
      <c r="D34" t="n" s="8">
        <v>1.65</v>
      </c>
      <c r="E34" t="n" s="8">
        <v>0.62</v>
      </c>
    </row>
    <row r="35" spans="1:5">
      <c r="A35" t="s" s="4">
        <v>98</v>
      </c>
      <c r="B35" t="n" s="8">
        <v>0.93</v>
      </c>
      <c r="C35" t="n" s="8">
        <v>0.33</v>
      </c>
      <c r="D35" t="n" s="8">
        <v>1.63</v>
      </c>
      <c r="E35" t="n" s="8">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t="s" s="1">
        <v>357</v>
      </c>
      <c r="B1" t="s" s="2">
        <v>1</v>
      </c>
      <c r="C1" t="s" s="2">
        <v>358</v>
      </c>
    </row>
    <row r="2" spans="1:3">
      <c r="B2" t="s" s="2">
        <v>359</v>
      </c>
      <c r="C2" t="s" s="2">
        <v>360</v>
      </c>
    </row>
    <row r="3" spans="1:3">
      <c r="A3" t="s" s="3">
        <v>347</v>
      </c>
    </row>
    <row r="4" spans="1:3">
      <c r="A4" t="s" s="4">
        <v>361</v>
      </c>
      <c r="B4" t="n" s="7">
        <v>18216000</v>
      </c>
      <c r="C4" t="n" s="7">
        <v>7703000</v>
      </c>
    </row>
    <row r="5" spans="1:3">
      <c r="A5" t="s" s="4">
        <v>362</v>
      </c>
      <c r="B5" t="n" s="5">
        <v>-188000</v>
      </c>
      <c r="C5" t="n" s="5">
        <v>-22000</v>
      </c>
    </row>
    <row r="6" spans="1:3">
      <c r="A6" t="s" s="4">
        <v>363</v>
      </c>
      <c r="B6" t="n" s="5">
        <v>7897000</v>
      </c>
      <c r="C6" t="n" s="5">
        <v>12214000</v>
      </c>
    </row>
    <row r="7" spans="1:3">
      <c r="A7" t="s" s="4">
        <v>364</v>
      </c>
      <c r="B7" t="n" s="5">
        <v>-227000</v>
      </c>
      <c r="C7" t="n" s="5">
        <v>-300000</v>
      </c>
    </row>
    <row r="8" spans="1:3">
      <c r="A8" t="s" s="4">
        <v>365</v>
      </c>
      <c r="B8" t="n" s="5">
        <v>26113000</v>
      </c>
      <c r="C8" t="n" s="5">
        <v>19917000</v>
      </c>
    </row>
    <row r="9" spans="1:3">
      <c r="A9" t="s" s="4">
        <v>366</v>
      </c>
      <c r="B9" t="n" s="7">
        <v>-415000</v>
      </c>
      <c r="C9" t="n" s="7">
        <v>-322000</v>
      </c>
    </row>
    <row r="10" spans="1:3">
      <c r="A10" t="s" s="4">
        <v>367</v>
      </c>
      <c r="B10" t="n" s="5">
        <v>19</v>
      </c>
      <c r="C10" t="n" s="5">
        <v>8</v>
      </c>
    </row>
    <row r="11" spans="1:3">
      <c r="A11" t="s" s="4">
        <v>368</v>
      </c>
      <c r="B11" t="n" s="5">
        <v>8</v>
      </c>
      <c r="C11" t="n" s="5">
        <v>13</v>
      </c>
    </row>
    <row r="12" spans="1:3">
      <c r="A12" t="s" s="4">
        <v>369</v>
      </c>
      <c r="B12" t="n" s="7">
        <v>0</v>
      </c>
      <c r="C12" t="n" s="7">
        <v>0</v>
      </c>
    </row>
    <row r="13" spans="1:3">
      <c r="A13" t="s" s="4">
        <v>352</v>
      </c>
    </row>
    <row r="14" spans="1:3">
      <c r="A14" t="s" s="3">
        <v>347</v>
      </c>
    </row>
    <row r="15" spans="1:3">
      <c r="A15" t="s" s="4">
        <v>361</v>
      </c>
      <c r="B15" t="n" s="5">
        <v>2031000</v>
      </c>
      <c r="C15" t="n" s="5">
        <v>0</v>
      </c>
    </row>
    <row r="16" spans="1:3">
      <c r="A16" t="s" s="4">
        <v>362</v>
      </c>
      <c r="B16" t="n" s="5">
        <v>-48000</v>
      </c>
      <c r="C16" t="n" s="5">
        <v>0</v>
      </c>
    </row>
    <row r="17" spans="1:3">
      <c r="A17" t="s" s="4">
        <v>363</v>
      </c>
      <c r="B17" t="n" s="5">
        <v>3891000</v>
      </c>
      <c r="C17" t="n" s="5">
        <v>4840000</v>
      </c>
    </row>
    <row r="18" spans="1:3">
      <c r="A18" t="s" s="4">
        <v>364</v>
      </c>
      <c r="B18" t="n" s="5">
        <v>-105000</v>
      </c>
      <c r="C18" t="n" s="5">
        <v>-156000</v>
      </c>
    </row>
    <row r="19" spans="1:3">
      <c r="A19" t="s" s="4">
        <v>365</v>
      </c>
      <c r="B19" t="n" s="5">
        <v>5922000</v>
      </c>
      <c r="C19" t="n" s="5">
        <v>4840000</v>
      </c>
    </row>
    <row r="20" spans="1:3">
      <c r="A20" t="s" s="4">
        <v>366</v>
      </c>
      <c r="B20" t="n" s="5">
        <v>-153000</v>
      </c>
      <c r="C20" t="n" s="5">
        <v>-156000</v>
      </c>
    </row>
    <row r="21" spans="1:3">
      <c r="A21" t="s" s="4">
        <v>353</v>
      </c>
    </row>
    <row r="22" spans="1:3">
      <c r="A22" t="s" s="3">
        <v>347</v>
      </c>
    </row>
    <row r="23" spans="1:3">
      <c r="A23" t="s" s="4">
        <v>361</v>
      </c>
      <c r="B23" t="n" s="5">
        <v>4202000</v>
      </c>
      <c r="C23" t="n" s="5">
        <v>950000</v>
      </c>
    </row>
    <row r="24" spans="1:3">
      <c r="A24" t="s" s="4">
        <v>362</v>
      </c>
      <c r="B24" t="n" s="5">
        <v>-38000</v>
      </c>
      <c r="C24" t="n" s="5">
        <v>-2000</v>
      </c>
    </row>
    <row r="25" spans="1:3">
      <c r="A25" t="s" s="4">
        <v>363</v>
      </c>
      <c r="B25" t="n" s="5">
        <v>286000</v>
      </c>
      <c r="C25" t="n" s="5">
        <v>2266000</v>
      </c>
    </row>
    <row r="26" spans="1:3">
      <c r="A26" t="s" s="4">
        <v>364</v>
      </c>
      <c r="B26" t="n" s="5">
        <v>-20000</v>
      </c>
      <c r="C26" t="n" s="5">
        <v>-49000</v>
      </c>
    </row>
    <row r="27" spans="1:3">
      <c r="A27" t="s" s="4">
        <v>365</v>
      </c>
      <c r="B27" t="n" s="5">
        <v>4488000</v>
      </c>
      <c r="C27" t="n" s="5">
        <v>3216000</v>
      </c>
    </row>
    <row r="28" spans="1:3">
      <c r="A28" t="s" s="4">
        <v>366</v>
      </c>
      <c r="B28" t="n" s="5">
        <v>-58000</v>
      </c>
      <c r="C28" t="n" s="5">
        <v>-51000</v>
      </c>
    </row>
    <row r="29" spans="1:3">
      <c r="A29" t="s" s="4">
        <v>370</v>
      </c>
    </row>
    <row r="30" spans="1:3">
      <c r="A30" t="s" s="3">
        <v>347</v>
      </c>
    </row>
    <row r="31" spans="1:3">
      <c r="A31" t="s" s="4">
        <v>361</v>
      </c>
      <c r="B31" t="n" s="5">
        <v>1989000</v>
      </c>
      <c r="C31" t="n" s="5">
        <v>2977000</v>
      </c>
    </row>
    <row r="32" spans="1:3">
      <c r="A32" t="s" s="4">
        <v>362</v>
      </c>
      <c r="B32" t="n" s="5">
        <v>-11000</v>
      </c>
      <c r="C32" t="n" s="5">
        <v>-18000</v>
      </c>
    </row>
    <row r="33" spans="1:3">
      <c r="A33" t="s" s="4">
        <v>363</v>
      </c>
      <c r="B33" t="n" s="5">
        <v>1454000</v>
      </c>
      <c r="C33" t="n" s="5">
        <v>1460000</v>
      </c>
    </row>
    <row r="34" spans="1:3">
      <c r="A34" t="s" s="4">
        <v>364</v>
      </c>
      <c r="B34" t="n" s="5">
        <v>-47000</v>
      </c>
      <c r="C34" t="n" s="5">
        <v>-40000</v>
      </c>
    </row>
    <row r="35" spans="1:3">
      <c r="A35" t="s" s="4">
        <v>365</v>
      </c>
      <c r="B35" t="n" s="5">
        <v>3443000</v>
      </c>
      <c r="C35" t="n" s="5">
        <v>4437000</v>
      </c>
    </row>
    <row r="36" spans="1:3">
      <c r="A36" t="s" s="4">
        <v>366</v>
      </c>
      <c r="B36" t="n" s="5">
        <v>-58000</v>
      </c>
      <c r="C36" t="n" s="5">
        <v>-58000</v>
      </c>
    </row>
    <row r="37" spans="1:3">
      <c r="A37" t="s" s="4">
        <v>371</v>
      </c>
    </row>
    <row r="38" spans="1:3">
      <c r="A38" t="s" s="3">
        <v>347</v>
      </c>
    </row>
    <row r="39" spans="1:3">
      <c r="A39" t="s" s="4">
        <v>361</v>
      </c>
      <c r="B39" t="n" s="5">
        <v>9994000</v>
      </c>
      <c r="C39" t="n" s="5">
        <v>3776000</v>
      </c>
    </row>
    <row r="40" spans="1:3">
      <c r="A40" t="s" s="4">
        <v>362</v>
      </c>
      <c r="B40" t="n" s="5">
        <v>-91000</v>
      </c>
      <c r="C40" t="n" s="5">
        <v>-2000</v>
      </c>
    </row>
    <row r="41" spans="1:3">
      <c r="A41" t="s" s="4">
        <v>363</v>
      </c>
      <c r="B41" t="n" s="5">
        <v>2266000</v>
      </c>
      <c r="C41" t="n" s="5">
        <v>3648000</v>
      </c>
    </row>
    <row r="42" spans="1:3">
      <c r="A42" t="s" s="4">
        <v>364</v>
      </c>
      <c r="B42" t="n" s="5">
        <v>-55000</v>
      </c>
      <c r="C42" t="n" s="5">
        <v>-55000</v>
      </c>
    </row>
    <row r="43" spans="1:3">
      <c r="A43" t="s" s="4">
        <v>365</v>
      </c>
      <c r="B43" t="n" s="5">
        <v>12260000</v>
      </c>
      <c r="C43" t="n" s="5">
        <v>7424000</v>
      </c>
    </row>
    <row r="44" spans="1:3">
      <c r="A44" t="s" s="4">
        <v>366</v>
      </c>
      <c r="B44" t="n" s="7">
        <v>-146000</v>
      </c>
      <c r="C44" t="n" s="7">
        <v>-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2</v>
      </c>
      <c r="B1" t="s" s="2">
        <v>2</v>
      </c>
      <c r="C1" t="s" s="2">
        <v>23</v>
      </c>
    </row>
    <row r="2" spans="1:3">
      <c r="A2" t="s" s="3">
        <v>373</v>
      </c>
    </row>
    <row r="3" spans="1:3">
      <c r="A3" t="s" s="4">
        <v>374</v>
      </c>
      <c r="B3" t="n" s="7">
        <v>1000</v>
      </c>
    </row>
    <row r="4" spans="1:3">
      <c r="A4" t="s" s="4">
        <v>375</v>
      </c>
      <c r="B4" t="n" s="5">
        <v>6279</v>
      </c>
    </row>
    <row r="5" spans="1:3">
      <c r="A5" t="s" s="4">
        <v>376</v>
      </c>
      <c r="B5" t="n" s="5">
        <v>19065</v>
      </c>
    </row>
    <row r="6" spans="1:3">
      <c r="A6" t="s" s="4">
        <v>377</v>
      </c>
      <c r="B6" t="n" s="5">
        <v>24107</v>
      </c>
    </row>
    <row r="7" spans="1:3">
      <c r="A7" t="s" s="4">
        <v>110</v>
      </c>
      <c r="B7" t="n" s="5">
        <v>50451</v>
      </c>
    </row>
    <row r="8" spans="1:3">
      <c r="A8" t="s" s="3">
        <v>378</v>
      </c>
    </row>
    <row r="9" spans="1:3">
      <c r="A9" t="s" s="4">
        <v>374</v>
      </c>
      <c r="B9" t="n" s="5">
        <v>999</v>
      </c>
    </row>
    <row r="10" spans="1:3">
      <c r="A10" t="s" s="4">
        <v>375</v>
      </c>
      <c r="B10" t="n" s="5">
        <v>6297</v>
      </c>
    </row>
    <row r="11" spans="1:3">
      <c r="A11" t="s" s="4">
        <v>376</v>
      </c>
      <c r="B11" t="n" s="5">
        <v>18965</v>
      </c>
    </row>
    <row r="12" spans="1:3">
      <c r="A12" t="s" s="4">
        <v>377</v>
      </c>
      <c r="B12" t="n" s="5">
        <v>24153</v>
      </c>
    </row>
    <row r="13" spans="1:3">
      <c r="A13" t="s" s="4">
        <v>110</v>
      </c>
      <c r="B13" t="n" s="7">
        <v>50414</v>
      </c>
      <c r="C13" t="n" s="7">
        <v>487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9</v>
      </c>
      <c r="B1" t="s" s="2">
        <v>65</v>
      </c>
      <c r="D1" t="s" s="2">
        <v>1</v>
      </c>
    </row>
    <row r="2" spans="1:5">
      <c r="B2" t="s" s="2">
        <v>2</v>
      </c>
      <c r="C2" t="s" s="2">
        <v>66</v>
      </c>
      <c r="D2" t="s" s="2">
        <v>2</v>
      </c>
      <c r="E2" t="s" s="2">
        <v>66</v>
      </c>
    </row>
    <row r="3" spans="1:5">
      <c r="A3" t="s" s="3">
        <v>182</v>
      </c>
    </row>
    <row r="4" spans="1:5">
      <c r="A4" t="s" s="4">
        <v>380</v>
      </c>
      <c r="B4" t="n" s="7">
        <v>0</v>
      </c>
      <c r="C4" t="n" s="7">
        <v>11720</v>
      </c>
      <c r="D4" t="n" s="7">
        <v>4178</v>
      </c>
      <c r="E4" t="n" s="7">
        <v>11720</v>
      </c>
    </row>
    <row r="5" spans="1:5">
      <c r="A5" t="s" s="4">
        <v>381</v>
      </c>
      <c r="B5" t="n" s="5">
        <v>0</v>
      </c>
      <c r="C5" t="n" s="5">
        <v>64</v>
      </c>
      <c r="D5" t="n" s="5">
        <v>76</v>
      </c>
      <c r="E5" t="n" s="5">
        <v>64</v>
      </c>
    </row>
    <row r="6" spans="1:5">
      <c r="A6" t="s" s="4">
        <v>382</v>
      </c>
      <c r="B6" t="n" s="7">
        <v>0</v>
      </c>
      <c r="C6" t="n" s="7">
        <v>-54</v>
      </c>
      <c r="D6" t="n" s="7">
        <v>0</v>
      </c>
      <c r="E6" t="n" s="7">
        <v>-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t="s" s="1">
        <v>383</v>
      </c>
      <c r="B1" t="s" s="2">
        <v>384</v>
      </c>
      <c r="C1" t="s" s="2">
        <v>385</v>
      </c>
    </row>
    <row r="2" spans="1:3">
      <c r="A2" t="s" s="3">
        <v>386</v>
      </c>
    </row>
    <row r="3" spans="1:3">
      <c r="A3" t="s" s="4">
        <v>387</v>
      </c>
      <c r="B3" t="n" s="7">
        <v>439968</v>
      </c>
      <c r="C3" t="n" s="7">
        <v>394210</v>
      </c>
    </row>
    <row r="4" spans="1:3">
      <c r="A4" t="s" s="4">
        <v>388</v>
      </c>
      <c r="B4" t="n" s="5">
        <v>-6927</v>
      </c>
      <c r="C4" t="n" s="5">
        <v>-6090</v>
      </c>
    </row>
    <row r="5" spans="1:3">
      <c r="A5" t="s" s="4">
        <v>389</v>
      </c>
      <c r="B5" t="n" s="5">
        <v>-776</v>
      </c>
      <c r="C5" t="n" s="5">
        <v>-946</v>
      </c>
    </row>
    <row r="6" spans="1:3">
      <c r="A6" t="s" s="4">
        <v>29</v>
      </c>
      <c r="B6" t="n" s="7">
        <v>432265</v>
      </c>
      <c r="C6" t="n" s="7">
        <v>387174</v>
      </c>
    </row>
    <row r="7" spans="1:3">
      <c r="A7" t="s" s="4">
        <v>390</v>
      </c>
      <c r="B7" t="n" s="5">
        <v>3</v>
      </c>
      <c r="C7" t="n" s="5">
        <v>3</v>
      </c>
    </row>
    <row r="8" spans="1:3">
      <c r="A8" t="s" s="4">
        <v>391</v>
      </c>
    </row>
    <row r="9" spans="1:3">
      <c r="A9" t="s" s="3">
        <v>386</v>
      </c>
    </row>
    <row r="10" spans="1:3">
      <c r="A10" t="s" s="4">
        <v>392</v>
      </c>
      <c r="B10" t="n" s="5">
        <v>4</v>
      </c>
      <c r="C10" t="n" s="5">
        <v>4</v>
      </c>
    </row>
    <row r="11" spans="1:3">
      <c r="A11" t="s" s="4">
        <v>393</v>
      </c>
    </row>
    <row r="12" spans="1:3">
      <c r="A12" t="s" s="3">
        <v>386</v>
      </c>
    </row>
    <row r="13" spans="1:3">
      <c r="A13" t="s" s="4">
        <v>387</v>
      </c>
      <c r="B13" t="n" s="7">
        <v>149531</v>
      </c>
      <c r="C13" t="n" s="7">
        <v>136807</v>
      </c>
    </row>
    <row r="14" spans="1:3">
      <c r="A14" t="s" s="4">
        <v>394</v>
      </c>
    </row>
    <row r="15" spans="1:3">
      <c r="A15" t="s" s="3">
        <v>386</v>
      </c>
    </row>
    <row r="16" spans="1:3">
      <c r="A16" t="s" s="4">
        <v>387</v>
      </c>
      <c r="B16" t="n" s="5">
        <v>101791</v>
      </c>
      <c r="C16" t="n" s="5">
        <v>99304</v>
      </c>
    </row>
    <row r="17" spans="1:3">
      <c r="A17" t="s" s="4">
        <v>395</v>
      </c>
    </row>
    <row r="18" spans="1:3">
      <c r="A18" t="s" s="3">
        <v>386</v>
      </c>
    </row>
    <row r="19" spans="1:3">
      <c r="A19" t="s" s="4">
        <v>387</v>
      </c>
      <c r="B19" t="n" s="5">
        <v>24713</v>
      </c>
      <c r="C19" t="n" s="5">
        <v>18162</v>
      </c>
    </row>
    <row r="20" spans="1:3">
      <c r="A20" t="s" s="4">
        <v>396</v>
      </c>
    </row>
    <row r="21" spans="1:3">
      <c r="A21" t="s" s="3">
        <v>386</v>
      </c>
    </row>
    <row r="22" spans="1:3">
      <c r="A22" t="s" s="4">
        <v>387</v>
      </c>
      <c r="B22" t="n" s="5">
        <v>20572</v>
      </c>
      <c r="C22" t="n" s="5">
        <v>16713</v>
      </c>
    </row>
    <row r="23" spans="1:3">
      <c r="A23" t="s" s="4">
        <v>397</v>
      </c>
    </row>
    <row r="24" spans="1:3">
      <c r="A24" t="s" s="3">
        <v>386</v>
      </c>
    </row>
    <row r="25" spans="1:3">
      <c r="A25" t="s" s="4">
        <v>387</v>
      </c>
      <c r="B25" t="n" s="5">
        <v>643</v>
      </c>
      <c r="C25" t="n" s="5">
        <v>674</v>
      </c>
    </row>
    <row r="26" spans="1:3">
      <c r="A26" t="s" s="4">
        <v>398</v>
      </c>
    </row>
    <row r="27" spans="1:3">
      <c r="A27" t="s" s="3">
        <v>386</v>
      </c>
    </row>
    <row r="28" spans="1:3">
      <c r="A28" t="s" s="4">
        <v>387</v>
      </c>
      <c r="B28" t="n" s="5">
        <v>386</v>
      </c>
      <c r="C28" t="n" s="5">
        <v>441</v>
      </c>
    </row>
    <row r="29" spans="1:3">
      <c r="A29" t="s" s="4">
        <v>399</v>
      </c>
    </row>
    <row r="30" spans="1:3">
      <c r="A30" t="s" s="3">
        <v>386</v>
      </c>
    </row>
    <row r="31" spans="1:3">
      <c r="A31" t="s" s="4">
        <v>387</v>
      </c>
      <c r="B31" t="n" s="5">
        <v>251</v>
      </c>
      <c r="C31" t="n" s="5">
        <v>329</v>
      </c>
    </row>
    <row r="32" spans="1:3">
      <c r="A32" t="s" s="4">
        <v>400</v>
      </c>
    </row>
    <row r="33" spans="1:3">
      <c r="A33" t="s" s="3">
        <v>386</v>
      </c>
    </row>
    <row r="34" spans="1:3">
      <c r="A34" t="s" s="4">
        <v>387</v>
      </c>
      <c r="B34" t="n" s="5">
        <v>1175</v>
      </c>
      <c r="C34" t="n" s="5">
        <v>1184</v>
      </c>
    </row>
    <row r="35" spans="1:3">
      <c r="A35" t="s" s="4">
        <v>401</v>
      </c>
    </row>
    <row r="36" spans="1:3">
      <c r="A36" t="s" s="3">
        <v>386</v>
      </c>
    </row>
    <row r="37" spans="1:3">
      <c r="A37" t="s" s="4">
        <v>387</v>
      </c>
      <c r="B37" t="n" s="5">
        <v>75595</v>
      </c>
      <c r="C37" t="n" s="5">
        <v>77881</v>
      </c>
    </row>
    <row r="38" spans="1:3">
      <c r="A38" t="s" s="4">
        <v>402</v>
      </c>
    </row>
    <row r="39" spans="1:3">
      <c r="A39" t="s" s="3">
        <v>386</v>
      </c>
    </row>
    <row r="40" spans="1:3">
      <c r="A40" t="s" s="4">
        <v>387</v>
      </c>
      <c r="B40" t="n" s="5">
        <v>214842</v>
      </c>
      <c r="C40" t="n" s="5">
        <v>179522</v>
      </c>
    </row>
    <row r="41" spans="1:3">
      <c r="A41" t="s" s="4">
        <v>403</v>
      </c>
    </row>
    <row r="42" spans="1:3">
      <c r="A42" t="s" s="3">
        <v>386</v>
      </c>
    </row>
    <row r="43" spans="1:3">
      <c r="A43" t="s" s="4">
        <v>387</v>
      </c>
      <c r="B43" t="n" s="5">
        <v>44813</v>
      </c>
      <c r="C43" t="n" s="5">
        <v>42970</v>
      </c>
    </row>
    <row r="44" spans="1:3">
      <c r="A44" t="s" s="4">
        <v>404</v>
      </c>
    </row>
    <row r="45" spans="1:3">
      <c r="A45" t="s" s="3">
        <v>386</v>
      </c>
    </row>
    <row r="46" spans="1:3">
      <c r="A46" t="s" s="4">
        <v>387</v>
      </c>
      <c r="B46" t="n" s="5">
        <v>63624</v>
      </c>
      <c r="C46" t="n" s="5">
        <v>57813</v>
      </c>
    </row>
    <row r="47" spans="1:3">
      <c r="A47" t="s" s="4">
        <v>405</v>
      </c>
    </row>
    <row r="48" spans="1:3">
      <c r="A48" t="s" s="3">
        <v>386</v>
      </c>
    </row>
    <row r="49" spans="1:3">
      <c r="A49" t="s" s="4">
        <v>387</v>
      </c>
      <c r="B49" t="n" s="5">
        <v>16411</v>
      </c>
      <c r="C49" t="n" s="5">
        <v>15737</v>
      </c>
    </row>
    <row r="50" spans="1:3">
      <c r="A50" t="s" s="4">
        <v>406</v>
      </c>
    </row>
    <row r="51" spans="1:3">
      <c r="A51" t="s" s="3">
        <v>386</v>
      </c>
    </row>
    <row r="52" spans="1:3">
      <c r="A52" t="s" s="4">
        <v>387</v>
      </c>
      <c r="B52" t="n" s="5">
        <v>67143</v>
      </c>
      <c r="C52" t="n" s="5">
        <v>46801</v>
      </c>
    </row>
    <row r="53" spans="1:3">
      <c r="A53" t="s" s="4">
        <v>407</v>
      </c>
    </row>
    <row r="54" spans="1:3">
      <c r="A54" t="s" s="3">
        <v>386</v>
      </c>
    </row>
    <row r="55" spans="1:3">
      <c r="A55" t="s" s="4">
        <v>387</v>
      </c>
      <c r="B55" t="n" s="7">
        <v>22851</v>
      </c>
      <c r="C55" t="n" s="7">
        <v>16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08</v>
      </c>
      <c r="B1" t="s" s="2">
        <v>65</v>
      </c>
      <c r="D1" t="s" s="2">
        <v>1</v>
      </c>
    </row>
    <row r="2" spans="1:6">
      <c r="B2" t="s" s="2">
        <v>2</v>
      </c>
      <c r="C2" t="s" s="2">
        <v>66</v>
      </c>
      <c r="D2" t="s" s="2">
        <v>2</v>
      </c>
      <c r="E2" t="s" s="2">
        <v>66</v>
      </c>
      <c r="F2" t="s" s="2">
        <v>23</v>
      </c>
    </row>
    <row r="3" spans="1:6">
      <c r="A3" t="s" s="3">
        <v>409</v>
      </c>
    </row>
    <row r="4" spans="1:6">
      <c r="A4" t="s" s="4">
        <v>410</v>
      </c>
      <c r="B4" t="n" s="7">
        <v>6405</v>
      </c>
      <c r="C4" t="n" s="7">
        <v>5243</v>
      </c>
      <c r="D4" t="n" s="7">
        <v>6090</v>
      </c>
      <c r="E4" t="n" s="7">
        <v>5092</v>
      </c>
    </row>
    <row r="5" spans="1:6">
      <c r="A5" t="s" s="4">
        <v>411</v>
      </c>
      <c r="B5" t="n" s="5">
        <v>600</v>
      </c>
      <c r="C5" t="n" s="5">
        <v>450</v>
      </c>
      <c r="D5" t="n" s="5">
        <v>1200</v>
      </c>
      <c r="E5" t="n" s="5">
        <v>900</v>
      </c>
    </row>
    <row r="6" spans="1:6">
      <c r="A6" t="s" s="4">
        <v>412</v>
      </c>
      <c r="B6" t="n" s="5">
        <v>-419</v>
      </c>
      <c r="C6" t="n" s="5">
        <v>-389</v>
      </c>
      <c r="D6" t="n" s="5">
        <v>-1027</v>
      </c>
      <c r="E6" t="n" s="5">
        <v>-859</v>
      </c>
    </row>
    <row r="7" spans="1:6">
      <c r="A7" t="s" s="4">
        <v>413</v>
      </c>
      <c r="B7" t="n" s="5">
        <v>341</v>
      </c>
      <c r="C7" t="n" s="5">
        <v>244</v>
      </c>
      <c r="D7" t="n" s="5">
        <v>664</v>
      </c>
      <c r="E7" t="n" s="5">
        <v>415</v>
      </c>
    </row>
    <row r="8" spans="1:6">
      <c r="A8" t="s" s="4">
        <v>414</v>
      </c>
      <c r="B8" t="n" s="5">
        <v>-78</v>
      </c>
      <c r="C8" t="n" s="5">
        <v>-145</v>
      </c>
      <c r="D8" t="n" s="5">
        <v>-363</v>
      </c>
      <c r="E8" t="n" s="5">
        <v>-444</v>
      </c>
    </row>
    <row r="9" spans="1:6">
      <c r="A9" t="s" s="4">
        <v>415</v>
      </c>
      <c r="B9" t="n" s="5">
        <v>0</v>
      </c>
      <c r="C9" t="n" s="5">
        <v>4</v>
      </c>
      <c r="D9" t="n" s="5">
        <v>0</v>
      </c>
      <c r="E9" t="n" s="5">
        <v>4</v>
      </c>
    </row>
    <row r="10" spans="1:6">
      <c r="A10" t="s" s="4">
        <v>416</v>
      </c>
      <c r="B10" t="n" s="5">
        <v>6927</v>
      </c>
      <c r="C10" t="n" s="5">
        <v>5544</v>
      </c>
      <c r="D10" t="n" s="5">
        <v>6927</v>
      </c>
      <c r="E10" t="n" s="5">
        <v>5544</v>
      </c>
    </row>
    <row r="11" spans="1:6">
      <c r="A11" t="s" s="4">
        <v>417</v>
      </c>
      <c r="B11" t="n" s="5">
        <v>6927</v>
      </c>
      <c r="C11" t="n" s="5">
        <v>5548</v>
      </c>
      <c r="D11" t="n" s="5">
        <v>6927</v>
      </c>
      <c r="E11" t="n" s="5">
        <v>5548</v>
      </c>
    </row>
    <row r="12" spans="1:6">
      <c r="A12" t="s" s="3">
        <v>418</v>
      </c>
    </row>
    <row r="13" spans="1:6">
      <c r="A13" t="s" s="4">
        <v>415</v>
      </c>
      <c r="B13" t="n" s="5">
        <v>1468</v>
      </c>
      <c r="C13" t="n" s="5">
        <v>672</v>
      </c>
      <c r="D13" t="n" s="5">
        <v>1468</v>
      </c>
      <c r="E13" t="n" s="5">
        <v>672</v>
      </c>
    </row>
    <row r="14" spans="1:6">
      <c r="A14" t="s" s="4">
        <v>416</v>
      </c>
      <c r="B14" t="n" s="5">
        <v>438500</v>
      </c>
      <c r="C14" t="n" s="5">
        <v>331572</v>
      </c>
      <c r="D14" t="n" s="5">
        <v>438500</v>
      </c>
      <c r="E14" t="n" s="5">
        <v>331572</v>
      </c>
    </row>
    <row r="15" spans="1:6">
      <c r="A15" t="s" s="4">
        <v>419</v>
      </c>
      <c r="B15" t="n" s="5">
        <v>439968</v>
      </c>
      <c r="C15" t="n" s="5">
        <v>332244</v>
      </c>
      <c r="D15" t="n" s="5">
        <v>439968</v>
      </c>
      <c r="E15" t="n" s="5">
        <v>332244</v>
      </c>
      <c r="F15" t="n" s="7">
        <v>394210</v>
      </c>
    </row>
    <row r="16" spans="1:6">
      <c r="A16" t="s" s="4">
        <v>420</v>
      </c>
    </row>
    <row r="17" spans="1:6">
      <c r="A17" t="s" s="3">
        <v>409</v>
      </c>
    </row>
    <row r="18" spans="1:6">
      <c r="A18" t="s" s="4">
        <v>410</v>
      </c>
      <c r="B18" t="n" s="5">
        <v>2125</v>
      </c>
      <c r="C18" t="n" s="5">
        <v>1465</v>
      </c>
      <c r="D18" t="n" s="5">
        <v>1872</v>
      </c>
      <c r="E18" t="n" s="5">
        <v>1963</v>
      </c>
    </row>
    <row r="19" spans="1:6">
      <c r="A19" t="s" s="4">
        <v>411</v>
      </c>
      <c r="B19" t="n" s="5">
        <v>119</v>
      </c>
      <c r="C19" t="n" s="5">
        <v>-76</v>
      </c>
      <c r="D19" t="n" s="5">
        <v>563</v>
      </c>
      <c r="E19" t="n" s="5">
        <v>-449</v>
      </c>
    </row>
    <row r="20" spans="1:6">
      <c r="A20" t="s" s="4">
        <v>412</v>
      </c>
      <c r="B20" t="n" s="5">
        <v>-57</v>
      </c>
      <c r="C20" t="n" s="5">
        <v>-3</v>
      </c>
      <c r="D20" t="n" s="5">
        <v>-248</v>
      </c>
      <c r="E20" t="n" s="5">
        <v>-147</v>
      </c>
    </row>
    <row r="21" spans="1:6">
      <c r="A21" t="s" s="4">
        <v>413</v>
      </c>
      <c r="B21" t="n" s="5">
        <v>191</v>
      </c>
      <c r="C21" t="n" s="5">
        <v>61</v>
      </c>
      <c r="D21" t="n" s="5">
        <v>191</v>
      </c>
      <c r="E21" t="n" s="5">
        <v>80</v>
      </c>
    </row>
    <row r="22" spans="1:6">
      <c r="A22" t="s" s="4">
        <v>414</v>
      </c>
      <c r="B22" t="n" s="5">
        <v>134</v>
      </c>
      <c r="C22" t="n" s="5">
        <v>58</v>
      </c>
      <c r="D22" t="n" s="5">
        <v>-57</v>
      </c>
      <c r="E22" t="n" s="5">
        <v>-67</v>
      </c>
    </row>
    <row r="23" spans="1:6">
      <c r="A23" t="s" s="4">
        <v>415</v>
      </c>
      <c r="B23" t="n" s="5">
        <v>0</v>
      </c>
      <c r="C23" t="n" s="5">
        <v>0</v>
      </c>
      <c r="D23" t="n" s="5">
        <v>0</v>
      </c>
      <c r="E23" t="n" s="5">
        <v>0</v>
      </c>
    </row>
    <row r="24" spans="1:6">
      <c r="A24" t="s" s="4">
        <v>416</v>
      </c>
      <c r="B24" t="n" s="5">
        <v>2378</v>
      </c>
      <c r="C24" t="n" s="5">
        <v>1447</v>
      </c>
      <c r="D24" t="n" s="5">
        <v>2378</v>
      </c>
      <c r="E24" t="n" s="5">
        <v>1447</v>
      </c>
    </row>
    <row r="25" spans="1:6">
      <c r="A25" t="s" s="4">
        <v>417</v>
      </c>
      <c r="B25" t="n" s="5">
        <v>2378</v>
      </c>
      <c r="C25" t="n" s="5">
        <v>1447</v>
      </c>
      <c r="D25" t="n" s="5">
        <v>2378</v>
      </c>
      <c r="E25" t="n" s="5">
        <v>1447</v>
      </c>
    </row>
    <row r="26" spans="1:6">
      <c r="A26" t="s" s="3">
        <v>418</v>
      </c>
    </row>
    <row r="27" spans="1:6">
      <c r="A27" t="s" s="4">
        <v>415</v>
      </c>
      <c r="B27" t="n" s="5">
        <v>1468</v>
      </c>
      <c r="C27" t="n" s="5">
        <v>627</v>
      </c>
      <c r="D27" t="n" s="5">
        <v>1468</v>
      </c>
      <c r="E27" t="n" s="5">
        <v>627</v>
      </c>
    </row>
    <row r="28" spans="1:6">
      <c r="A28" t="s" s="4">
        <v>416</v>
      </c>
      <c r="B28" t="n" s="5">
        <v>213374</v>
      </c>
      <c r="C28" t="n" s="5">
        <v>138541</v>
      </c>
      <c r="D28" t="n" s="5">
        <v>213374</v>
      </c>
      <c r="E28" t="n" s="5">
        <v>138541</v>
      </c>
    </row>
    <row r="29" spans="1:6">
      <c r="A29" t="s" s="4">
        <v>419</v>
      </c>
      <c r="B29" t="n" s="5">
        <v>214842</v>
      </c>
      <c r="C29" t="n" s="5">
        <v>139168</v>
      </c>
      <c r="D29" t="n" s="5">
        <v>214842</v>
      </c>
      <c r="E29" t="n" s="5">
        <v>139168</v>
      </c>
    </row>
    <row r="30" spans="1:6">
      <c r="A30" t="s" s="4">
        <v>421</v>
      </c>
    </row>
    <row r="31" spans="1:6">
      <c r="A31" t="s" s="3">
        <v>409</v>
      </c>
    </row>
    <row r="32" spans="1:6">
      <c r="A32" t="s" s="4">
        <v>410</v>
      </c>
      <c r="B32" t="n" s="5">
        <v>1438</v>
      </c>
      <c r="C32" t="n" s="5">
        <v>1462</v>
      </c>
      <c r="D32" t="n" s="5">
        <v>1431</v>
      </c>
      <c r="E32" t="n" s="5">
        <v>1512</v>
      </c>
    </row>
    <row r="33" spans="1:6">
      <c r="A33" t="s" s="4">
        <v>411</v>
      </c>
      <c r="B33" t="n" s="5">
        <v>187</v>
      </c>
      <c r="C33" t="n" s="5">
        <v>503</v>
      </c>
      <c r="D33" t="n" s="5">
        <v>290</v>
      </c>
      <c r="E33" t="n" s="5">
        <v>552</v>
      </c>
    </row>
    <row r="34" spans="1:6">
      <c r="A34" t="s" s="4">
        <v>412</v>
      </c>
      <c r="B34" t="n" s="5">
        <v>-328</v>
      </c>
      <c r="C34" t="n" s="5">
        <v>-386</v>
      </c>
      <c r="D34" t="n" s="5">
        <v>-745</v>
      </c>
      <c r="E34" t="n" s="5">
        <v>-637</v>
      </c>
    </row>
    <row r="35" spans="1:6">
      <c r="A35" t="s" s="4">
        <v>413</v>
      </c>
      <c r="B35" t="n" s="5">
        <v>147</v>
      </c>
      <c r="C35" t="n" s="5">
        <v>183</v>
      </c>
      <c r="D35" t="n" s="5">
        <v>468</v>
      </c>
      <c r="E35" t="n" s="5">
        <v>335</v>
      </c>
    </row>
    <row r="36" spans="1:6">
      <c r="A36" t="s" s="4">
        <v>414</v>
      </c>
      <c r="B36" t="n" s="5">
        <v>-181</v>
      </c>
      <c r="C36" t="n" s="5">
        <v>-203</v>
      </c>
      <c r="D36" t="n" s="5">
        <v>-277</v>
      </c>
      <c r="E36" t="n" s="5">
        <v>-302</v>
      </c>
    </row>
    <row r="37" spans="1:6">
      <c r="A37" t="s" s="4">
        <v>415</v>
      </c>
      <c r="B37" t="n" s="5">
        <v>0</v>
      </c>
      <c r="C37" t="n" s="5">
        <v>0</v>
      </c>
      <c r="D37" t="n" s="5">
        <v>0</v>
      </c>
      <c r="E37" t="n" s="5">
        <v>0</v>
      </c>
    </row>
    <row r="38" spans="1:6">
      <c r="A38" t="s" s="4">
        <v>416</v>
      </c>
      <c r="B38" t="n" s="5">
        <v>1444</v>
      </c>
      <c r="C38" t="n" s="5">
        <v>1762</v>
      </c>
      <c r="D38" t="n" s="5">
        <v>1444</v>
      </c>
      <c r="E38" t="n" s="5">
        <v>1762</v>
      </c>
    </row>
    <row r="39" spans="1:6">
      <c r="A39" t="s" s="4">
        <v>417</v>
      </c>
      <c r="B39" t="n" s="5">
        <v>1444</v>
      </c>
      <c r="C39" t="n" s="5">
        <v>1762</v>
      </c>
      <c r="D39" t="n" s="5">
        <v>1444</v>
      </c>
      <c r="E39" t="n" s="5">
        <v>1762</v>
      </c>
    </row>
    <row r="40" spans="1:6">
      <c r="A40" t="s" s="3">
        <v>418</v>
      </c>
    </row>
    <row r="41" spans="1:6">
      <c r="A41" t="s" s="4">
        <v>415</v>
      </c>
      <c r="B41" t="n" s="5">
        <v>0</v>
      </c>
      <c r="C41" t="n" s="5">
        <v>0</v>
      </c>
      <c r="D41" t="n" s="5">
        <v>0</v>
      </c>
      <c r="E41" t="n" s="5">
        <v>0</v>
      </c>
    </row>
    <row r="42" spans="1:6">
      <c r="A42" t="s" s="4">
        <v>416</v>
      </c>
      <c r="B42" t="n" s="5">
        <v>149531</v>
      </c>
      <c r="C42" t="n" s="5">
        <v>128492</v>
      </c>
      <c r="D42" t="n" s="5">
        <v>149531</v>
      </c>
      <c r="E42" t="n" s="5">
        <v>128492</v>
      </c>
    </row>
    <row r="43" spans="1:6">
      <c r="A43" t="s" s="4">
        <v>419</v>
      </c>
      <c r="B43" t="n" s="5">
        <v>149531</v>
      </c>
      <c r="C43" t="n" s="5">
        <v>128492</v>
      </c>
      <c r="D43" t="n" s="5">
        <v>149531</v>
      </c>
      <c r="E43" t="n" s="5">
        <v>128492</v>
      </c>
      <c r="F43" t="n" s="5">
        <v>136807</v>
      </c>
    </row>
    <row r="44" spans="1:6">
      <c r="A44" t="s" s="4">
        <v>422</v>
      </c>
    </row>
    <row r="45" spans="1:6">
      <c r="A45" t="s" s="3">
        <v>409</v>
      </c>
    </row>
    <row r="46" spans="1:6">
      <c r="A46" t="s" s="4">
        <v>410</v>
      </c>
      <c r="B46" t="n" s="5">
        <v>2134</v>
      </c>
      <c r="C46" t="n" s="5">
        <v>1036</v>
      </c>
      <c r="D46" t="n" s="5">
        <v>1184</v>
      </c>
      <c r="E46" t="n" s="5">
        <v>800</v>
      </c>
    </row>
    <row r="47" spans="1:6">
      <c r="A47" t="s" s="4">
        <v>411</v>
      </c>
      <c r="B47" t="n" s="5">
        <v>45</v>
      </c>
      <c r="C47" t="n" s="5">
        <v>662</v>
      </c>
      <c r="D47" t="n" s="5">
        <v>993</v>
      </c>
      <c r="E47" t="n" s="5">
        <v>973</v>
      </c>
    </row>
    <row r="48" spans="1:6">
      <c r="A48" t="s" s="4">
        <v>412</v>
      </c>
      <c r="B48" t="n" s="5">
        <v>-34</v>
      </c>
      <c r="C48" t="n" s="5">
        <v>0</v>
      </c>
      <c r="D48" t="n" s="5">
        <v>-34</v>
      </c>
      <c r="E48" t="n" s="5">
        <v>-75</v>
      </c>
    </row>
    <row r="49" spans="1:6">
      <c r="A49" t="s" s="4">
        <v>413</v>
      </c>
      <c r="B49" t="n" s="5">
        <v>3</v>
      </c>
      <c r="C49" t="n" s="5">
        <v>0</v>
      </c>
      <c r="D49" t="n" s="5">
        <v>5</v>
      </c>
      <c r="E49" t="n" s="5">
        <v>0</v>
      </c>
    </row>
    <row r="50" spans="1:6">
      <c r="A50" t="s" s="4">
        <v>414</v>
      </c>
      <c r="B50" t="n" s="5">
        <v>-31</v>
      </c>
      <c r="C50" t="n" s="5">
        <v>0</v>
      </c>
      <c r="D50" t="n" s="5">
        <v>-29</v>
      </c>
      <c r="E50" t="n" s="5">
        <v>-75</v>
      </c>
    </row>
    <row r="51" spans="1:6">
      <c r="A51" t="s" s="4">
        <v>415</v>
      </c>
      <c r="B51" t="n" s="5">
        <v>0</v>
      </c>
      <c r="C51" t="n" s="5">
        <v>4</v>
      </c>
      <c r="D51" t="n" s="5">
        <v>0</v>
      </c>
      <c r="E51" t="n" s="5">
        <v>4</v>
      </c>
    </row>
    <row r="52" spans="1:6">
      <c r="A52" t="s" s="4">
        <v>416</v>
      </c>
      <c r="B52" t="n" s="5">
        <v>2148</v>
      </c>
      <c r="C52" t="n" s="5">
        <v>1694</v>
      </c>
      <c r="D52" t="n" s="5">
        <v>2148</v>
      </c>
      <c r="E52" t="n" s="5">
        <v>1694</v>
      </c>
    </row>
    <row r="53" spans="1:6">
      <c r="A53" t="s" s="4">
        <v>417</v>
      </c>
      <c r="B53" t="n" s="5">
        <v>2148</v>
      </c>
      <c r="C53" t="n" s="5">
        <v>1698</v>
      </c>
      <c r="D53" t="n" s="5">
        <v>2148</v>
      </c>
      <c r="E53" t="n" s="5">
        <v>1698</v>
      </c>
    </row>
    <row r="54" spans="1:6">
      <c r="A54" t="s" s="3">
        <v>418</v>
      </c>
    </row>
    <row r="55" spans="1:6">
      <c r="A55" t="s" s="4">
        <v>415</v>
      </c>
      <c r="B55" t="n" s="5">
        <v>0</v>
      </c>
      <c r="C55" t="n" s="5">
        <v>45</v>
      </c>
      <c r="D55" t="n" s="5">
        <v>0</v>
      </c>
      <c r="E55" t="n" s="5">
        <v>45</v>
      </c>
    </row>
    <row r="56" spans="1:6">
      <c r="A56" t="s" s="4">
        <v>416</v>
      </c>
      <c r="B56" t="n" s="5">
        <v>75595</v>
      </c>
      <c r="C56" t="n" s="5">
        <v>64539</v>
      </c>
      <c r="D56" t="n" s="5">
        <v>75595</v>
      </c>
      <c r="E56" t="n" s="5">
        <v>64539</v>
      </c>
    </row>
    <row r="57" spans="1:6">
      <c r="A57" t="s" s="4">
        <v>419</v>
      </c>
      <c r="B57" t="n" s="5">
        <v>75595</v>
      </c>
      <c r="C57" t="n" s="5">
        <v>64584</v>
      </c>
      <c r="D57" t="n" s="5">
        <v>75595</v>
      </c>
      <c r="E57" t="n" s="5">
        <v>64584</v>
      </c>
      <c r="F57" t="n" s="7">
        <v>77881</v>
      </c>
    </row>
    <row r="58" spans="1:6">
      <c r="A58" t="s" s="4">
        <v>423</v>
      </c>
    </row>
    <row r="59" spans="1:6">
      <c r="A59" t="s" s="3">
        <v>409</v>
      </c>
    </row>
    <row r="60" spans="1:6">
      <c r="A60" t="s" s="4">
        <v>410</v>
      </c>
      <c r="B60" t="n" s="5">
        <v>708</v>
      </c>
      <c r="C60" t="n" s="5">
        <v>1280</v>
      </c>
      <c r="D60" t="n" s="5">
        <v>1603</v>
      </c>
      <c r="E60" t="n" s="5">
        <v>817</v>
      </c>
    </row>
    <row r="61" spans="1:6">
      <c r="A61" t="s" s="4">
        <v>411</v>
      </c>
      <c r="B61" t="n" s="5">
        <v>249</v>
      </c>
      <c r="C61" t="n" s="5">
        <v>-639</v>
      </c>
      <c r="D61" t="n" s="5">
        <v>-646</v>
      </c>
      <c r="E61" t="n" s="5">
        <v>-176</v>
      </c>
    </row>
    <row r="62" spans="1:6">
      <c r="A62" t="s" s="4">
        <v>412</v>
      </c>
      <c r="B62" t="n" s="5">
        <v>0</v>
      </c>
      <c r="C62" t="n" s="5">
        <v>0</v>
      </c>
      <c r="D62" t="n" s="5">
        <v>0</v>
      </c>
      <c r="E62" t="n" s="5">
        <v>0</v>
      </c>
    </row>
    <row r="63" spans="1:6">
      <c r="A63" t="s" s="4">
        <v>413</v>
      </c>
      <c r="B63" t="n" s="5">
        <v>0</v>
      </c>
      <c r="C63" t="n" s="5">
        <v>0</v>
      </c>
      <c r="D63" t="n" s="5">
        <v>0</v>
      </c>
      <c r="E63" t="n" s="5">
        <v>0</v>
      </c>
    </row>
    <row r="64" spans="1:6">
      <c r="A64" t="s" s="4">
        <v>414</v>
      </c>
      <c r="B64" t="n" s="5">
        <v>0</v>
      </c>
      <c r="C64" t="n" s="5">
        <v>0</v>
      </c>
      <c r="D64" t="n" s="5">
        <v>0</v>
      </c>
      <c r="E64" t="n" s="5">
        <v>0</v>
      </c>
    </row>
    <row r="65" spans="1:6">
      <c r="A65" t="s" s="4">
        <v>415</v>
      </c>
      <c r="B65" t="n" s="5">
        <v>0</v>
      </c>
      <c r="C65" t="n" s="5">
        <v>0</v>
      </c>
      <c r="D65" t="n" s="5">
        <v>0</v>
      </c>
      <c r="E65" t="n" s="5">
        <v>0</v>
      </c>
    </row>
    <row r="66" spans="1:6">
      <c r="A66" t="s" s="4">
        <v>416</v>
      </c>
      <c r="B66" t="n" s="5">
        <v>957</v>
      </c>
      <c r="C66" t="n" s="5">
        <v>641</v>
      </c>
      <c r="D66" t="n" s="5">
        <v>957</v>
      </c>
      <c r="E66" t="n" s="5">
        <v>641</v>
      </c>
    </row>
    <row r="67" spans="1:6">
      <c r="A67" t="s" s="4">
        <v>417</v>
      </c>
      <c r="B67" t="n" s="5">
        <v>957</v>
      </c>
      <c r="C67" t="n" s="5">
        <v>641</v>
      </c>
      <c r="D67" t="n" s="5">
        <v>957</v>
      </c>
      <c r="E67" t="n" s="5">
        <v>641</v>
      </c>
    </row>
    <row r="68" spans="1:6">
      <c r="A68" t="s" s="3">
        <v>418</v>
      </c>
    </row>
    <row r="69" spans="1:6">
      <c r="A69" t="s" s="4">
        <v>415</v>
      </c>
      <c r="B69" t="n" s="5">
        <v>0</v>
      </c>
      <c r="C69" t="n" s="5">
        <v>0</v>
      </c>
      <c r="D69" t="n" s="5">
        <v>0</v>
      </c>
      <c r="E69" t="n" s="5">
        <v>0</v>
      </c>
    </row>
    <row r="70" spans="1:6">
      <c r="A70" t="s" s="4">
        <v>416</v>
      </c>
      <c r="B70" t="n" s="5">
        <v>0</v>
      </c>
      <c r="C70" t="n" s="5">
        <v>0</v>
      </c>
      <c r="D70" t="n" s="5">
        <v>0</v>
      </c>
      <c r="E70" t="n" s="5">
        <v>0</v>
      </c>
    </row>
    <row r="71" spans="1:6">
      <c r="A71" t="s" s="4">
        <v>419</v>
      </c>
      <c r="B71" t="n" s="7">
        <v>0</v>
      </c>
      <c r="C71" t="n" s="7">
        <v>0</v>
      </c>
      <c r="D71" t="n" s="7">
        <v>0</v>
      </c>
      <c r="E71"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4</v>
      </c>
      <c r="B1" t="s" s="2">
        <v>2</v>
      </c>
      <c r="C1" t="s" s="2">
        <v>23</v>
      </c>
      <c r="D1" t="s" s="2">
        <v>66</v>
      </c>
    </row>
    <row r="2" spans="1:4">
      <c r="A2" t="s" s="3">
        <v>425</v>
      </c>
    </row>
    <row r="3" spans="1:4">
      <c r="A3" t="s" s="4">
        <v>426</v>
      </c>
      <c r="B3" t="n" s="7">
        <v>1894000</v>
      </c>
      <c r="C3" t="n" s="7">
        <v>1695000</v>
      </c>
    </row>
    <row r="4" spans="1:4">
      <c r="A4" t="s" s="4">
        <v>427</v>
      </c>
      <c r="B4" t="n" s="5">
        <v>438074000</v>
      </c>
      <c r="C4" t="n" s="5">
        <v>392515000</v>
      </c>
    </row>
    <row r="5" spans="1:4">
      <c r="A5" t="s" s="4">
        <v>419</v>
      </c>
      <c r="B5" t="n" s="5">
        <v>439968000</v>
      </c>
      <c r="C5" t="n" s="5">
        <v>394210000</v>
      </c>
      <c r="D5" t="n" s="7">
        <v>332244000</v>
      </c>
    </row>
    <row r="6" spans="1:4">
      <c r="A6" t="s" s="4">
        <v>428</v>
      </c>
    </row>
    <row r="7" spans="1:4">
      <c r="A7" t="s" s="3">
        <v>425</v>
      </c>
    </row>
    <row r="8" spans="1:4">
      <c r="A8" t="s" s="4">
        <v>419</v>
      </c>
      <c r="B8" t="n" s="5">
        <v>214842000</v>
      </c>
      <c r="C8" t="n" s="5">
        <v>179522000</v>
      </c>
    </row>
    <row r="9" spans="1:4">
      <c r="A9" t="s" s="4">
        <v>429</v>
      </c>
    </row>
    <row r="10" spans="1:4">
      <c r="A10" t="s" s="3">
        <v>425</v>
      </c>
    </row>
    <row r="11" spans="1:4">
      <c r="A11" t="s" s="4">
        <v>426</v>
      </c>
      <c r="B11" t="n" s="5">
        <v>544000</v>
      </c>
      <c r="C11" t="n" s="5">
        <v>0</v>
      </c>
    </row>
    <row r="12" spans="1:4">
      <c r="A12" t="s" s="4">
        <v>427</v>
      </c>
      <c r="B12" t="n" s="5">
        <v>44269000</v>
      </c>
      <c r="C12" t="n" s="5">
        <v>42970000</v>
      </c>
    </row>
    <row r="13" spans="1:4">
      <c r="A13" t="s" s="4">
        <v>419</v>
      </c>
      <c r="B13" t="n" s="5">
        <v>44813000</v>
      </c>
      <c r="C13" t="n" s="5">
        <v>42970000</v>
      </c>
    </row>
    <row r="14" spans="1:4">
      <c r="A14" t="s" s="4">
        <v>430</v>
      </c>
    </row>
    <row r="15" spans="1:4">
      <c r="A15" t="s" s="3">
        <v>425</v>
      </c>
    </row>
    <row r="16" spans="1:4">
      <c r="A16" t="s" s="4">
        <v>426</v>
      </c>
      <c r="B16" t="n" s="5">
        <v>0</v>
      </c>
      <c r="C16" t="n" s="5">
        <v>0</v>
      </c>
    </row>
    <row r="17" spans="1:4">
      <c r="A17" t="s" s="4">
        <v>427</v>
      </c>
      <c r="B17" t="n" s="5">
        <v>63624000</v>
      </c>
      <c r="C17" t="n" s="5">
        <v>57813000</v>
      </c>
    </row>
    <row r="18" spans="1:4">
      <c r="A18" t="s" s="4">
        <v>419</v>
      </c>
      <c r="B18" t="n" s="5">
        <v>63624000</v>
      </c>
      <c r="C18" t="n" s="5">
        <v>57813000</v>
      </c>
    </row>
    <row r="19" spans="1:4">
      <c r="A19" t="s" s="4">
        <v>431</v>
      </c>
    </row>
    <row r="20" spans="1:4">
      <c r="A20" t="s" s="3">
        <v>425</v>
      </c>
    </row>
    <row r="21" spans="1:4">
      <c r="A21" t="s" s="4">
        <v>426</v>
      </c>
      <c r="B21" t="n" s="5">
        <v>340000</v>
      </c>
      <c r="C21" t="n" s="5">
        <v>416000</v>
      </c>
    </row>
    <row r="22" spans="1:4">
      <c r="A22" t="s" s="4">
        <v>427</v>
      </c>
      <c r="B22" t="n" s="5">
        <v>16071000</v>
      </c>
      <c r="C22" t="n" s="5">
        <v>15321000</v>
      </c>
    </row>
    <row r="23" spans="1:4">
      <c r="A23" t="s" s="4">
        <v>419</v>
      </c>
      <c r="B23" t="n" s="5">
        <v>16411000</v>
      </c>
      <c r="C23" t="n" s="5">
        <v>15737000</v>
      </c>
    </row>
    <row r="24" spans="1:4">
      <c r="A24" t="s" s="4">
        <v>432</v>
      </c>
    </row>
    <row r="25" spans="1:4">
      <c r="A25" t="s" s="3">
        <v>425</v>
      </c>
    </row>
    <row r="26" spans="1:4">
      <c r="A26" t="s" s="4">
        <v>426</v>
      </c>
      <c r="B26" t="n" s="5">
        <v>55000</v>
      </c>
      <c r="C26" t="n" s="5">
        <v>73000</v>
      </c>
    </row>
    <row r="27" spans="1:4">
      <c r="A27" t="s" s="4">
        <v>427</v>
      </c>
      <c r="B27" t="n" s="5">
        <v>67088000</v>
      </c>
      <c r="C27" t="n" s="5">
        <v>46728000</v>
      </c>
    </row>
    <row r="28" spans="1:4">
      <c r="A28" t="s" s="4">
        <v>419</v>
      </c>
      <c r="B28" t="n" s="5">
        <v>67143000</v>
      </c>
      <c r="C28" t="n" s="5">
        <v>46801000</v>
      </c>
    </row>
    <row r="29" spans="1:4">
      <c r="A29" t="s" s="4">
        <v>391</v>
      </c>
    </row>
    <row r="30" spans="1:4">
      <c r="A30" t="s" s="3">
        <v>425</v>
      </c>
    </row>
    <row r="31" spans="1:4">
      <c r="A31" t="s" s="4">
        <v>426</v>
      </c>
      <c r="B31" t="n" s="5">
        <v>0</v>
      </c>
      <c r="C31" t="n" s="5">
        <v>0</v>
      </c>
    </row>
    <row r="32" spans="1:4">
      <c r="A32" t="s" s="4">
        <v>427</v>
      </c>
      <c r="B32" t="n" s="5">
        <v>22851000</v>
      </c>
      <c r="C32" t="n" s="5">
        <v>16201000</v>
      </c>
    </row>
    <row r="33" spans="1:4">
      <c r="A33" t="s" s="4">
        <v>419</v>
      </c>
      <c r="B33" t="n" s="5">
        <v>22851000</v>
      </c>
      <c r="C33" t="n" s="5">
        <v>16201000</v>
      </c>
    </row>
    <row r="34" spans="1:4">
      <c r="A34" t="s" s="4">
        <v>433</v>
      </c>
    </row>
    <row r="35" spans="1:4">
      <c r="A35" t="s" s="3">
        <v>425</v>
      </c>
    </row>
    <row r="36" spans="1:4">
      <c r="A36" t="s" s="4">
        <v>426</v>
      </c>
      <c r="B36" t="n" s="5">
        <v>939000</v>
      </c>
      <c r="C36" t="n" s="5">
        <v>489000</v>
      </c>
    </row>
    <row r="37" spans="1:4">
      <c r="A37" t="s" s="4">
        <v>427</v>
      </c>
      <c r="B37" t="n" s="5">
        <v>213903000</v>
      </c>
      <c r="C37" t="n" s="5">
        <v>179033000</v>
      </c>
    </row>
    <row r="38" spans="1:4">
      <c r="A38" t="s" s="4">
        <v>419</v>
      </c>
      <c r="B38" t="n" s="5">
        <v>214842000</v>
      </c>
      <c r="C38" t="n" s="5">
        <v>179522000</v>
      </c>
    </row>
    <row r="39" spans="1:4">
      <c r="A39" t="s" s="4">
        <v>393</v>
      </c>
    </row>
    <row r="40" spans="1:4">
      <c r="A40" t="s" s="3">
        <v>425</v>
      </c>
    </row>
    <row r="41" spans="1:4">
      <c r="A41" t="s" s="4">
        <v>426</v>
      </c>
      <c r="B41" t="n" s="5">
        <v>955000</v>
      </c>
      <c r="C41" t="n" s="5">
        <v>1206000</v>
      </c>
    </row>
    <row r="42" spans="1:4">
      <c r="A42" t="s" s="4">
        <v>427</v>
      </c>
      <c r="B42" t="n" s="5">
        <v>148576000</v>
      </c>
      <c r="C42" t="n" s="5">
        <v>135601000</v>
      </c>
    </row>
    <row r="43" spans="1:4">
      <c r="A43" t="s" s="4">
        <v>419</v>
      </c>
      <c r="B43" t="n" s="5">
        <v>149531000</v>
      </c>
      <c r="C43" t="n" s="5">
        <v>136807000</v>
      </c>
      <c r="D43" t="n" s="5">
        <v>128492000</v>
      </c>
    </row>
    <row r="44" spans="1:4">
      <c r="A44" t="s" s="4">
        <v>394</v>
      </c>
    </row>
    <row r="45" spans="1:4">
      <c r="A45" t="s" s="3">
        <v>425</v>
      </c>
    </row>
    <row r="46" spans="1:4">
      <c r="A46" t="s" s="4">
        <v>426</v>
      </c>
      <c r="B46" t="n" s="5">
        <v>847000</v>
      </c>
      <c r="C46" t="n" s="5">
        <v>1028000</v>
      </c>
    </row>
    <row r="47" spans="1:4">
      <c r="A47" t="s" s="4">
        <v>427</v>
      </c>
      <c r="B47" t="n" s="5">
        <v>100944000</v>
      </c>
      <c r="C47" t="n" s="5">
        <v>98276000</v>
      </c>
    </row>
    <row r="48" spans="1:4">
      <c r="A48" t="s" s="4">
        <v>419</v>
      </c>
      <c r="B48" t="n" s="5">
        <v>101791000</v>
      </c>
      <c r="C48" t="n" s="5">
        <v>99304000</v>
      </c>
    </row>
    <row r="49" spans="1:4">
      <c r="A49" t="s" s="4">
        <v>395</v>
      </c>
    </row>
    <row r="50" spans="1:4">
      <c r="A50" t="s" s="3">
        <v>425</v>
      </c>
    </row>
    <row r="51" spans="1:4">
      <c r="A51" t="s" s="4">
        <v>426</v>
      </c>
      <c r="B51" t="n" s="5">
        <v>38000</v>
      </c>
      <c r="C51" t="n" s="5">
        <v>29000</v>
      </c>
    </row>
    <row r="52" spans="1:4">
      <c r="A52" t="s" s="4">
        <v>427</v>
      </c>
      <c r="B52" t="n" s="5">
        <v>24675000</v>
      </c>
      <c r="C52" t="n" s="5">
        <v>18133000</v>
      </c>
    </row>
    <row r="53" spans="1:4">
      <c r="A53" t="s" s="4">
        <v>419</v>
      </c>
      <c r="B53" t="n" s="5">
        <v>24713000</v>
      </c>
      <c r="C53" t="n" s="5">
        <v>18162000</v>
      </c>
    </row>
    <row r="54" spans="1:4">
      <c r="A54" t="s" s="4">
        <v>396</v>
      </c>
    </row>
    <row r="55" spans="1:4">
      <c r="A55" t="s" s="3">
        <v>425</v>
      </c>
    </row>
    <row r="56" spans="1:4">
      <c r="A56" t="s" s="4">
        <v>426</v>
      </c>
      <c r="B56" t="n" s="5">
        <v>31000</v>
      </c>
      <c r="C56" t="n" s="5">
        <v>100000</v>
      </c>
    </row>
    <row r="57" spans="1:4">
      <c r="A57" t="s" s="4">
        <v>427</v>
      </c>
      <c r="B57" t="n" s="5">
        <v>20541000</v>
      </c>
      <c r="C57" t="n" s="5">
        <v>16613000</v>
      </c>
    </row>
    <row r="58" spans="1:4">
      <c r="A58" t="s" s="4">
        <v>419</v>
      </c>
      <c r="B58" t="n" s="5">
        <v>20572000</v>
      </c>
      <c r="C58" t="n" s="5">
        <v>16713000</v>
      </c>
    </row>
    <row r="59" spans="1:4">
      <c r="A59" t="s" s="4">
        <v>397</v>
      </c>
    </row>
    <row r="60" spans="1:4">
      <c r="A60" t="s" s="3">
        <v>425</v>
      </c>
    </row>
    <row r="61" spans="1:4">
      <c r="A61" t="s" s="4">
        <v>426</v>
      </c>
      <c r="B61" t="n" s="5">
        <v>26000</v>
      </c>
      <c r="C61" t="n" s="5">
        <v>13000</v>
      </c>
    </row>
    <row r="62" spans="1:4">
      <c r="A62" t="s" s="4">
        <v>427</v>
      </c>
      <c r="B62" t="n" s="5">
        <v>617000</v>
      </c>
      <c r="C62" t="n" s="5">
        <v>661000</v>
      </c>
    </row>
    <row r="63" spans="1:4">
      <c r="A63" t="s" s="4">
        <v>419</v>
      </c>
      <c r="B63" t="n" s="5">
        <v>643000</v>
      </c>
      <c r="C63" t="n" s="5">
        <v>674000</v>
      </c>
    </row>
    <row r="64" spans="1:4">
      <c r="A64" t="s" s="4">
        <v>398</v>
      </c>
    </row>
    <row r="65" spans="1:4">
      <c r="A65" t="s" s="3">
        <v>425</v>
      </c>
    </row>
    <row r="66" spans="1:4">
      <c r="A66" t="s" s="4">
        <v>426</v>
      </c>
      <c r="B66" t="n" s="5">
        <v>0</v>
      </c>
      <c r="C66" t="n" s="5">
        <v>0</v>
      </c>
    </row>
    <row r="67" spans="1:4">
      <c r="A67" t="s" s="4">
        <v>427</v>
      </c>
      <c r="B67" t="n" s="5">
        <v>386000</v>
      </c>
      <c r="C67" t="n" s="5">
        <v>441000</v>
      </c>
    </row>
    <row r="68" spans="1:4">
      <c r="A68" t="s" s="4">
        <v>419</v>
      </c>
      <c r="B68" t="n" s="5">
        <v>386000</v>
      </c>
      <c r="C68" t="n" s="5">
        <v>441000</v>
      </c>
    </row>
    <row r="69" spans="1:4">
      <c r="A69" t="s" s="4">
        <v>399</v>
      </c>
    </row>
    <row r="70" spans="1:4">
      <c r="A70" t="s" s="3">
        <v>425</v>
      </c>
    </row>
    <row r="71" spans="1:4">
      <c r="A71" t="s" s="4">
        <v>426</v>
      </c>
      <c r="B71" t="n" s="5">
        <v>0</v>
      </c>
      <c r="C71" t="n" s="5">
        <v>6000</v>
      </c>
    </row>
    <row r="72" spans="1:4">
      <c r="A72" t="s" s="4">
        <v>427</v>
      </c>
      <c r="B72" t="n" s="5">
        <v>251000</v>
      </c>
      <c r="C72" t="n" s="5">
        <v>323000</v>
      </c>
    </row>
    <row r="73" spans="1:4">
      <c r="A73" t="s" s="4">
        <v>419</v>
      </c>
      <c r="B73" t="n" s="5">
        <v>251000</v>
      </c>
      <c r="C73" t="n" s="5">
        <v>329000</v>
      </c>
    </row>
    <row r="74" spans="1:4">
      <c r="A74" t="s" s="4">
        <v>400</v>
      </c>
    </row>
    <row r="75" spans="1:4">
      <c r="A75" t="s" s="3">
        <v>425</v>
      </c>
    </row>
    <row r="76" spans="1:4">
      <c r="A76" t="s" s="4">
        <v>426</v>
      </c>
      <c r="B76" t="n" s="5">
        <v>13000</v>
      </c>
      <c r="C76" t="n" s="5">
        <v>30000</v>
      </c>
    </row>
    <row r="77" spans="1:4">
      <c r="A77" t="s" s="4">
        <v>427</v>
      </c>
      <c r="B77" t="n" s="5">
        <v>1162000</v>
      </c>
      <c r="C77" t="n" s="5">
        <v>1154000</v>
      </c>
    </row>
    <row r="78" spans="1:4">
      <c r="A78" t="s" s="4">
        <v>419</v>
      </c>
      <c r="B78" t="n" s="5">
        <v>1175000</v>
      </c>
      <c r="C78" t="n" s="5">
        <v>1184000</v>
      </c>
    </row>
    <row r="79" spans="1:4">
      <c r="A79" t="s" s="4">
        <v>401</v>
      </c>
    </row>
    <row r="80" spans="1:4">
      <c r="A80" t="s" s="3">
        <v>425</v>
      </c>
    </row>
    <row r="81" spans="1:4">
      <c r="A81" t="s" s="4">
        <v>426</v>
      </c>
      <c r="B81" t="n" s="5">
        <v>0</v>
      </c>
      <c r="C81" t="n" s="5">
        <v>0</v>
      </c>
    </row>
    <row r="82" spans="1:4">
      <c r="A82" t="s" s="4">
        <v>427</v>
      </c>
      <c r="B82" t="n" s="5">
        <v>75595000</v>
      </c>
      <c r="C82" t="n" s="5">
        <v>77881000</v>
      </c>
    </row>
    <row r="83" spans="1:4">
      <c r="A83" t="s" s="4">
        <v>419</v>
      </c>
      <c r="B83" t="n" s="5">
        <v>75595000</v>
      </c>
      <c r="C83" t="n" s="5">
        <v>77881000</v>
      </c>
      <c r="D83" t="n" s="7">
        <v>64584000</v>
      </c>
    </row>
    <row r="84" spans="1:4">
      <c r="A84" t="s" s="4">
        <v>434</v>
      </c>
    </row>
    <row r="85" spans="1:4">
      <c r="A85" t="s" s="3">
        <v>425</v>
      </c>
    </row>
    <row r="86" spans="1:4">
      <c r="A86" t="s" s="4">
        <v>426</v>
      </c>
      <c r="B86" t="n" s="5">
        <v>532000</v>
      </c>
      <c r="C86" t="n" s="5">
        <v>769000</v>
      </c>
    </row>
    <row r="87" spans="1:4">
      <c r="A87" t="s" s="4">
        <v>435</v>
      </c>
    </row>
    <row r="88" spans="1:4">
      <c r="A88" t="s" s="3">
        <v>425</v>
      </c>
    </row>
    <row r="89" spans="1:4">
      <c r="A89" t="s" s="4">
        <v>426</v>
      </c>
      <c r="B89" t="n" s="5">
        <v>0</v>
      </c>
      <c r="C89" t="n" s="5">
        <v>0</v>
      </c>
    </row>
    <row r="90" spans="1:4">
      <c r="A90" t="s" s="4">
        <v>436</v>
      </c>
    </row>
    <row r="91" spans="1:4">
      <c r="A91" t="s" s="3">
        <v>425</v>
      </c>
    </row>
    <row r="92" spans="1:4">
      <c r="A92" t="s" s="4">
        <v>426</v>
      </c>
      <c r="B92" t="n" s="5">
        <v>0</v>
      </c>
      <c r="C92" t="n" s="5">
        <v>0</v>
      </c>
    </row>
    <row r="93" spans="1:4">
      <c r="A93" t="s" s="4">
        <v>437</v>
      </c>
    </row>
    <row r="94" spans="1:4">
      <c r="A94" t="s" s="3">
        <v>425</v>
      </c>
    </row>
    <row r="95" spans="1:4">
      <c r="A95" t="s" s="4">
        <v>426</v>
      </c>
      <c r="B95" t="n" s="5">
        <v>43000</v>
      </c>
      <c r="C95" t="n" s="5">
        <v>159000</v>
      </c>
    </row>
    <row r="96" spans="1:4">
      <c r="A96" t="s" s="4">
        <v>438</v>
      </c>
    </row>
    <row r="97" spans="1:4">
      <c r="A97" t="s" s="3">
        <v>425</v>
      </c>
    </row>
    <row r="98" spans="1:4">
      <c r="A98" t="s" s="4">
        <v>426</v>
      </c>
      <c r="B98" t="n" s="5">
        <v>0</v>
      </c>
      <c r="C98" t="n" s="5">
        <v>0</v>
      </c>
    </row>
    <row r="99" spans="1:4">
      <c r="A99" t="s" s="4">
        <v>439</v>
      </c>
    </row>
    <row r="100" spans="1:4">
      <c r="A100" t="s" s="3">
        <v>425</v>
      </c>
    </row>
    <row r="101" spans="1:4">
      <c r="A101" t="s" s="4">
        <v>426</v>
      </c>
      <c r="B101" t="n" s="5">
        <v>0</v>
      </c>
      <c r="C101" t="n" s="5">
        <v>0</v>
      </c>
    </row>
    <row r="102" spans="1:4">
      <c r="A102" t="s" s="4">
        <v>440</v>
      </c>
    </row>
    <row r="103" spans="1:4">
      <c r="A103" t="s" s="3">
        <v>425</v>
      </c>
    </row>
    <row r="104" spans="1:4">
      <c r="A104" t="s" s="4">
        <v>426</v>
      </c>
      <c r="B104" t="n" s="5">
        <v>43000</v>
      </c>
      <c r="C104" t="n" s="5">
        <v>159000</v>
      </c>
    </row>
    <row r="105" spans="1:4">
      <c r="A105" t="s" s="4">
        <v>441</v>
      </c>
    </row>
    <row r="106" spans="1:4">
      <c r="A106" t="s" s="3">
        <v>425</v>
      </c>
    </row>
    <row r="107" spans="1:4">
      <c r="A107" t="s" s="4">
        <v>426</v>
      </c>
      <c r="B107" t="n" s="5">
        <v>489000</v>
      </c>
      <c r="C107" t="n" s="5">
        <v>610000</v>
      </c>
    </row>
    <row r="108" spans="1:4">
      <c r="A108" t="s" s="4">
        <v>442</v>
      </c>
    </row>
    <row r="109" spans="1:4">
      <c r="A109" t="s" s="3">
        <v>425</v>
      </c>
    </row>
    <row r="110" spans="1:4">
      <c r="A110" t="s" s="4">
        <v>426</v>
      </c>
      <c r="B110" t="n" s="5">
        <v>430000</v>
      </c>
      <c r="C110" t="n" s="5">
        <v>501000</v>
      </c>
    </row>
    <row r="111" spans="1:4">
      <c r="A111" t="s" s="4">
        <v>443</v>
      </c>
    </row>
    <row r="112" spans="1:4">
      <c r="A112" t="s" s="3">
        <v>425</v>
      </c>
    </row>
    <row r="113" spans="1:4">
      <c r="A113" t="s" s="4">
        <v>426</v>
      </c>
      <c r="B113" t="n" s="5">
        <v>0</v>
      </c>
      <c r="C113" t="n" s="5">
        <v>0</v>
      </c>
    </row>
    <row r="114" spans="1:4">
      <c r="A114" t="s" s="4">
        <v>444</v>
      </c>
    </row>
    <row r="115" spans="1:4">
      <c r="A115" t="s" s="3">
        <v>425</v>
      </c>
    </row>
    <row r="116" spans="1:4">
      <c r="A116" t="s" s="4">
        <v>426</v>
      </c>
      <c r="B116" t="n" s="5">
        <v>31000</v>
      </c>
      <c r="C116" t="n" s="5">
        <v>81000</v>
      </c>
    </row>
    <row r="117" spans="1:4">
      <c r="A117" t="s" s="4">
        <v>445</v>
      </c>
    </row>
    <row r="118" spans="1:4">
      <c r="A118" t="s" s="3">
        <v>425</v>
      </c>
    </row>
    <row r="119" spans="1:4">
      <c r="A119" t="s" s="4">
        <v>426</v>
      </c>
      <c r="B119" t="n" s="5">
        <v>26000</v>
      </c>
      <c r="C119" t="n" s="5">
        <v>13000</v>
      </c>
    </row>
    <row r="120" spans="1:4">
      <c r="A120" t="s" s="4">
        <v>446</v>
      </c>
    </row>
    <row r="121" spans="1:4">
      <c r="A121" t="s" s="3">
        <v>425</v>
      </c>
    </row>
    <row r="122" spans="1:4">
      <c r="A122" t="s" s="4">
        <v>426</v>
      </c>
      <c r="B122" t="n" s="5">
        <v>0</v>
      </c>
      <c r="C122" t="n" s="5">
        <v>0</v>
      </c>
    </row>
    <row r="123" spans="1:4">
      <c r="A123" t="s" s="4">
        <v>447</v>
      </c>
    </row>
    <row r="124" spans="1:4">
      <c r="A124" t="s" s="3">
        <v>425</v>
      </c>
    </row>
    <row r="125" spans="1:4">
      <c r="A125" t="s" s="4">
        <v>426</v>
      </c>
      <c r="B125" t="n" s="5">
        <v>0</v>
      </c>
      <c r="C125" t="n" s="5">
        <v>0</v>
      </c>
    </row>
    <row r="126" spans="1:4">
      <c r="A126" t="s" s="4">
        <v>448</v>
      </c>
    </row>
    <row r="127" spans="1:4">
      <c r="A127" t="s" s="3">
        <v>425</v>
      </c>
    </row>
    <row r="128" spans="1:4">
      <c r="A128" t="s" s="4">
        <v>426</v>
      </c>
      <c r="B128" t="n" s="5">
        <v>2000</v>
      </c>
      <c r="C128" t="n" s="5">
        <v>15000</v>
      </c>
    </row>
    <row r="129" spans="1:4">
      <c r="A129" t="s" s="4">
        <v>449</v>
      </c>
    </row>
    <row r="130" spans="1:4">
      <c r="A130" t="s" s="3">
        <v>425</v>
      </c>
    </row>
    <row r="131" spans="1:4">
      <c r="A131" t="s" s="4">
        <v>426</v>
      </c>
      <c r="B131" t="n" s="5">
        <v>0</v>
      </c>
      <c r="C131" t="n" s="5">
        <v>0</v>
      </c>
    </row>
    <row r="132" spans="1:4">
      <c r="A132" t="s" s="4">
        <v>450</v>
      </c>
    </row>
    <row r="133" spans="1:4">
      <c r="A133" t="s" s="3">
        <v>425</v>
      </c>
    </row>
    <row r="134" spans="1:4">
      <c r="A134" t="s" s="4">
        <v>426</v>
      </c>
      <c r="B134" t="n" s="5">
        <v>334000</v>
      </c>
      <c r="C134" t="n" s="5">
        <v>493000</v>
      </c>
    </row>
    <row r="135" spans="1:4">
      <c r="A135" t="s" s="4">
        <v>451</v>
      </c>
    </row>
    <row r="136" spans="1:4">
      <c r="A136" t="s" s="3">
        <v>425</v>
      </c>
    </row>
    <row r="137" spans="1:4">
      <c r="A137" t="s" s="4">
        <v>426</v>
      </c>
      <c r="B137" t="n" s="5">
        <v>0</v>
      </c>
      <c r="C137" t="n" s="5">
        <v>0</v>
      </c>
    </row>
    <row r="138" spans="1:4">
      <c r="A138" t="s" s="4">
        <v>452</v>
      </c>
    </row>
    <row r="139" spans="1:4">
      <c r="A139" t="s" s="3">
        <v>425</v>
      </c>
    </row>
    <row r="140" spans="1:4">
      <c r="A140" t="s" s="4">
        <v>426</v>
      </c>
      <c r="B140" t="n" s="5">
        <v>0</v>
      </c>
      <c r="C140" t="n" s="5">
        <v>0</v>
      </c>
    </row>
    <row r="141" spans="1:4">
      <c r="A141" t="s" s="4">
        <v>453</v>
      </c>
    </row>
    <row r="142" spans="1:4">
      <c r="A142" t="s" s="3">
        <v>425</v>
      </c>
    </row>
    <row r="143" spans="1:4">
      <c r="A143" t="s" s="4">
        <v>426</v>
      </c>
      <c r="B143" t="n" s="5">
        <v>100000</v>
      </c>
      <c r="C143" t="n" s="5">
        <v>196000</v>
      </c>
    </row>
    <row r="144" spans="1:4">
      <c r="A144" t="s" s="4">
        <v>454</v>
      </c>
    </row>
    <row r="145" spans="1:4">
      <c r="A145" t="s" s="3">
        <v>425</v>
      </c>
    </row>
    <row r="146" spans="1:4">
      <c r="A146" t="s" s="4">
        <v>426</v>
      </c>
      <c r="B146" t="n" s="5">
        <v>0</v>
      </c>
      <c r="C146" t="n" s="5">
        <v>0</v>
      </c>
    </row>
    <row r="147" spans="1:4">
      <c r="A147" t="s" s="4">
        <v>455</v>
      </c>
    </row>
    <row r="148" spans="1:4">
      <c r="A148" t="s" s="3">
        <v>425</v>
      </c>
    </row>
    <row r="149" spans="1:4">
      <c r="A149" t="s" s="4">
        <v>426</v>
      </c>
      <c r="B149" t="n" s="5">
        <v>0</v>
      </c>
      <c r="C149" t="n" s="5">
        <v>0</v>
      </c>
    </row>
    <row r="150" spans="1:4">
      <c r="A150" t="s" s="4">
        <v>456</v>
      </c>
    </row>
    <row r="151" spans="1:4">
      <c r="A151" t="s" s="3">
        <v>425</v>
      </c>
    </row>
    <row r="152" spans="1:4">
      <c r="A152" t="s" s="4">
        <v>426</v>
      </c>
      <c r="B152" t="n" s="5">
        <v>100000</v>
      </c>
      <c r="C152" t="n" s="5">
        <v>196000</v>
      </c>
    </row>
    <row r="153" spans="1:4">
      <c r="A153" t="s" s="4">
        <v>457</v>
      </c>
    </row>
    <row r="154" spans="1:4">
      <c r="A154" t="s" s="3">
        <v>425</v>
      </c>
    </row>
    <row r="155" spans="1:4">
      <c r="A155" t="s" s="4">
        <v>426</v>
      </c>
      <c r="B155" t="n" s="5">
        <v>234000</v>
      </c>
      <c r="C155" t="n" s="5">
        <v>297000</v>
      </c>
    </row>
    <row r="156" spans="1:4">
      <c r="A156" t="s" s="4">
        <v>458</v>
      </c>
    </row>
    <row r="157" spans="1:4">
      <c r="A157" t="s" s="3">
        <v>425</v>
      </c>
    </row>
    <row r="158" spans="1:4">
      <c r="A158" t="s" s="4">
        <v>426</v>
      </c>
      <c r="B158" t="n" s="5">
        <v>223000</v>
      </c>
      <c r="C158" t="n" s="5">
        <v>277000</v>
      </c>
    </row>
    <row r="159" spans="1:4">
      <c r="A159" t="s" s="4">
        <v>459</v>
      </c>
    </row>
    <row r="160" spans="1:4">
      <c r="A160" t="s" s="3">
        <v>425</v>
      </c>
    </row>
    <row r="161" spans="1:4">
      <c r="A161" t="s" s="4">
        <v>426</v>
      </c>
      <c r="B161" t="n" s="5">
        <v>0</v>
      </c>
      <c r="C161" t="n" s="5">
        <v>0</v>
      </c>
    </row>
    <row r="162" spans="1:4">
      <c r="A162" t="s" s="4">
        <v>460</v>
      </c>
    </row>
    <row r="163" spans="1:4">
      <c r="A163" t="s" s="3">
        <v>425</v>
      </c>
    </row>
    <row r="164" spans="1:4">
      <c r="A164" t="s" s="4">
        <v>426</v>
      </c>
      <c r="B164" t="n" s="5">
        <v>0</v>
      </c>
      <c r="C164" t="n" s="5">
        <v>0</v>
      </c>
    </row>
    <row r="165" spans="1:4">
      <c r="A165" t="s" s="4">
        <v>461</v>
      </c>
    </row>
    <row r="166" spans="1:4">
      <c r="A166" t="s" s="3">
        <v>425</v>
      </c>
    </row>
    <row r="167" spans="1:4">
      <c r="A167" t="s" s="4">
        <v>426</v>
      </c>
      <c r="B167" t="n" s="5">
        <v>0</v>
      </c>
      <c r="C167" t="n" s="5">
        <v>0</v>
      </c>
    </row>
    <row r="168" spans="1:4">
      <c r="A168" t="s" s="4">
        <v>462</v>
      </c>
    </row>
    <row r="169" spans="1:4">
      <c r="A169" t="s" s="3">
        <v>425</v>
      </c>
    </row>
    <row r="170" spans="1:4">
      <c r="A170" t="s" s="4">
        <v>426</v>
      </c>
      <c r="B170" t="n" s="5">
        <v>0</v>
      </c>
      <c r="C170" t="n" s="5">
        <v>0</v>
      </c>
    </row>
    <row r="171" spans="1:4">
      <c r="A171" t="s" s="4">
        <v>463</v>
      </c>
    </row>
    <row r="172" spans="1:4">
      <c r="A172" t="s" s="3">
        <v>425</v>
      </c>
    </row>
    <row r="173" spans="1:4">
      <c r="A173" t="s" s="4">
        <v>426</v>
      </c>
      <c r="B173" t="n" s="5">
        <v>0</v>
      </c>
      <c r="C173" t="n" s="5">
        <v>6000</v>
      </c>
    </row>
    <row r="174" spans="1:4">
      <c r="A174" t="s" s="4">
        <v>464</v>
      </c>
    </row>
    <row r="175" spans="1:4">
      <c r="A175" t="s" s="3">
        <v>425</v>
      </c>
    </row>
    <row r="176" spans="1:4">
      <c r="A176" t="s" s="4">
        <v>426</v>
      </c>
      <c r="B176" t="n" s="5">
        <v>11000</v>
      </c>
      <c r="C176" t="n" s="5">
        <v>14000</v>
      </c>
    </row>
    <row r="177" spans="1:4">
      <c r="A177" t="s" s="4">
        <v>465</v>
      </c>
    </row>
    <row r="178" spans="1:4">
      <c r="A178" t="s" s="3">
        <v>425</v>
      </c>
    </row>
    <row r="179" spans="1:4">
      <c r="A179" t="s" s="4">
        <v>426</v>
      </c>
      <c r="B179" t="n" s="5">
        <v>0</v>
      </c>
      <c r="C179" t="n" s="5">
        <v>0</v>
      </c>
    </row>
    <row r="180" spans="1:4">
      <c r="A180" t="s" s="4">
        <v>466</v>
      </c>
    </row>
    <row r="181" spans="1:4">
      <c r="A181" t="s" s="3">
        <v>425</v>
      </c>
    </row>
    <row r="182" spans="1:4">
      <c r="A182" t="s" s="4">
        <v>426</v>
      </c>
      <c r="B182" t="n" s="5">
        <v>1028000</v>
      </c>
      <c r="C182" t="n" s="5">
        <v>433000</v>
      </c>
    </row>
    <row r="183" spans="1:4">
      <c r="A183" t="s" s="4">
        <v>467</v>
      </c>
      <c r="B183" t="n" s="5">
        <v>0</v>
      </c>
    </row>
    <row r="184" spans="1:4">
      <c r="A184" t="s" s="4">
        <v>468</v>
      </c>
    </row>
    <row r="185" spans="1:4">
      <c r="A185" t="s" s="3">
        <v>425</v>
      </c>
    </row>
    <row r="186" spans="1:4">
      <c r="A186" t="s" s="4">
        <v>426</v>
      </c>
      <c r="B186" t="n" s="5">
        <v>544000</v>
      </c>
      <c r="C186" t="n" s="5">
        <v>0</v>
      </c>
    </row>
    <row r="187" spans="1:4">
      <c r="A187" t="s" s="4">
        <v>469</v>
      </c>
    </row>
    <row r="188" spans="1:4">
      <c r="A188" t="s" s="3">
        <v>425</v>
      </c>
    </row>
    <row r="189" spans="1:4">
      <c r="A189" t="s" s="4">
        <v>426</v>
      </c>
      <c r="B189" t="n" s="5">
        <v>0</v>
      </c>
      <c r="C189" t="n" s="5">
        <v>0</v>
      </c>
    </row>
    <row r="190" spans="1:4">
      <c r="A190" t="s" s="4">
        <v>470</v>
      </c>
    </row>
    <row r="191" spans="1:4">
      <c r="A191" t="s" s="3">
        <v>425</v>
      </c>
    </row>
    <row r="192" spans="1:4">
      <c r="A192" t="s" s="4">
        <v>426</v>
      </c>
      <c r="B192" t="n" s="5">
        <v>197000</v>
      </c>
      <c r="C192" t="n" s="5">
        <v>61000</v>
      </c>
    </row>
    <row r="193" spans="1:4">
      <c r="A193" t="s" s="4">
        <v>471</v>
      </c>
    </row>
    <row r="194" spans="1:4">
      <c r="A194" t="s" s="3">
        <v>425</v>
      </c>
    </row>
    <row r="195" spans="1:4">
      <c r="A195" t="s" s="4">
        <v>426</v>
      </c>
      <c r="B195" t="n" s="5">
        <v>55000</v>
      </c>
      <c r="C195" t="n" s="5">
        <v>73000</v>
      </c>
    </row>
    <row r="196" spans="1:4">
      <c r="A196" t="s" s="4">
        <v>472</v>
      </c>
    </row>
    <row r="197" spans="1:4">
      <c r="A197" t="s" s="3">
        <v>425</v>
      </c>
    </row>
    <row r="198" spans="1:4">
      <c r="A198" t="s" s="4">
        <v>426</v>
      </c>
      <c r="B198" t="n" s="5">
        <v>0</v>
      </c>
      <c r="C198" t="n" s="5">
        <v>0</v>
      </c>
    </row>
    <row r="199" spans="1:4">
      <c r="A199" t="s" s="4">
        <v>473</v>
      </c>
    </row>
    <row r="200" spans="1:4">
      <c r="A200" t="s" s="3">
        <v>425</v>
      </c>
    </row>
    <row r="201" spans="1:4">
      <c r="A201" t="s" s="4">
        <v>426</v>
      </c>
      <c r="B201" t="n" s="5">
        <v>796000</v>
      </c>
      <c r="C201" t="n" s="5">
        <v>134000</v>
      </c>
    </row>
    <row r="202" spans="1:4">
      <c r="A202" t="s" s="4">
        <v>474</v>
      </c>
    </row>
    <row r="203" spans="1:4">
      <c r="A203" t="s" s="3">
        <v>425</v>
      </c>
    </row>
    <row r="204" spans="1:4">
      <c r="A204" t="s" s="4">
        <v>426</v>
      </c>
      <c r="B204" t="n" s="5">
        <v>232000</v>
      </c>
      <c r="C204" t="n" s="5">
        <v>299000</v>
      </c>
    </row>
    <row r="205" spans="1:4">
      <c r="A205" t="s" s="4">
        <v>475</v>
      </c>
    </row>
    <row r="206" spans="1:4">
      <c r="A206" t="s" s="3">
        <v>425</v>
      </c>
    </row>
    <row r="207" spans="1:4">
      <c r="A207" t="s" s="4">
        <v>426</v>
      </c>
      <c r="B207" t="n" s="5">
        <v>194000</v>
      </c>
      <c r="C207" t="n" s="5">
        <v>250000</v>
      </c>
    </row>
    <row r="208" spans="1:4">
      <c r="A208" t="s" s="4">
        <v>476</v>
      </c>
    </row>
    <row r="209" spans="1:4">
      <c r="A209" t="s" s="3">
        <v>425</v>
      </c>
    </row>
    <row r="210" spans="1:4">
      <c r="A210" t="s" s="4">
        <v>426</v>
      </c>
      <c r="B210" t="n" s="5">
        <v>38000</v>
      </c>
      <c r="C210" t="n" s="5">
        <v>29000</v>
      </c>
    </row>
    <row r="211" spans="1:4">
      <c r="A211" t="s" s="4">
        <v>477</v>
      </c>
    </row>
    <row r="212" spans="1:4">
      <c r="A212" t="s" s="3">
        <v>425</v>
      </c>
    </row>
    <row r="213" spans="1:4">
      <c r="A213" t="s" s="4">
        <v>426</v>
      </c>
      <c r="B213" t="n" s="5">
        <v>0</v>
      </c>
      <c r="C213" t="n" s="5">
        <v>19000</v>
      </c>
    </row>
    <row r="214" spans="1:4">
      <c r="A214" t="s" s="4">
        <v>478</v>
      </c>
    </row>
    <row r="215" spans="1:4">
      <c r="A215" t="s" s="3">
        <v>425</v>
      </c>
    </row>
    <row r="216" spans="1:4">
      <c r="A216" t="s" s="4">
        <v>426</v>
      </c>
      <c r="B216" t="n" s="5">
        <v>0</v>
      </c>
      <c r="C216" t="n" s="5">
        <v>0</v>
      </c>
    </row>
    <row r="217" spans="1:4">
      <c r="A217" t="s" s="4">
        <v>479</v>
      </c>
    </row>
    <row r="218" spans="1:4">
      <c r="A218" t="s" s="3">
        <v>425</v>
      </c>
    </row>
    <row r="219" spans="1:4">
      <c r="A219" t="s" s="4">
        <v>426</v>
      </c>
      <c r="B219" t="n" s="5">
        <v>0</v>
      </c>
      <c r="C219" t="n" s="5">
        <v>0</v>
      </c>
    </row>
    <row r="220" spans="1:4">
      <c r="A220" t="s" s="4">
        <v>480</v>
      </c>
    </row>
    <row r="221" spans="1:4">
      <c r="A221" t="s" s="3">
        <v>425</v>
      </c>
    </row>
    <row r="222" spans="1:4">
      <c r="A222" t="s" s="4">
        <v>426</v>
      </c>
      <c r="B222" t="n" s="5">
        <v>0</v>
      </c>
      <c r="C222" t="n" s="5">
        <v>0</v>
      </c>
    </row>
    <row r="223" spans="1:4">
      <c r="A223" t="s" s="4">
        <v>481</v>
      </c>
    </row>
    <row r="224" spans="1:4">
      <c r="A224" t="s" s="3">
        <v>425</v>
      </c>
    </row>
    <row r="225" spans="1:4">
      <c r="A225" t="s" s="4">
        <v>426</v>
      </c>
      <c r="B225" t="n" s="5">
        <v>0</v>
      </c>
      <c r="C225" t="n" s="5">
        <v>1000</v>
      </c>
    </row>
    <row r="226" spans="1:4">
      <c r="A226" t="s" s="4">
        <v>482</v>
      </c>
    </row>
    <row r="227" spans="1:4">
      <c r="A227" t="s" s="3">
        <v>425</v>
      </c>
    </row>
    <row r="228" spans="1:4">
      <c r="A228" t="s" s="4">
        <v>426</v>
      </c>
      <c r="B228" t="n" s="7">
        <v>0</v>
      </c>
      <c r="C228"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3</v>
      </c>
      <c r="B1" t="s" s="2">
        <v>65</v>
      </c>
      <c r="D1" t="s" s="2">
        <v>1</v>
      </c>
    </row>
    <row r="2" spans="1:6">
      <c r="B2" t="s" s="2">
        <v>2</v>
      </c>
      <c r="C2" t="s" s="2">
        <v>66</v>
      </c>
      <c r="D2" t="s" s="2">
        <v>2</v>
      </c>
      <c r="E2" t="s" s="2">
        <v>66</v>
      </c>
      <c r="F2" t="s" s="2">
        <v>23</v>
      </c>
    </row>
    <row r="3" spans="1:6">
      <c r="A3" t="s" s="3">
        <v>484</v>
      </c>
    </row>
    <row r="4" spans="1:6">
      <c r="A4" t="s" s="4">
        <v>485</v>
      </c>
      <c r="B4" t="n" s="7">
        <v>1535</v>
      </c>
      <c r="D4" t="n" s="7">
        <v>1535</v>
      </c>
      <c r="F4" t="n" s="7">
        <v>925</v>
      </c>
    </row>
    <row r="5" spans="1:6">
      <c r="A5" t="s" s="3">
        <v>486</v>
      </c>
    </row>
    <row r="6" spans="1:6">
      <c r="A6" t="s" s="4">
        <v>487</v>
      </c>
      <c r="B6" t="n" s="5">
        <v>-67</v>
      </c>
      <c r="D6" t="n" s="5">
        <v>-67</v>
      </c>
      <c r="F6" t="n" s="5">
        <v>-69</v>
      </c>
    </row>
    <row r="7" spans="1:6">
      <c r="A7" t="s" s="3">
        <v>488</v>
      </c>
    </row>
    <row r="8" spans="1:6">
      <c r="A8" t="s" s="4">
        <v>489</v>
      </c>
      <c r="B8" t="n" s="5">
        <v>1468</v>
      </c>
      <c r="D8" t="n" s="5">
        <v>1468</v>
      </c>
      <c r="F8" t="n" s="5">
        <v>856</v>
      </c>
    </row>
    <row r="9" spans="1:6">
      <c r="A9" t="s" s="3">
        <v>490</v>
      </c>
    </row>
    <row r="10" spans="1:6">
      <c r="A10" t="s" s="4">
        <v>491</v>
      </c>
      <c r="B10" t="n" s="5">
        <v>0</v>
      </c>
      <c r="D10" t="n" s="5">
        <v>0</v>
      </c>
      <c r="F10" t="n" s="5">
        <v>-6</v>
      </c>
    </row>
    <row r="11" spans="1:6">
      <c r="A11" t="s" s="3">
        <v>492</v>
      </c>
    </row>
    <row r="12" spans="1:6">
      <c r="A12" t="s" s="4">
        <v>493</v>
      </c>
      <c r="B12" t="n" s="5">
        <v>1468</v>
      </c>
      <c r="D12" t="n" s="5">
        <v>1468</v>
      </c>
      <c r="F12" t="n" s="5">
        <v>850</v>
      </c>
    </row>
    <row r="13" spans="1:6">
      <c r="A13" t="s" s="3">
        <v>494</v>
      </c>
    </row>
    <row r="14" spans="1:6">
      <c r="A14" t="s" s="4">
        <v>495</v>
      </c>
      <c r="B14" t="n" s="5">
        <v>1716</v>
      </c>
      <c r="C14" t="n" s="7">
        <v>631</v>
      </c>
      <c r="D14" t="n" s="5">
        <v>1921</v>
      </c>
      <c r="E14" t="n" s="7">
        <v>634</v>
      </c>
    </row>
    <row r="15" spans="1:6">
      <c r="A15" t="s" s="4">
        <v>496</v>
      </c>
      <c r="B15" t="n" s="5">
        <v>1728</v>
      </c>
      <c r="C15" t="n" s="5">
        <v>677</v>
      </c>
      <c r="D15" t="n" s="5">
        <v>1946</v>
      </c>
      <c r="E15" t="n" s="5">
        <v>682</v>
      </c>
    </row>
    <row r="16" spans="1:6">
      <c r="A16" t="s" s="3">
        <v>497</v>
      </c>
    </row>
    <row r="17" spans="1:6">
      <c r="A17" t="s" s="4">
        <v>498</v>
      </c>
      <c r="B17" t="n" s="5">
        <v>34</v>
      </c>
      <c r="C17" t="n" s="5">
        <v>8</v>
      </c>
      <c r="D17" t="n" s="5">
        <v>68</v>
      </c>
      <c r="E17" t="n" s="5">
        <v>17</v>
      </c>
    </row>
    <row r="18" spans="1:6">
      <c r="A18" t="s" s="4">
        <v>499</v>
      </c>
      <c r="B18" t="n" s="5">
        <v>34</v>
      </c>
      <c r="C18" t="n" s="5">
        <v>9</v>
      </c>
      <c r="D18" t="n" s="5">
        <v>68</v>
      </c>
      <c r="E18" t="n" s="5">
        <v>19</v>
      </c>
    </row>
    <row r="19" spans="1:6">
      <c r="A19" t="s" s="4">
        <v>429</v>
      </c>
    </row>
    <row r="20" spans="1:6">
      <c r="A20" t="s" s="3">
        <v>484</v>
      </c>
    </row>
    <row r="21" spans="1:6">
      <c r="A21" t="s" s="4">
        <v>500</v>
      </c>
      <c r="B21" t="n" s="5">
        <v>544</v>
      </c>
      <c r="D21" t="n" s="5">
        <v>544</v>
      </c>
    </row>
    <row r="22" spans="1:6">
      <c r="A22" t="s" s="3">
        <v>486</v>
      </c>
    </row>
    <row r="23" spans="1:6">
      <c r="A23" t="s" s="4">
        <v>501</v>
      </c>
      <c r="B23" t="n" s="5">
        <v>0</v>
      </c>
      <c r="D23" t="n" s="5">
        <v>0</v>
      </c>
    </row>
    <row r="24" spans="1:6">
      <c r="A24" t="s" s="3">
        <v>488</v>
      </c>
    </row>
    <row r="25" spans="1:6">
      <c r="A25" t="s" s="4">
        <v>502</v>
      </c>
      <c r="B25" t="n" s="5">
        <v>544</v>
      </c>
      <c r="D25" t="n" s="5">
        <v>544</v>
      </c>
    </row>
    <row r="26" spans="1:6">
      <c r="A26" t="s" s="3">
        <v>490</v>
      </c>
    </row>
    <row r="27" spans="1:6">
      <c r="A27" t="s" s="4">
        <v>491</v>
      </c>
      <c r="B27" t="n" s="5">
        <v>0</v>
      </c>
      <c r="D27" t="n" s="5">
        <v>0</v>
      </c>
    </row>
    <row r="28" spans="1:6">
      <c r="A28" t="s" s="3">
        <v>492</v>
      </c>
    </row>
    <row r="29" spans="1:6">
      <c r="A29" t="s" s="4">
        <v>503</v>
      </c>
      <c r="B29" t="n" s="5">
        <v>544</v>
      </c>
      <c r="D29" t="n" s="5">
        <v>544</v>
      </c>
    </row>
    <row r="30" spans="1:6">
      <c r="A30" t="s" s="3">
        <v>494</v>
      </c>
    </row>
    <row r="31" spans="1:6">
      <c r="A31" t="s" s="4">
        <v>495</v>
      </c>
      <c r="B31" t="n" s="5">
        <v>767</v>
      </c>
      <c r="C31" t="n" s="5">
        <v>0</v>
      </c>
      <c r="D31" t="n" s="5">
        <v>992</v>
      </c>
      <c r="E31" t="n" s="5">
        <v>0</v>
      </c>
    </row>
    <row r="32" spans="1:6">
      <c r="A32" t="s" s="3">
        <v>497</v>
      </c>
    </row>
    <row r="33" spans="1:6">
      <c r="A33" t="s" s="4">
        <v>498</v>
      </c>
      <c r="B33" t="n" s="5">
        <v>22</v>
      </c>
      <c r="C33" t="n" s="5">
        <v>0</v>
      </c>
      <c r="D33" t="n" s="5">
        <v>38</v>
      </c>
      <c r="E33" t="n" s="5">
        <v>0</v>
      </c>
    </row>
    <row r="34" spans="1:6">
      <c r="A34" t="s" s="4">
        <v>431</v>
      </c>
    </row>
    <row r="35" spans="1:6">
      <c r="A35" t="s" s="3">
        <v>484</v>
      </c>
    </row>
    <row r="36" spans="1:6">
      <c r="A36" t="s" s="4">
        <v>504</v>
      </c>
      <c r="B36" t="n" s="5">
        <v>132</v>
      </c>
      <c r="D36" t="n" s="5">
        <v>132</v>
      </c>
    </row>
    <row r="37" spans="1:6">
      <c r="A37" t="s" s="3">
        <v>486</v>
      </c>
    </row>
    <row r="38" spans="1:6">
      <c r="A38" t="s" s="4">
        <v>505</v>
      </c>
      <c r="B38" t="n" s="5">
        <v>0</v>
      </c>
      <c r="D38" t="n" s="5">
        <v>0</v>
      </c>
    </row>
    <row r="39" spans="1:6">
      <c r="A39" t="s" s="3">
        <v>488</v>
      </c>
    </row>
    <row r="40" spans="1:6">
      <c r="A40" t="s" s="4">
        <v>506</v>
      </c>
      <c r="B40" t="n" s="5">
        <v>132</v>
      </c>
      <c r="D40" t="n" s="5">
        <v>132</v>
      </c>
    </row>
    <row r="41" spans="1:6">
      <c r="A41" t="s" s="3">
        <v>494</v>
      </c>
    </row>
    <row r="42" spans="1:6">
      <c r="A42" t="s" s="4">
        <v>495</v>
      </c>
      <c r="B42" t="n" s="5">
        <v>153</v>
      </c>
      <c r="C42" t="n" s="5">
        <v>0</v>
      </c>
      <c r="D42" t="n" s="5">
        <v>131</v>
      </c>
      <c r="E42" t="n" s="5">
        <v>0</v>
      </c>
    </row>
    <row r="43" spans="1:6">
      <c r="A43" t="s" s="3">
        <v>497</v>
      </c>
    </row>
    <row r="44" spans="1:6">
      <c r="A44" t="s" s="4">
        <v>498</v>
      </c>
      <c r="B44" t="n" s="5">
        <v>1</v>
      </c>
      <c r="C44" t="n" s="5">
        <v>0</v>
      </c>
      <c r="D44" t="n" s="5">
        <v>4</v>
      </c>
      <c r="E44" t="n" s="5">
        <v>0</v>
      </c>
    </row>
    <row r="45" spans="1:6">
      <c r="A45" t="s" s="4">
        <v>432</v>
      </c>
    </row>
    <row r="46" spans="1:6">
      <c r="A46" t="s" s="3">
        <v>484</v>
      </c>
    </row>
    <row r="47" spans="1:6">
      <c r="A47" t="s" s="4">
        <v>504</v>
      </c>
      <c r="B47" t="n" s="5">
        <v>859</v>
      </c>
      <c r="D47" t="n" s="5">
        <v>859</v>
      </c>
      <c r="F47" t="n" s="5">
        <v>885</v>
      </c>
    </row>
    <row r="48" spans="1:6">
      <c r="A48" t="s" s="3">
        <v>486</v>
      </c>
    </row>
    <row r="49" spans="1:6">
      <c r="A49" t="s" s="4">
        <v>505</v>
      </c>
      <c r="B49" t="n" s="5">
        <v>-67</v>
      </c>
      <c r="D49" t="n" s="5">
        <v>-67</v>
      </c>
      <c r="F49" t="n" s="5">
        <v>-67</v>
      </c>
    </row>
    <row r="50" spans="1:6">
      <c r="A50" t="s" s="3">
        <v>488</v>
      </c>
    </row>
    <row r="51" spans="1:6">
      <c r="A51" t="s" s="4">
        <v>506</v>
      </c>
      <c r="B51" t="n" s="5">
        <v>792</v>
      </c>
      <c r="D51" t="n" s="5">
        <v>792</v>
      </c>
      <c r="F51" t="n" s="5">
        <v>818</v>
      </c>
    </row>
    <row r="52" spans="1:6">
      <c r="A52" t="s" s="3">
        <v>494</v>
      </c>
    </row>
    <row r="53" spans="1:6">
      <c r="A53" t="s" s="4">
        <v>495</v>
      </c>
      <c r="B53" t="n" s="5">
        <v>796</v>
      </c>
      <c r="C53" t="n" s="5">
        <v>631</v>
      </c>
      <c r="D53" t="n" s="5">
        <v>798</v>
      </c>
      <c r="E53" t="n" s="5">
        <v>634</v>
      </c>
    </row>
    <row r="54" spans="1:6">
      <c r="A54" t="s" s="3">
        <v>497</v>
      </c>
    </row>
    <row r="55" spans="1:6">
      <c r="A55" t="s" s="4">
        <v>498</v>
      </c>
      <c r="B55" t="n" s="5">
        <v>11</v>
      </c>
      <c r="C55" t="n" s="5">
        <v>8</v>
      </c>
      <c r="D55" t="n" s="5">
        <v>26</v>
      </c>
      <c r="E55" t="n" s="5">
        <v>17</v>
      </c>
    </row>
    <row r="56" spans="1:6">
      <c r="A56" t="s" s="4">
        <v>401</v>
      </c>
    </row>
    <row r="57" spans="1:6">
      <c r="A57" t="s" s="3">
        <v>484</v>
      </c>
    </row>
    <row r="58" spans="1:6">
      <c r="A58" t="s" s="4">
        <v>500</v>
      </c>
      <c r="F58" t="n" s="5">
        <v>40</v>
      </c>
    </row>
    <row r="59" spans="1:6">
      <c r="A59" t="s" s="3">
        <v>486</v>
      </c>
    </row>
    <row r="60" spans="1:6">
      <c r="A60" t="s" s="4">
        <v>501</v>
      </c>
      <c r="F60" t="n" s="5">
        <v>-2</v>
      </c>
    </row>
    <row r="61" spans="1:6">
      <c r="A61" t="s" s="3">
        <v>488</v>
      </c>
    </row>
    <row r="62" spans="1:6">
      <c r="A62" t="s" s="4">
        <v>502</v>
      </c>
      <c r="F62" t="n" s="5">
        <v>38</v>
      </c>
    </row>
    <row r="63" spans="1:6">
      <c r="A63" t="s" s="3">
        <v>490</v>
      </c>
    </row>
    <row r="64" spans="1:6">
      <c r="A64" t="s" s="4">
        <v>491</v>
      </c>
      <c r="F64" t="n" s="5">
        <v>-6</v>
      </c>
    </row>
    <row r="65" spans="1:6">
      <c r="A65" t="s" s="3">
        <v>492</v>
      </c>
    </row>
    <row r="66" spans="1:6">
      <c r="A66" t="s" s="4">
        <v>503</v>
      </c>
      <c r="F66" t="n" s="7">
        <v>32</v>
      </c>
    </row>
    <row r="67" spans="1:6">
      <c r="A67" t="s" s="3">
        <v>494</v>
      </c>
    </row>
    <row r="68" spans="1:6">
      <c r="A68" t="s" s="4">
        <v>496</v>
      </c>
      <c r="B68" t="n" s="5">
        <v>12</v>
      </c>
      <c r="C68" t="n" s="5">
        <v>46</v>
      </c>
      <c r="D68" t="n" s="5">
        <v>25</v>
      </c>
      <c r="E68" t="n" s="5">
        <v>48</v>
      </c>
    </row>
    <row r="69" spans="1:6">
      <c r="A69" t="s" s="3">
        <v>497</v>
      </c>
    </row>
    <row r="70" spans="1:6">
      <c r="A70" t="s" s="4">
        <v>499</v>
      </c>
      <c r="B70" t="n" s="7">
        <v>0</v>
      </c>
      <c r="C70" t="n" s="7">
        <v>1</v>
      </c>
      <c r="D70" t="n" s="7">
        <v>0</v>
      </c>
      <c r="E70" t="n" s="7">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7</v>
      </c>
      <c r="B1" t="s" s="2">
        <v>2</v>
      </c>
      <c r="C1" t="s" s="2">
        <v>23</v>
      </c>
      <c r="D1" t="s" s="2">
        <v>66</v>
      </c>
    </row>
    <row r="2" spans="1:4">
      <c r="A2" t="s" s="3">
        <v>386</v>
      </c>
    </row>
    <row r="3" spans="1:4">
      <c r="A3" t="s" s="4">
        <v>387</v>
      </c>
      <c r="B3" t="n" s="7">
        <v>439968</v>
      </c>
      <c r="C3" t="n" s="7">
        <v>394210</v>
      </c>
      <c r="D3" t="n" s="7">
        <v>332244</v>
      </c>
    </row>
    <row r="4" spans="1:4">
      <c r="A4" t="s" s="4">
        <v>428</v>
      </c>
    </row>
    <row r="5" spans="1:4">
      <c r="A5" t="s" s="3">
        <v>386</v>
      </c>
    </row>
    <row r="6" spans="1:4">
      <c r="A6" t="s" s="4">
        <v>387</v>
      </c>
      <c r="B6" t="n" s="5">
        <v>214842</v>
      </c>
      <c r="C6" t="n" s="5">
        <v>179522</v>
      </c>
    </row>
    <row r="7" spans="1:4">
      <c r="A7" t="s" s="4">
        <v>429</v>
      </c>
    </row>
    <row r="8" spans="1:4">
      <c r="A8" t="s" s="3">
        <v>386</v>
      </c>
    </row>
    <row r="9" spans="1:4">
      <c r="A9" t="s" s="4">
        <v>387</v>
      </c>
      <c r="B9" t="n" s="5">
        <v>44813</v>
      </c>
      <c r="C9" t="n" s="5">
        <v>42970</v>
      </c>
    </row>
    <row r="10" spans="1:4">
      <c r="A10" t="s" s="4">
        <v>430</v>
      </c>
    </row>
    <row r="11" spans="1:4">
      <c r="A11" t="s" s="3">
        <v>386</v>
      </c>
    </row>
    <row r="12" spans="1:4">
      <c r="A12" t="s" s="4">
        <v>387</v>
      </c>
      <c r="B12" t="n" s="5">
        <v>63624</v>
      </c>
      <c r="C12" t="n" s="5">
        <v>57813</v>
      </c>
    </row>
    <row r="13" spans="1:4">
      <c r="A13" t="s" s="4">
        <v>431</v>
      </c>
    </row>
    <row r="14" spans="1:4">
      <c r="A14" t="s" s="3">
        <v>386</v>
      </c>
    </row>
    <row r="15" spans="1:4">
      <c r="A15" t="s" s="4">
        <v>387</v>
      </c>
      <c r="B15" t="n" s="5">
        <v>16411</v>
      </c>
      <c r="C15" t="n" s="5">
        <v>15737</v>
      </c>
    </row>
    <row r="16" spans="1:4">
      <c r="A16" t="s" s="4">
        <v>432</v>
      </c>
    </row>
    <row r="17" spans="1:4">
      <c r="A17" t="s" s="3">
        <v>386</v>
      </c>
    </row>
    <row r="18" spans="1:4">
      <c r="A18" t="s" s="4">
        <v>387</v>
      </c>
      <c r="B18" t="n" s="5">
        <v>67143</v>
      </c>
      <c r="C18" t="n" s="5">
        <v>46801</v>
      </c>
    </row>
    <row r="19" spans="1:4">
      <c r="A19" t="s" s="4">
        <v>391</v>
      </c>
    </row>
    <row r="20" spans="1:4">
      <c r="A20" t="s" s="3">
        <v>386</v>
      </c>
    </row>
    <row r="21" spans="1:4">
      <c r="A21" t="s" s="4">
        <v>387</v>
      </c>
      <c r="B21" t="n" s="5">
        <v>22851</v>
      </c>
      <c r="C21" t="n" s="5">
        <v>16201</v>
      </c>
    </row>
    <row r="22" spans="1:4">
      <c r="A22" t="s" s="4">
        <v>393</v>
      </c>
    </row>
    <row r="23" spans="1:4">
      <c r="A23" t="s" s="3">
        <v>386</v>
      </c>
    </row>
    <row r="24" spans="1:4">
      <c r="A24" t="s" s="4">
        <v>387</v>
      </c>
      <c r="B24" t="n" s="5">
        <v>149531</v>
      </c>
      <c r="C24" t="n" s="5">
        <v>136807</v>
      </c>
      <c r="D24" t="n" s="5">
        <v>128492</v>
      </c>
    </row>
    <row r="25" spans="1:4">
      <c r="A25" t="s" s="4">
        <v>394</v>
      </c>
    </row>
    <row r="26" spans="1:4">
      <c r="A26" t="s" s="3">
        <v>386</v>
      </c>
    </row>
    <row r="27" spans="1:4">
      <c r="A27" t="s" s="4">
        <v>387</v>
      </c>
      <c r="B27" t="n" s="5">
        <v>101791</v>
      </c>
      <c r="C27" t="n" s="5">
        <v>99304</v>
      </c>
    </row>
    <row r="28" spans="1:4">
      <c r="A28" t="s" s="4">
        <v>395</v>
      </c>
    </row>
    <row r="29" spans="1:4">
      <c r="A29" t="s" s="3">
        <v>386</v>
      </c>
    </row>
    <row r="30" spans="1:4">
      <c r="A30" t="s" s="4">
        <v>387</v>
      </c>
      <c r="B30" t="n" s="5">
        <v>24713</v>
      </c>
      <c r="C30" t="n" s="5">
        <v>18162</v>
      </c>
    </row>
    <row r="31" spans="1:4">
      <c r="A31" t="s" s="4">
        <v>396</v>
      </c>
    </row>
    <row r="32" spans="1:4">
      <c r="A32" t="s" s="3">
        <v>386</v>
      </c>
    </row>
    <row r="33" spans="1:4">
      <c r="A33" t="s" s="4">
        <v>387</v>
      </c>
      <c r="B33" t="n" s="5">
        <v>20572</v>
      </c>
      <c r="C33" t="n" s="5">
        <v>16713</v>
      </c>
    </row>
    <row r="34" spans="1:4">
      <c r="A34" t="s" s="4">
        <v>397</v>
      </c>
    </row>
    <row r="35" spans="1:4">
      <c r="A35" t="s" s="3">
        <v>386</v>
      </c>
    </row>
    <row r="36" spans="1:4">
      <c r="A36" t="s" s="4">
        <v>387</v>
      </c>
      <c r="B36" t="n" s="5">
        <v>643</v>
      </c>
      <c r="C36" t="n" s="5">
        <v>674</v>
      </c>
    </row>
    <row r="37" spans="1:4">
      <c r="A37" t="s" s="4">
        <v>398</v>
      </c>
    </row>
    <row r="38" spans="1:4">
      <c r="A38" t="s" s="3">
        <v>386</v>
      </c>
    </row>
    <row r="39" spans="1:4">
      <c r="A39" t="s" s="4">
        <v>387</v>
      </c>
      <c r="B39" t="n" s="5">
        <v>386</v>
      </c>
      <c r="C39" t="n" s="5">
        <v>441</v>
      </c>
    </row>
    <row r="40" spans="1:4">
      <c r="A40" t="s" s="4">
        <v>399</v>
      </c>
    </row>
    <row r="41" spans="1:4">
      <c r="A41" t="s" s="3">
        <v>386</v>
      </c>
    </row>
    <row r="42" spans="1:4">
      <c r="A42" t="s" s="4">
        <v>387</v>
      </c>
      <c r="B42" t="n" s="5">
        <v>251</v>
      </c>
      <c r="C42" t="n" s="5">
        <v>329</v>
      </c>
    </row>
    <row r="43" spans="1:4">
      <c r="A43" t="s" s="4">
        <v>400</v>
      </c>
    </row>
    <row r="44" spans="1:4">
      <c r="A44" t="s" s="3">
        <v>386</v>
      </c>
    </row>
    <row r="45" spans="1:4">
      <c r="A45" t="s" s="4">
        <v>387</v>
      </c>
      <c r="B45" t="n" s="5">
        <v>1175</v>
      </c>
      <c r="C45" t="n" s="5">
        <v>1184</v>
      </c>
    </row>
    <row r="46" spans="1:4">
      <c r="A46" t="s" s="4">
        <v>401</v>
      </c>
    </row>
    <row r="47" spans="1:4">
      <c r="A47" t="s" s="3">
        <v>386</v>
      </c>
    </row>
    <row r="48" spans="1:4">
      <c r="A48" t="s" s="4">
        <v>387</v>
      </c>
      <c r="B48" t="n" s="5">
        <v>75595</v>
      </c>
      <c r="C48" t="n" s="5">
        <v>77881</v>
      </c>
      <c r="D48" t="n" s="7">
        <v>64584</v>
      </c>
    </row>
    <row r="49" spans="1:4">
      <c r="A49" t="s" s="4">
        <v>508</v>
      </c>
    </row>
    <row r="50" spans="1:4">
      <c r="A50" t="s" s="3">
        <v>386</v>
      </c>
    </row>
    <row r="51" spans="1:4">
      <c r="A51" t="s" s="4">
        <v>387</v>
      </c>
      <c r="B51" t="n" s="5">
        <v>422719</v>
      </c>
      <c r="C51" t="n" s="5">
        <v>382644</v>
      </c>
    </row>
    <row r="52" spans="1:4">
      <c r="A52" t="s" s="4">
        <v>509</v>
      </c>
    </row>
    <row r="53" spans="1:4">
      <c r="A53" t="s" s="3">
        <v>386</v>
      </c>
    </row>
    <row r="54" spans="1:4">
      <c r="A54" t="s" s="4">
        <v>387</v>
      </c>
      <c r="B54" t="n" s="5">
        <v>212208</v>
      </c>
      <c r="C54" t="n" s="5">
        <v>177449</v>
      </c>
    </row>
    <row r="55" spans="1:4">
      <c r="A55" t="s" s="4">
        <v>510</v>
      </c>
    </row>
    <row r="56" spans="1:4">
      <c r="A56" t="s" s="3">
        <v>386</v>
      </c>
    </row>
    <row r="57" spans="1:4">
      <c r="A57" t="s" s="4">
        <v>387</v>
      </c>
      <c r="B57" t="n" s="5">
        <v>44269</v>
      </c>
      <c r="C57" t="n" s="5">
        <v>41559</v>
      </c>
    </row>
    <row r="58" spans="1:4">
      <c r="A58" t="s" s="4">
        <v>511</v>
      </c>
    </row>
    <row r="59" spans="1:4">
      <c r="A59" t="s" s="3">
        <v>386</v>
      </c>
    </row>
    <row r="60" spans="1:4">
      <c r="A60" t="s" s="4">
        <v>387</v>
      </c>
      <c r="B60" t="n" s="5">
        <v>62311</v>
      </c>
      <c r="C60" t="n" s="5">
        <v>57813</v>
      </c>
    </row>
    <row r="61" spans="1:4">
      <c r="A61" t="s" s="4">
        <v>512</v>
      </c>
    </row>
    <row r="62" spans="1:4">
      <c r="A62" t="s" s="3">
        <v>386</v>
      </c>
    </row>
    <row r="63" spans="1:4">
      <c r="A63" t="s" s="4">
        <v>387</v>
      </c>
      <c r="B63" t="n" s="5">
        <v>16214</v>
      </c>
      <c r="C63" t="n" s="5">
        <v>15676</v>
      </c>
    </row>
    <row r="64" spans="1:4">
      <c r="A64" t="s" s="4">
        <v>513</v>
      </c>
    </row>
    <row r="65" spans="1:4">
      <c r="A65" t="s" s="3">
        <v>386</v>
      </c>
    </row>
    <row r="66" spans="1:4">
      <c r="A66" t="s" s="4">
        <v>387</v>
      </c>
      <c r="B66" t="n" s="5">
        <v>66563</v>
      </c>
      <c r="C66" t="n" s="5">
        <v>46200</v>
      </c>
    </row>
    <row r="67" spans="1:4">
      <c r="A67" t="s" s="4">
        <v>514</v>
      </c>
    </row>
    <row r="68" spans="1:4">
      <c r="A68" t="s" s="3">
        <v>386</v>
      </c>
    </row>
    <row r="69" spans="1:4">
      <c r="A69" t="s" s="4">
        <v>387</v>
      </c>
      <c r="B69" t="n" s="5">
        <v>22851</v>
      </c>
      <c r="C69" t="n" s="5">
        <v>16201</v>
      </c>
    </row>
    <row r="70" spans="1:4">
      <c r="A70" t="s" s="4">
        <v>515</v>
      </c>
    </row>
    <row r="71" spans="1:4">
      <c r="A71" t="s" s="3">
        <v>386</v>
      </c>
    </row>
    <row r="72" spans="1:4">
      <c r="A72" t="s" s="4">
        <v>387</v>
      </c>
      <c r="B72" t="n" s="5">
        <v>149299</v>
      </c>
      <c r="C72" t="n" s="5">
        <v>136508</v>
      </c>
    </row>
    <row r="73" spans="1:4">
      <c r="A73" t="s" s="4">
        <v>516</v>
      </c>
    </row>
    <row r="74" spans="1:4">
      <c r="A74" t="s" s="3">
        <v>386</v>
      </c>
    </row>
    <row r="75" spans="1:4">
      <c r="A75" t="s" s="4">
        <v>387</v>
      </c>
      <c r="B75" t="n" s="5">
        <v>101559</v>
      </c>
      <c r="C75" t="n" s="5">
        <v>99054</v>
      </c>
    </row>
    <row r="76" spans="1:4">
      <c r="A76" t="s" s="4">
        <v>517</v>
      </c>
    </row>
    <row r="77" spans="1:4">
      <c r="A77" t="s" s="3">
        <v>386</v>
      </c>
    </row>
    <row r="78" spans="1:4">
      <c r="A78" t="s" s="4">
        <v>387</v>
      </c>
      <c r="B78" t="n" s="5">
        <v>24713</v>
      </c>
      <c r="C78" t="n" s="5">
        <v>18133</v>
      </c>
    </row>
    <row r="79" spans="1:4">
      <c r="A79" t="s" s="4">
        <v>518</v>
      </c>
    </row>
    <row r="80" spans="1:4">
      <c r="A80" t="s" s="3">
        <v>386</v>
      </c>
    </row>
    <row r="81" spans="1:4">
      <c r="A81" t="s" s="4">
        <v>387</v>
      </c>
      <c r="B81" t="n" s="5">
        <v>20572</v>
      </c>
      <c r="C81" t="n" s="5">
        <v>16694</v>
      </c>
    </row>
    <row r="82" spans="1:4">
      <c r="A82" t="s" s="4">
        <v>519</v>
      </c>
    </row>
    <row r="83" spans="1:4">
      <c r="A83" t="s" s="3">
        <v>386</v>
      </c>
    </row>
    <row r="84" spans="1:4">
      <c r="A84" t="s" s="4">
        <v>387</v>
      </c>
      <c r="B84" t="n" s="5">
        <v>643</v>
      </c>
      <c r="C84" t="n" s="5">
        <v>674</v>
      </c>
    </row>
    <row r="85" spans="1:4">
      <c r="A85" t="s" s="4">
        <v>520</v>
      </c>
    </row>
    <row r="86" spans="1:4">
      <c r="A86" t="s" s="3">
        <v>386</v>
      </c>
    </row>
    <row r="87" spans="1:4">
      <c r="A87" t="s" s="4">
        <v>387</v>
      </c>
      <c r="B87" t="n" s="5">
        <v>386</v>
      </c>
      <c r="C87" t="n" s="5">
        <v>441</v>
      </c>
    </row>
    <row r="88" spans="1:4">
      <c r="A88" t="s" s="4">
        <v>521</v>
      </c>
    </row>
    <row r="89" spans="1:4">
      <c r="A89" t="s" s="3">
        <v>386</v>
      </c>
    </row>
    <row r="90" spans="1:4">
      <c r="A90" t="s" s="4">
        <v>387</v>
      </c>
      <c r="B90" t="n" s="5">
        <v>251</v>
      </c>
      <c r="C90" t="n" s="5">
        <v>329</v>
      </c>
    </row>
    <row r="91" spans="1:4">
      <c r="A91" t="s" s="4">
        <v>522</v>
      </c>
    </row>
    <row r="92" spans="1:4">
      <c r="A92" t="s" s="3">
        <v>386</v>
      </c>
    </row>
    <row r="93" spans="1:4">
      <c r="A93" t="s" s="4">
        <v>387</v>
      </c>
      <c r="B93" t="n" s="5">
        <v>1175</v>
      </c>
      <c r="C93" t="n" s="5">
        <v>1183</v>
      </c>
    </row>
    <row r="94" spans="1:4">
      <c r="A94" t="s" s="4">
        <v>523</v>
      </c>
    </row>
    <row r="95" spans="1:4">
      <c r="A95" t="s" s="3">
        <v>386</v>
      </c>
    </row>
    <row r="96" spans="1:4">
      <c r="A96" t="s" s="4">
        <v>387</v>
      </c>
      <c r="B96" t="n" s="5">
        <v>61212</v>
      </c>
      <c r="C96" t="n" s="5">
        <v>68687</v>
      </c>
    </row>
    <row r="97" spans="1:4">
      <c r="A97" t="s" s="4">
        <v>524</v>
      </c>
    </row>
    <row r="98" spans="1:4">
      <c r="A98" t="s" s="3">
        <v>386</v>
      </c>
    </row>
    <row r="99" spans="1:4">
      <c r="A99" t="s" s="4">
        <v>387</v>
      </c>
      <c r="B99" t="n" s="5">
        <v>4242</v>
      </c>
      <c r="C99" t="n" s="5">
        <v>2565</v>
      </c>
    </row>
    <row r="100" spans="1:4">
      <c r="A100" t="s" s="4">
        <v>525</v>
      </c>
    </row>
    <row r="101" spans="1:4">
      <c r="A101" t="s" s="3">
        <v>386</v>
      </c>
    </row>
    <row r="102" spans="1:4">
      <c r="A102" t="s" s="4">
        <v>387</v>
      </c>
      <c r="B102" t="n" s="5">
        <v>1313</v>
      </c>
      <c r="C102" t="n" s="5">
        <v>545</v>
      </c>
    </row>
    <row r="103" spans="1:4">
      <c r="A103" t="s" s="4">
        <v>526</v>
      </c>
    </row>
    <row r="104" spans="1:4">
      <c r="A104" t="s" s="3">
        <v>386</v>
      </c>
    </row>
    <row r="105" spans="1:4">
      <c r="A105" t="s" s="4">
        <v>387</v>
      </c>
      <c r="B105" t="n" s="5">
        <v>0</v>
      </c>
      <c r="C105" t="n" s="5">
        <v>545</v>
      </c>
    </row>
    <row r="106" spans="1:4">
      <c r="A106" t="s" s="4">
        <v>527</v>
      </c>
    </row>
    <row r="107" spans="1:4">
      <c r="A107" t="s" s="3">
        <v>386</v>
      </c>
    </row>
    <row r="108" spans="1:4">
      <c r="A108" t="s" s="4">
        <v>387</v>
      </c>
      <c r="B108" t="n" s="5">
        <v>1313</v>
      </c>
      <c r="C108" t="n" s="5">
        <v>0</v>
      </c>
    </row>
    <row r="109" spans="1:4">
      <c r="A109" t="s" s="4">
        <v>528</v>
      </c>
    </row>
    <row r="110" spans="1:4">
      <c r="A110" t="s" s="3">
        <v>386</v>
      </c>
    </row>
    <row r="111" spans="1:4">
      <c r="A111" t="s" s="4">
        <v>387</v>
      </c>
      <c r="B111" t="n" s="5">
        <v>0</v>
      </c>
      <c r="C111" t="n" s="5">
        <v>0</v>
      </c>
    </row>
    <row r="112" spans="1:4">
      <c r="A112" t="s" s="4">
        <v>529</v>
      </c>
    </row>
    <row r="113" spans="1:4">
      <c r="A113" t="s" s="3">
        <v>386</v>
      </c>
    </row>
    <row r="114" spans="1:4">
      <c r="A114" t="s" s="4">
        <v>387</v>
      </c>
      <c r="B114" t="n" s="5">
        <v>0</v>
      </c>
      <c r="C114" t="n" s="5">
        <v>0</v>
      </c>
    </row>
    <row r="115" spans="1:4">
      <c r="A115" t="s" s="4">
        <v>530</v>
      </c>
    </row>
    <row r="116" spans="1:4">
      <c r="A116" t="s" s="3">
        <v>386</v>
      </c>
    </row>
    <row r="117" spans="1:4">
      <c r="A117" t="s" s="4">
        <v>387</v>
      </c>
      <c r="B117" t="n" s="5">
        <v>0</v>
      </c>
      <c r="C117" t="n" s="5">
        <v>0</v>
      </c>
    </row>
    <row r="118" spans="1:4">
      <c r="A118" t="s" s="4">
        <v>531</v>
      </c>
    </row>
    <row r="119" spans="1:4">
      <c r="A119" t="s" s="3">
        <v>386</v>
      </c>
    </row>
    <row r="120" spans="1:4">
      <c r="A120" t="s" s="4">
        <v>387</v>
      </c>
      <c r="B120" t="n" s="5">
        <v>0</v>
      </c>
      <c r="C120" t="n" s="5">
        <v>0</v>
      </c>
    </row>
    <row r="121" spans="1:4">
      <c r="A121" t="s" s="4">
        <v>532</v>
      </c>
    </row>
    <row r="122" spans="1:4">
      <c r="A122" t="s" s="3">
        <v>386</v>
      </c>
    </row>
    <row r="123" spans="1:4">
      <c r="A123" t="s" s="4">
        <v>387</v>
      </c>
      <c r="B123" t="n" s="5">
        <v>0</v>
      </c>
      <c r="C123" t="n" s="5">
        <v>0</v>
      </c>
    </row>
    <row r="124" spans="1:4">
      <c r="A124" t="s" s="4">
        <v>533</v>
      </c>
    </row>
    <row r="125" spans="1:4">
      <c r="A125" t="s" s="3">
        <v>386</v>
      </c>
    </row>
    <row r="126" spans="1:4">
      <c r="A126" t="s" s="4">
        <v>387</v>
      </c>
      <c r="B126" t="n" s="5">
        <v>0</v>
      </c>
      <c r="C126" t="n" s="5">
        <v>0</v>
      </c>
    </row>
    <row r="127" spans="1:4">
      <c r="A127" t="s" s="4">
        <v>534</v>
      </c>
    </row>
    <row r="128" spans="1:4">
      <c r="A128" t="s" s="3">
        <v>386</v>
      </c>
    </row>
    <row r="129" spans="1:4">
      <c r="A129" t="s" s="4">
        <v>387</v>
      </c>
      <c r="B129" t="n" s="5">
        <v>0</v>
      </c>
      <c r="C129" t="n" s="5">
        <v>0</v>
      </c>
    </row>
    <row r="130" spans="1:4">
      <c r="A130" t="s" s="4">
        <v>535</v>
      </c>
    </row>
    <row r="131" spans="1:4">
      <c r="A131" t="s" s="3">
        <v>386</v>
      </c>
    </row>
    <row r="132" spans="1:4">
      <c r="A132" t="s" s="4">
        <v>387</v>
      </c>
      <c r="B132" t="n" s="5">
        <v>0</v>
      </c>
      <c r="C132" t="n" s="5">
        <v>0</v>
      </c>
    </row>
    <row r="133" spans="1:4">
      <c r="A133" t="s" s="4">
        <v>536</v>
      </c>
    </row>
    <row r="134" spans="1:4">
      <c r="A134" t="s" s="3">
        <v>386</v>
      </c>
    </row>
    <row r="135" spans="1:4">
      <c r="A135" t="s" s="4">
        <v>387</v>
      </c>
      <c r="B135" t="n" s="5">
        <v>0</v>
      </c>
      <c r="C135" t="n" s="5">
        <v>0</v>
      </c>
    </row>
    <row r="136" spans="1:4">
      <c r="A136" t="s" s="4">
        <v>537</v>
      </c>
    </row>
    <row r="137" spans="1:4">
      <c r="A137" t="s" s="3">
        <v>386</v>
      </c>
    </row>
    <row r="138" spans="1:4">
      <c r="A138" t="s" s="4">
        <v>387</v>
      </c>
      <c r="B138" t="n" s="5">
        <v>0</v>
      </c>
      <c r="C138" t="n" s="5">
        <v>0</v>
      </c>
    </row>
    <row r="139" spans="1:4">
      <c r="A139" t="s" s="4">
        <v>538</v>
      </c>
    </row>
    <row r="140" spans="1:4">
      <c r="A140" t="s" s="3">
        <v>386</v>
      </c>
    </row>
    <row r="141" spans="1:4">
      <c r="A141" t="s" s="4">
        <v>387</v>
      </c>
      <c r="B141" t="n" s="5">
        <v>0</v>
      </c>
      <c r="C141" t="n" s="5">
        <v>0</v>
      </c>
    </row>
    <row r="142" spans="1:4">
      <c r="A142" t="s" s="4">
        <v>539</v>
      </c>
    </row>
    <row r="143" spans="1:4">
      <c r="A143" t="s" s="3">
        <v>386</v>
      </c>
    </row>
    <row r="144" spans="1:4">
      <c r="A144" t="s" s="4">
        <v>387</v>
      </c>
      <c r="B144" t="n" s="5">
        <v>2929</v>
      </c>
      <c r="C144" t="n" s="5">
        <v>2020</v>
      </c>
    </row>
    <row r="145" spans="1:4">
      <c r="A145" t="s" s="4">
        <v>540</v>
      </c>
    </row>
    <row r="146" spans="1:4">
      <c r="A146" t="s" s="3">
        <v>386</v>
      </c>
    </row>
    <row r="147" spans="1:4">
      <c r="A147" t="s" s="4">
        <v>387</v>
      </c>
      <c r="B147" t="n" s="5">
        <v>9157</v>
      </c>
      <c r="C147" t="n" s="5">
        <v>6795</v>
      </c>
    </row>
    <row r="148" spans="1:4">
      <c r="A148" t="s" s="4">
        <v>541</v>
      </c>
    </row>
    <row r="149" spans="1:4">
      <c r="A149" t="s" s="3">
        <v>386</v>
      </c>
    </row>
    <row r="150" spans="1:4">
      <c r="A150" t="s" s="4">
        <v>387</v>
      </c>
      <c r="B150" t="n" s="5">
        <v>0</v>
      </c>
      <c r="C150" t="n" s="5">
        <v>0</v>
      </c>
    </row>
    <row r="151" spans="1:4">
      <c r="A151" t="s" s="4">
        <v>542</v>
      </c>
    </row>
    <row r="152" spans="1:4">
      <c r="A152" t="s" s="3">
        <v>386</v>
      </c>
    </row>
    <row r="153" spans="1:4">
      <c r="A153" t="s" s="4">
        <v>387</v>
      </c>
      <c r="B153" t="n" s="5">
        <v>0</v>
      </c>
      <c r="C153" t="n" s="5">
        <v>0</v>
      </c>
    </row>
    <row r="154" spans="1:4">
      <c r="A154" t="s" s="4">
        <v>543</v>
      </c>
    </row>
    <row r="155" spans="1:4">
      <c r="A155" t="s" s="3">
        <v>386</v>
      </c>
    </row>
    <row r="156" spans="1:4">
      <c r="A156" t="s" s="4">
        <v>387</v>
      </c>
      <c r="B156" t="n" s="5">
        <v>0</v>
      </c>
      <c r="C156" t="n" s="5">
        <v>0</v>
      </c>
    </row>
    <row r="157" spans="1:4">
      <c r="A157" t="s" s="4">
        <v>544</v>
      </c>
    </row>
    <row r="158" spans="1:4">
      <c r="A158" t="s" s="3">
        <v>386</v>
      </c>
    </row>
    <row r="159" spans="1:4">
      <c r="A159" t="s" s="4">
        <v>387</v>
      </c>
      <c r="B159" t="n" s="5">
        <v>0</v>
      </c>
      <c r="C159" t="n" s="5">
        <v>0</v>
      </c>
    </row>
    <row r="160" spans="1:4">
      <c r="A160" t="s" s="4">
        <v>545</v>
      </c>
    </row>
    <row r="161" spans="1:4">
      <c r="A161" t="s" s="3">
        <v>386</v>
      </c>
    </row>
    <row r="162" spans="1:4">
      <c r="A162" t="s" s="4">
        <v>387</v>
      </c>
      <c r="B162" t="n" s="5">
        <v>0</v>
      </c>
      <c r="C162" t="n" s="5">
        <v>0</v>
      </c>
    </row>
    <row r="163" spans="1:4">
      <c r="A163" t="s" s="4">
        <v>546</v>
      </c>
    </row>
    <row r="164" spans="1:4">
      <c r="A164" t="s" s="3">
        <v>386</v>
      </c>
    </row>
    <row r="165" spans="1:4">
      <c r="A165" t="s" s="4">
        <v>387</v>
      </c>
      <c r="B165" t="n" s="5">
        <v>0</v>
      </c>
      <c r="C165" t="n" s="5">
        <v>0</v>
      </c>
    </row>
    <row r="166" spans="1:4">
      <c r="A166" t="s" s="4">
        <v>547</v>
      </c>
    </row>
    <row r="167" spans="1:4">
      <c r="A167" t="s" s="3">
        <v>386</v>
      </c>
    </row>
    <row r="168" spans="1:4">
      <c r="A168" t="s" s="4">
        <v>387</v>
      </c>
      <c r="B168" t="n" s="5">
        <v>0</v>
      </c>
      <c r="C168" t="n" s="5">
        <v>0</v>
      </c>
    </row>
    <row r="169" spans="1:4">
      <c r="A169" t="s" s="4">
        <v>548</v>
      </c>
    </row>
    <row r="170" spans="1:4">
      <c r="A170" t="s" s="3">
        <v>386</v>
      </c>
    </row>
    <row r="171" spans="1:4">
      <c r="A171" t="s" s="4">
        <v>387</v>
      </c>
      <c r="B171" t="n" s="5">
        <v>0</v>
      </c>
      <c r="C171" t="n" s="5">
        <v>0</v>
      </c>
    </row>
    <row r="172" spans="1:4">
      <c r="A172" t="s" s="4">
        <v>549</v>
      </c>
    </row>
    <row r="173" spans="1:4">
      <c r="A173" t="s" s="3">
        <v>386</v>
      </c>
    </row>
    <row r="174" spans="1:4">
      <c r="A174" t="s" s="4">
        <v>387</v>
      </c>
      <c r="B174" t="n" s="5">
        <v>0</v>
      </c>
      <c r="C174" t="n" s="5">
        <v>0</v>
      </c>
    </row>
    <row r="175" spans="1:4">
      <c r="A175" t="s" s="4">
        <v>550</v>
      </c>
    </row>
    <row r="176" spans="1:4">
      <c r="A176" t="s" s="3">
        <v>386</v>
      </c>
    </row>
    <row r="177" spans="1:4">
      <c r="A177" t="s" s="4">
        <v>387</v>
      </c>
      <c r="B177" t="n" s="5">
        <v>0</v>
      </c>
      <c r="C177" t="n" s="5">
        <v>0</v>
      </c>
    </row>
    <row r="178" spans="1:4">
      <c r="A178" t="s" s="4">
        <v>551</v>
      </c>
    </row>
    <row r="179" spans="1:4">
      <c r="A179" t="s" s="3">
        <v>386</v>
      </c>
    </row>
    <row r="180" spans="1:4">
      <c r="A180" t="s" s="4">
        <v>387</v>
      </c>
      <c r="B180" t="n" s="5">
        <v>0</v>
      </c>
      <c r="C180" t="n" s="5">
        <v>0</v>
      </c>
    </row>
    <row r="181" spans="1:4">
      <c r="A181" t="s" s="4">
        <v>552</v>
      </c>
    </row>
    <row r="182" spans="1:4">
      <c r="A182" t="s" s="3">
        <v>386</v>
      </c>
    </row>
    <row r="183" spans="1:4">
      <c r="A183" t="s" s="4">
        <v>387</v>
      </c>
      <c r="B183" t="n" s="5">
        <v>0</v>
      </c>
      <c r="C183" t="n" s="5">
        <v>0</v>
      </c>
    </row>
    <row r="184" spans="1:4">
      <c r="A184" t="s" s="4">
        <v>553</v>
      </c>
    </row>
    <row r="185" spans="1:4">
      <c r="A185" t="s" s="3">
        <v>386</v>
      </c>
    </row>
    <row r="186" spans="1:4">
      <c r="A186" t="s" s="4">
        <v>387</v>
      </c>
      <c r="B186" t="n" s="5">
        <v>0</v>
      </c>
      <c r="C186" t="n" s="5">
        <v>0</v>
      </c>
    </row>
    <row r="187" spans="1:4">
      <c r="A187" t="s" s="4">
        <v>554</v>
      </c>
    </row>
    <row r="188" spans="1:4">
      <c r="A188" t="s" s="3">
        <v>386</v>
      </c>
    </row>
    <row r="189" spans="1:4">
      <c r="A189" t="s" s="4">
        <v>387</v>
      </c>
      <c r="B189" t="n" s="5">
        <v>0</v>
      </c>
      <c r="C189" t="n" s="5">
        <v>0</v>
      </c>
    </row>
    <row r="190" spans="1:4">
      <c r="A190" t="s" s="4">
        <v>555</v>
      </c>
    </row>
    <row r="191" spans="1:4">
      <c r="A191" t="s" s="3">
        <v>386</v>
      </c>
    </row>
    <row r="192" spans="1:4">
      <c r="A192" t="s" s="4">
        <v>387</v>
      </c>
      <c r="B192" t="n" s="5">
        <v>9157</v>
      </c>
      <c r="C192" t="n" s="5">
        <v>6795</v>
      </c>
    </row>
    <row r="193" spans="1:4">
      <c r="A193" t="s" s="4">
        <v>556</v>
      </c>
    </row>
    <row r="194" spans="1:4">
      <c r="A194" t="s" s="3">
        <v>386</v>
      </c>
    </row>
    <row r="195" spans="1:4">
      <c r="A195" t="s" s="4">
        <v>387</v>
      </c>
      <c r="B195" t="n" s="5">
        <v>3850</v>
      </c>
      <c r="C195" t="n" s="5">
        <v>2206</v>
      </c>
    </row>
    <row r="196" spans="1:4">
      <c r="A196" t="s" s="4">
        <v>557</v>
      </c>
    </row>
    <row r="197" spans="1:4">
      <c r="A197" t="s" s="3">
        <v>386</v>
      </c>
    </row>
    <row r="198" spans="1:4">
      <c r="A198" t="s" s="4">
        <v>387</v>
      </c>
      <c r="B198" t="n" s="5">
        <v>1321</v>
      </c>
      <c r="C198" t="n" s="5">
        <v>1528</v>
      </c>
    </row>
    <row r="199" spans="1:4">
      <c r="A199" t="s" s="4">
        <v>558</v>
      </c>
    </row>
    <row r="200" spans="1:4">
      <c r="A200" t="s" s="3">
        <v>386</v>
      </c>
    </row>
    <row r="201" spans="1:4">
      <c r="A201" t="s" s="4">
        <v>387</v>
      </c>
      <c r="B201" t="n" s="5">
        <v>544</v>
      </c>
      <c r="C201" t="n" s="5">
        <v>866</v>
      </c>
    </row>
    <row r="202" spans="1:4">
      <c r="A202" t="s" s="4">
        <v>559</v>
      </c>
    </row>
    <row r="203" spans="1:4">
      <c r="A203" t="s" s="3">
        <v>386</v>
      </c>
    </row>
    <row r="204" spans="1:4">
      <c r="A204" t="s" s="4">
        <v>387</v>
      </c>
      <c r="B204" t="n" s="5">
        <v>0</v>
      </c>
      <c r="C204" t="n" s="5">
        <v>0</v>
      </c>
    </row>
    <row r="205" spans="1:4">
      <c r="A205" t="s" s="4">
        <v>560</v>
      </c>
    </row>
    <row r="206" spans="1:4">
      <c r="A206" t="s" s="3">
        <v>386</v>
      </c>
    </row>
    <row r="207" spans="1:4">
      <c r="A207" t="s" s="4">
        <v>387</v>
      </c>
      <c r="B207" t="n" s="5">
        <v>197</v>
      </c>
      <c r="C207" t="n" s="5">
        <v>61</v>
      </c>
    </row>
    <row r="208" spans="1:4">
      <c r="A208" t="s" s="4">
        <v>561</v>
      </c>
    </row>
    <row r="209" spans="1:4">
      <c r="A209" t="s" s="3">
        <v>386</v>
      </c>
    </row>
    <row r="210" spans="1:4">
      <c r="A210" t="s" s="4">
        <v>387</v>
      </c>
      <c r="B210" t="n" s="5">
        <v>580</v>
      </c>
      <c r="C210" t="n" s="5">
        <v>601</v>
      </c>
    </row>
    <row r="211" spans="1:4">
      <c r="A211" t="s" s="4">
        <v>562</v>
      </c>
    </row>
    <row r="212" spans="1:4">
      <c r="A212" t="s" s="3">
        <v>386</v>
      </c>
    </row>
    <row r="213" spans="1:4">
      <c r="A213" t="s" s="4">
        <v>387</v>
      </c>
      <c r="B213" t="n" s="5">
        <v>0</v>
      </c>
      <c r="C213" t="n" s="5">
        <v>0</v>
      </c>
    </row>
    <row r="214" spans="1:4">
      <c r="A214" t="s" s="4">
        <v>563</v>
      </c>
    </row>
    <row r="215" spans="1:4">
      <c r="A215" t="s" s="3">
        <v>386</v>
      </c>
    </row>
    <row r="216" spans="1:4">
      <c r="A216" t="s" s="4">
        <v>387</v>
      </c>
      <c r="B216" t="n" s="5">
        <v>232</v>
      </c>
      <c r="C216" t="n" s="5">
        <v>299</v>
      </c>
    </row>
    <row r="217" spans="1:4">
      <c r="A217" t="s" s="4">
        <v>564</v>
      </c>
    </row>
    <row r="218" spans="1:4">
      <c r="A218" t="s" s="3">
        <v>386</v>
      </c>
    </row>
    <row r="219" spans="1:4">
      <c r="A219" t="s" s="4">
        <v>387</v>
      </c>
      <c r="B219" t="n" s="5">
        <v>232</v>
      </c>
      <c r="C219" t="n" s="5">
        <v>250</v>
      </c>
    </row>
    <row r="220" spans="1:4">
      <c r="A220" t="s" s="4">
        <v>565</v>
      </c>
    </row>
    <row r="221" spans="1:4">
      <c r="A221" t="s" s="3">
        <v>386</v>
      </c>
    </row>
    <row r="222" spans="1:4">
      <c r="A222" t="s" s="4">
        <v>387</v>
      </c>
      <c r="B222" t="n" s="5">
        <v>0</v>
      </c>
      <c r="C222" t="n" s="5">
        <v>29</v>
      </c>
    </row>
    <row r="223" spans="1:4">
      <c r="A223" t="s" s="4">
        <v>566</v>
      </c>
    </row>
    <row r="224" spans="1:4">
      <c r="A224" t="s" s="3">
        <v>386</v>
      </c>
    </row>
    <row r="225" spans="1:4">
      <c r="A225" t="s" s="4">
        <v>387</v>
      </c>
      <c r="B225" t="n" s="5">
        <v>0</v>
      </c>
      <c r="C225" t="n" s="5">
        <v>19</v>
      </c>
    </row>
    <row r="226" spans="1:4">
      <c r="A226" t="s" s="4">
        <v>567</v>
      </c>
    </row>
    <row r="227" spans="1:4">
      <c r="A227" t="s" s="3">
        <v>386</v>
      </c>
    </row>
    <row r="228" spans="1:4">
      <c r="A228" t="s" s="4">
        <v>387</v>
      </c>
      <c r="B228" t="n" s="5">
        <v>0</v>
      </c>
      <c r="C228" t="n" s="5">
        <v>0</v>
      </c>
    </row>
    <row r="229" spans="1:4">
      <c r="A229" t="s" s="4">
        <v>568</v>
      </c>
    </row>
    <row r="230" spans="1:4">
      <c r="A230" t="s" s="3">
        <v>386</v>
      </c>
    </row>
    <row r="231" spans="1:4">
      <c r="A231" t="s" s="4">
        <v>387</v>
      </c>
      <c r="B231" t="n" s="5">
        <v>0</v>
      </c>
      <c r="C231" t="n" s="5">
        <v>0</v>
      </c>
    </row>
    <row r="232" spans="1:4">
      <c r="A232" t="s" s="4">
        <v>569</v>
      </c>
    </row>
    <row r="233" spans="1:4">
      <c r="A233" t="s" s="3">
        <v>386</v>
      </c>
    </row>
    <row r="234" spans="1:4">
      <c r="A234" t="s" s="4">
        <v>387</v>
      </c>
      <c r="B234" t="n" s="5">
        <v>0</v>
      </c>
      <c r="C234" t="n" s="5">
        <v>0</v>
      </c>
    </row>
    <row r="235" spans="1:4">
      <c r="A235" t="s" s="4">
        <v>570</v>
      </c>
    </row>
    <row r="236" spans="1:4">
      <c r="A236" t="s" s="3">
        <v>386</v>
      </c>
    </row>
    <row r="237" spans="1:4">
      <c r="A237" t="s" s="4">
        <v>387</v>
      </c>
      <c r="B237" t="n" s="5">
        <v>0</v>
      </c>
      <c r="C237" t="n" s="5">
        <v>1</v>
      </c>
    </row>
    <row r="238" spans="1:4">
      <c r="A238" t="s" s="4">
        <v>571</v>
      </c>
    </row>
    <row r="239" spans="1:4">
      <c r="A239" t="s" s="3">
        <v>386</v>
      </c>
    </row>
    <row r="240" spans="1:4">
      <c r="A240" t="s" s="4">
        <v>387</v>
      </c>
      <c r="B240" t="n" s="5">
        <v>2297</v>
      </c>
      <c r="C240" t="n" s="5">
        <v>379</v>
      </c>
    </row>
    <row r="241" spans="1:4">
      <c r="A241" t="s" s="4">
        <v>572</v>
      </c>
    </row>
    <row r="242" spans="1:4">
      <c r="A242" t="s" s="3">
        <v>386</v>
      </c>
    </row>
    <row r="243" spans="1:4">
      <c r="A243" t="s" s="4">
        <v>387</v>
      </c>
      <c r="B243" t="n" s="5">
        <v>0</v>
      </c>
      <c r="C243" t="n" s="5">
        <v>0</v>
      </c>
    </row>
    <row r="244" spans="1:4">
      <c r="A244" t="s" s="4">
        <v>573</v>
      </c>
    </row>
    <row r="245" spans="1:4">
      <c r="A245" t="s" s="3">
        <v>386</v>
      </c>
    </row>
    <row r="246" spans="1:4">
      <c r="A246" t="s" s="4">
        <v>387</v>
      </c>
      <c r="B246" t="n" s="5">
        <v>0</v>
      </c>
      <c r="C246" t="n" s="5">
        <v>0</v>
      </c>
    </row>
    <row r="247" spans="1:4">
      <c r="A247" t="s" s="4">
        <v>574</v>
      </c>
    </row>
    <row r="248" spans="1:4">
      <c r="A248" t="s" s="3">
        <v>386</v>
      </c>
    </row>
    <row r="249" spans="1:4">
      <c r="A249" t="s" s="4">
        <v>387</v>
      </c>
      <c r="B249" t="n" s="5">
        <v>0</v>
      </c>
      <c r="C249" t="n" s="5">
        <v>0</v>
      </c>
    </row>
    <row r="250" spans="1:4">
      <c r="A250" t="s" s="4">
        <v>575</v>
      </c>
    </row>
    <row r="251" spans="1:4">
      <c r="A251" t="s" s="3">
        <v>386</v>
      </c>
    </row>
    <row r="252" spans="1:4">
      <c r="A252" t="s" s="4">
        <v>387</v>
      </c>
      <c r="B252" t="n" s="5">
        <v>0</v>
      </c>
      <c r="C252" t="n" s="5">
        <v>0</v>
      </c>
    </row>
    <row r="253" spans="1:4">
      <c r="A253" t="s" s="4">
        <v>576</v>
      </c>
    </row>
    <row r="254" spans="1:4">
      <c r="A254" t="s" s="3">
        <v>386</v>
      </c>
    </row>
    <row r="255" spans="1:4">
      <c r="A255" t="s" s="4">
        <v>387</v>
      </c>
      <c r="B255" t="n" s="5">
        <v>0</v>
      </c>
      <c r="C255" t="n" s="5">
        <v>0</v>
      </c>
    </row>
    <row r="256" spans="1:4">
      <c r="A256" t="s" s="4">
        <v>577</v>
      </c>
    </row>
    <row r="257" spans="1:4">
      <c r="A257" t="s" s="3">
        <v>386</v>
      </c>
    </row>
    <row r="258" spans="1:4">
      <c r="A258" t="s" s="4">
        <v>387</v>
      </c>
      <c r="B258" t="n" s="5">
        <v>0</v>
      </c>
      <c r="C258" t="n" s="5">
        <v>0</v>
      </c>
    </row>
    <row r="259" spans="1:4">
      <c r="A259" t="s" s="4">
        <v>578</v>
      </c>
    </row>
    <row r="260" spans="1:4">
      <c r="A260" t="s" s="3">
        <v>386</v>
      </c>
    </row>
    <row r="261" spans="1:4">
      <c r="A261" t="s" s="4">
        <v>387</v>
      </c>
      <c r="B261" t="n" s="5">
        <v>0</v>
      </c>
      <c r="C261" t="n" s="5">
        <v>0</v>
      </c>
    </row>
    <row r="262" spans="1:4">
      <c r="A262" t="s" s="4">
        <v>579</v>
      </c>
    </row>
    <row r="263" spans="1:4">
      <c r="A263" t="s" s="3">
        <v>386</v>
      </c>
    </row>
    <row r="264" spans="1:4">
      <c r="A264" t="s" s="4">
        <v>387</v>
      </c>
      <c r="B264" t="n" s="5">
        <v>0</v>
      </c>
      <c r="C264" t="n" s="5">
        <v>0</v>
      </c>
    </row>
    <row r="265" spans="1:4">
      <c r="A265" t="s" s="4">
        <v>580</v>
      </c>
    </row>
    <row r="266" spans="1:4">
      <c r="A266" t="s" s="3">
        <v>386</v>
      </c>
    </row>
    <row r="267" spans="1:4">
      <c r="A267" t="s" s="4">
        <v>387</v>
      </c>
      <c r="B267" t="n" s="5">
        <v>0</v>
      </c>
      <c r="C267" t="n" s="5">
        <v>0</v>
      </c>
    </row>
    <row r="268" spans="1:4">
      <c r="A268" t="s" s="4">
        <v>581</v>
      </c>
    </row>
    <row r="269" spans="1:4">
      <c r="A269" t="s" s="3">
        <v>386</v>
      </c>
    </row>
    <row r="270" spans="1:4">
      <c r="A270" t="s" s="4">
        <v>387</v>
      </c>
      <c r="B270" t="n" s="5">
        <v>0</v>
      </c>
      <c r="C270" t="n" s="5">
        <v>0</v>
      </c>
    </row>
    <row r="271" spans="1:4">
      <c r="A271" t="s" s="4">
        <v>582</v>
      </c>
    </row>
    <row r="272" spans="1:4">
      <c r="A272" t="s" s="3">
        <v>386</v>
      </c>
    </row>
    <row r="273" spans="1:4">
      <c r="A273" t="s" s="4">
        <v>387</v>
      </c>
      <c r="B273" t="n" s="5">
        <v>0</v>
      </c>
      <c r="C273" t="n" s="5">
        <v>0</v>
      </c>
    </row>
    <row r="274" spans="1:4">
      <c r="A274" t="s" s="4">
        <v>583</v>
      </c>
    </row>
    <row r="275" spans="1:4">
      <c r="A275" t="s" s="3">
        <v>386</v>
      </c>
    </row>
    <row r="276" spans="1:4">
      <c r="A276" t="s" s="4">
        <v>387</v>
      </c>
      <c r="B276" t="n" s="5">
        <v>0</v>
      </c>
      <c r="C276" t="n" s="5">
        <v>0</v>
      </c>
    </row>
    <row r="277" spans="1:4">
      <c r="A277" t="s" s="4">
        <v>584</v>
      </c>
    </row>
    <row r="278" spans="1:4">
      <c r="A278" t="s" s="3">
        <v>386</v>
      </c>
    </row>
    <row r="279" spans="1:4">
      <c r="A279" t="s" s="4">
        <v>387</v>
      </c>
      <c r="B279" t="n" s="5">
        <v>0</v>
      </c>
      <c r="C279" t="n" s="5">
        <v>0</v>
      </c>
    </row>
    <row r="280" spans="1:4">
      <c r="A280" t="s" s="4">
        <v>585</v>
      </c>
    </row>
    <row r="281" spans="1:4">
      <c r="A281" t="s" s="3">
        <v>386</v>
      </c>
    </row>
    <row r="282" spans="1:4">
      <c r="A282" t="s" s="4">
        <v>387</v>
      </c>
      <c r="B282" t="n" s="5">
        <v>0</v>
      </c>
      <c r="C282" t="n" s="5">
        <v>0</v>
      </c>
    </row>
    <row r="283" spans="1:4">
      <c r="A283" t="s" s="4">
        <v>586</v>
      </c>
    </row>
    <row r="284" spans="1:4">
      <c r="A284" t="s" s="3">
        <v>386</v>
      </c>
    </row>
    <row r="285" spans="1:4">
      <c r="A285" t="s" s="4">
        <v>387</v>
      </c>
      <c r="B285" t="n" s="5">
        <v>0</v>
      </c>
      <c r="C285" t="n" s="5">
        <v>0</v>
      </c>
    </row>
    <row r="286" spans="1:4">
      <c r="A286" t="s" s="4">
        <v>587</v>
      </c>
    </row>
    <row r="287" spans="1:4">
      <c r="A287" t="s" s="3">
        <v>386</v>
      </c>
    </row>
    <row r="288" spans="1:4">
      <c r="A288" t="s" s="4">
        <v>387</v>
      </c>
      <c r="B288" t="n" s="5">
        <v>0</v>
      </c>
      <c r="C288" t="n" s="5">
        <v>0</v>
      </c>
    </row>
    <row r="289" spans="1:4">
      <c r="A289" t="s" s="4">
        <v>588</v>
      </c>
    </row>
    <row r="290" spans="1:4">
      <c r="A290" t="s" s="3">
        <v>386</v>
      </c>
    </row>
    <row r="291" spans="1:4">
      <c r="A291" t="s" s="4">
        <v>387</v>
      </c>
      <c r="B291" t="n" s="5">
        <v>0</v>
      </c>
      <c r="C291" t="n" s="5">
        <v>0</v>
      </c>
    </row>
    <row r="292" spans="1:4">
      <c r="A292" t="s" s="4">
        <v>589</v>
      </c>
    </row>
    <row r="293" spans="1:4">
      <c r="A293" t="s" s="3">
        <v>386</v>
      </c>
    </row>
    <row r="294" spans="1:4">
      <c r="A294" t="s" s="4">
        <v>387</v>
      </c>
      <c r="B294" t="n" s="5">
        <v>0</v>
      </c>
      <c r="C294" t="n" s="5">
        <v>0</v>
      </c>
    </row>
    <row r="295" spans="1:4">
      <c r="A295" t="s" s="4">
        <v>590</v>
      </c>
    </row>
    <row r="296" spans="1:4">
      <c r="A296" t="s" s="3">
        <v>386</v>
      </c>
    </row>
    <row r="297" spans="1:4">
      <c r="A297" t="s" s="4">
        <v>387</v>
      </c>
      <c r="B297" t="n" s="5">
        <v>0</v>
      </c>
      <c r="C297" t="n" s="5">
        <v>0</v>
      </c>
    </row>
    <row r="298" spans="1:4">
      <c r="A298" t="s" s="4">
        <v>591</v>
      </c>
    </row>
    <row r="299" spans="1:4">
      <c r="A299" t="s" s="3">
        <v>386</v>
      </c>
    </row>
    <row r="300" spans="1:4">
      <c r="A300" t="s" s="4">
        <v>387</v>
      </c>
      <c r="B300" t="n" s="5">
        <v>0</v>
      </c>
      <c r="C300" t="n" s="5">
        <v>0</v>
      </c>
    </row>
    <row r="301" spans="1:4">
      <c r="A301" t="s" s="4">
        <v>592</v>
      </c>
    </row>
    <row r="302" spans="1:4">
      <c r="A302" t="s" s="3">
        <v>386</v>
      </c>
    </row>
    <row r="303" spans="1:4">
      <c r="A303" t="s" s="4">
        <v>387</v>
      </c>
      <c r="B303" t="n" s="5">
        <v>0</v>
      </c>
      <c r="C303" t="n" s="5">
        <v>0</v>
      </c>
    </row>
    <row r="304" spans="1:4">
      <c r="A304" t="s" s="4">
        <v>593</v>
      </c>
    </row>
    <row r="305" spans="1:4">
      <c r="A305" t="s" s="3">
        <v>386</v>
      </c>
    </row>
    <row r="306" spans="1:4">
      <c r="A306" t="s" s="4">
        <v>387</v>
      </c>
      <c r="B306" t="n" s="5">
        <v>0</v>
      </c>
      <c r="C306" t="n" s="5">
        <v>0</v>
      </c>
    </row>
    <row r="307" spans="1:4">
      <c r="A307" t="s" s="4">
        <v>594</v>
      </c>
    </row>
    <row r="308" spans="1:4">
      <c r="A308" t="s" s="3">
        <v>386</v>
      </c>
    </row>
    <row r="309" spans="1:4">
      <c r="A309" t="s" s="4">
        <v>387</v>
      </c>
      <c r="B309" t="n" s="5">
        <v>0</v>
      </c>
      <c r="C309" t="n" s="5">
        <v>0</v>
      </c>
    </row>
    <row r="310" spans="1:4">
      <c r="A310" t="s" s="4">
        <v>595</v>
      </c>
    </row>
    <row r="311" spans="1:4">
      <c r="A311" t="s" s="3">
        <v>386</v>
      </c>
    </row>
    <row r="312" spans="1:4">
      <c r="A312" t="s" s="4">
        <v>387</v>
      </c>
      <c r="B312" t="n" s="5">
        <v>0</v>
      </c>
      <c r="C312" t="n" s="5">
        <v>0</v>
      </c>
    </row>
    <row r="313" spans="1:4">
      <c r="A313" t="s" s="4">
        <v>596</v>
      </c>
    </row>
    <row r="314" spans="1:4">
      <c r="A314" t="s" s="3">
        <v>386</v>
      </c>
    </row>
    <row r="315" spans="1:4">
      <c r="A315" t="s" s="4">
        <v>387</v>
      </c>
      <c r="B315" t="n" s="5">
        <v>0</v>
      </c>
      <c r="C315" t="n" s="5">
        <v>0</v>
      </c>
    </row>
    <row r="316" spans="1:4">
      <c r="A316" t="s" s="4">
        <v>597</v>
      </c>
    </row>
    <row r="317" spans="1:4">
      <c r="A317" t="s" s="3">
        <v>386</v>
      </c>
    </row>
    <row r="318" spans="1:4">
      <c r="A318" t="s" s="4">
        <v>387</v>
      </c>
      <c r="B318" t="n" s="5">
        <v>0</v>
      </c>
      <c r="C318" t="n" s="5">
        <v>0</v>
      </c>
    </row>
    <row r="319" spans="1:4">
      <c r="A319" t="s" s="4">
        <v>598</v>
      </c>
    </row>
    <row r="320" spans="1:4">
      <c r="A320" t="s" s="3">
        <v>386</v>
      </c>
    </row>
    <row r="321" spans="1:4">
      <c r="A321" t="s" s="4">
        <v>387</v>
      </c>
      <c r="B321" t="n" s="5">
        <v>0</v>
      </c>
      <c r="C321" t="n" s="5">
        <v>0</v>
      </c>
    </row>
    <row r="322" spans="1:4">
      <c r="A322" t="s" s="4">
        <v>599</v>
      </c>
    </row>
    <row r="323" spans="1:4">
      <c r="A323" t="s" s="3">
        <v>386</v>
      </c>
    </row>
    <row r="324" spans="1:4">
      <c r="A324" t="s" s="4">
        <v>387</v>
      </c>
      <c r="B324" t="n" s="5">
        <v>0</v>
      </c>
      <c r="C324" t="n" s="5">
        <v>0</v>
      </c>
    </row>
    <row r="325" spans="1:4">
      <c r="A325" t="s" s="4">
        <v>600</v>
      </c>
    </row>
    <row r="326" spans="1:4">
      <c r="A326" t="s" s="3">
        <v>386</v>
      </c>
    </row>
    <row r="327" spans="1:4">
      <c r="A327" t="s" s="4">
        <v>387</v>
      </c>
      <c r="B327" t="n" s="5">
        <v>0</v>
      </c>
      <c r="C327" t="n" s="5">
        <v>0</v>
      </c>
    </row>
    <row r="328" spans="1:4">
      <c r="A328" t="s" s="4">
        <v>601</v>
      </c>
    </row>
    <row r="329" spans="1:4">
      <c r="A329" t="s" s="3">
        <v>386</v>
      </c>
    </row>
    <row r="330" spans="1:4">
      <c r="A330" t="s" s="4">
        <v>387</v>
      </c>
      <c r="B330" t="n" s="5">
        <v>0</v>
      </c>
      <c r="C330" t="n" s="5">
        <v>0</v>
      </c>
    </row>
    <row r="331" spans="1:4">
      <c r="A331" t="s" s="4">
        <v>602</v>
      </c>
    </row>
    <row r="332" spans="1:4">
      <c r="A332" t="s" s="3">
        <v>386</v>
      </c>
    </row>
    <row r="333" spans="1:4">
      <c r="A333" t="s" s="4">
        <v>387</v>
      </c>
      <c r="B333" t="n" s="5">
        <v>0</v>
      </c>
      <c r="C333" t="n" s="5">
        <v>0</v>
      </c>
    </row>
    <row r="334" spans="1:4">
      <c r="A334" t="s" s="4">
        <v>603</v>
      </c>
    </row>
    <row r="335" spans="1:4">
      <c r="A335" t="s" s="3">
        <v>386</v>
      </c>
    </row>
    <row r="336" spans="1:4">
      <c r="A336" t="s" s="4">
        <v>387</v>
      </c>
      <c r="B336" t="n" s="7">
        <v>0</v>
      </c>
      <c r="C336"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t="s" s="1">
        <v>604</v>
      </c>
      <c r="B1" t="s" s="2">
        <v>1</v>
      </c>
      <c r="C1" t="s" s="2">
        <v>358</v>
      </c>
    </row>
    <row r="2" spans="1:3">
      <c r="B2" t="s" s="2">
        <v>605</v>
      </c>
      <c r="C2" t="s" s="2">
        <v>606</v>
      </c>
    </row>
    <row r="3" spans="1:3">
      <c r="A3" t="s" s="3">
        <v>607</v>
      </c>
    </row>
    <row r="4" spans="1:3">
      <c r="A4" t="s" s="4">
        <v>608</v>
      </c>
      <c r="B4" t="n" s="5">
        <v>0</v>
      </c>
      <c r="C4" t="n" s="5">
        <v>0</v>
      </c>
    </row>
    <row r="5" spans="1:3">
      <c r="A5" t="s" s="3">
        <v>609</v>
      </c>
    </row>
    <row r="6" spans="1:3">
      <c r="A6" t="s" s="4">
        <v>610</v>
      </c>
      <c r="B6" t="n" s="7">
        <v>737</v>
      </c>
      <c r="C6" t="n" s="7">
        <v>783</v>
      </c>
    </row>
    <row r="7" spans="1:3">
      <c r="A7" t="s" s="4">
        <v>611</v>
      </c>
    </row>
    <row r="8" spans="1:3">
      <c r="A8" t="s" s="3">
        <v>607</v>
      </c>
    </row>
    <row r="9" spans="1:3">
      <c r="A9" t="s" s="4">
        <v>612</v>
      </c>
      <c r="B9" t="n" s="5">
        <v>0</v>
      </c>
      <c r="C9" t="n" s="5">
        <v>0</v>
      </c>
    </row>
    <row r="10" spans="1:3">
      <c r="A10" t="s" s="3">
        <v>609</v>
      </c>
    </row>
    <row r="11" spans="1:3">
      <c r="A11" t="s" s="4">
        <v>610</v>
      </c>
      <c r="B11" t="n" s="7">
        <v>0</v>
      </c>
      <c r="C11" t="n" s="7">
        <v>0</v>
      </c>
    </row>
    <row r="12" spans="1:3">
      <c r="A12" t="s" s="4">
        <v>613</v>
      </c>
    </row>
    <row r="13" spans="1:3">
      <c r="A13" t="s" s="3">
        <v>607</v>
      </c>
    </row>
    <row r="14" spans="1:3">
      <c r="A14" t="s" s="4">
        <v>612</v>
      </c>
      <c r="B14" t="n" s="5">
        <v>3</v>
      </c>
      <c r="C14" t="n" s="5">
        <v>4</v>
      </c>
    </row>
    <row r="15" spans="1:3">
      <c r="A15" t="s" s="3">
        <v>609</v>
      </c>
    </row>
    <row r="16" spans="1:3">
      <c r="A16" t="s" s="4">
        <v>610</v>
      </c>
      <c r="B16" t="n" s="7">
        <v>737</v>
      </c>
      <c r="C16" t="n" s="7">
        <v>7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25"/>
    <col customWidth="1" max="5" min="5" width="21"/>
    <col customWidth="1" max="6" min="6" width="29"/>
    <col customWidth="1" max="7" min="7" width="21"/>
    <col customWidth="1" max="8" min="8" width="21"/>
  </cols>
  <sheetData>
    <row r="1" spans="1:8">
      <c r="A1" t="s" s="1">
        <v>614</v>
      </c>
      <c r="B1" t="s" s="2">
        <v>1</v>
      </c>
      <c r="C1" t="s" s="2">
        <v>358</v>
      </c>
    </row>
    <row r="2" spans="1:8">
      <c r="B2" t="s" s="2">
        <v>615</v>
      </c>
      <c r="C2" t="s" s="2">
        <v>616</v>
      </c>
      <c r="D2" t="s" s="2">
        <v>617</v>
      </c>
      <c r="E2" t="s" s="2">
        <v>618</v>
      </c>
      <c r="F2" t="s" s="2">
        <v>619</v>
      </c>
      <c r="G2" t="s" s="2">
        <v>620</v>
      </c>
      <c r="H2" t="s" s="2">
        <v>621</v>
      </c>
    </row>
    <row r="3" spans="1:8">
      <c r="A3" t="s" s="3">
        <v>622</v>
      </c>
    </row>
    <row r="4" spans="1:8">
      <c r="A4" t="s" s="4">
        <v>623</v>
      </c>
      <c r="B4" t="n" s="5">
        <v>0</v>
      </c>
      <c r="C4" t="n" s="5">
        <v>0</v>
      </c>
      <c r="F4" t="n" s="5">
        <v>1</v>
      </c>
    </row>
    <row r="5" spans="1:8">
      <c r="A5" t="s" s="4">
        <v>624</v>
      </c>
      <c r="B5" t="n" s="7">
        <v>0</v>
      </c>
      <c r="C5" t="n" s="7">
        <v>0</v>
      </c>
      <c r="D5" t="n" s="7">
        <v>0</v>
      </c>
      <c r="E5" t="n" s="7">
        <v>0</v>
      </c>
      <c r="F5" t="n" s="7">
        <v>36000</v>
      </c>
      <c r="G5" t="n" s="7">
        <v>535000</v>
      </c>
      <c r="H5" t="n" s="7">
        <v>2075000</v>
      </c>
    </row>
    <row r="6" spans="1:8">
      <c r="A6" t="s" s="4">
        <v>625</v>
      </c>
      <c r="C6" t="n" s="5">
        <v>0</v>
      </c>
    </row>
    <row r="7" spans="1:8">
      <c r="A7" t="s" s="4">
        <v>613</v>
      </c>
    </row>
    <row r="8" spans="1:8">
      <c r="A8" t="s" s="3">
        <v>622</v>
      </c>
    </row>
    <row r="9" spans="1:8">
      <c r="A9" t="s" s="4">
        <v>626</v>
      </c>
      <c r="B9" t="n" s="5">
        <v>3</v>
      </c>
      <c r="D9" t="n" s="5">
        <v>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65</v>
      </c>
      <c r="D1" t="s" s="2">
        <v>1</v>
      </c>
    </row>
    <row r="2" spans="1:5">
      <c r="B2" t="s" s="2">
        <v>2</v>
      </c>
      <c r="C2" t="s" s="2">
        <v>66</v>
      </c>
      <c r="D2" t="s" s="2">
        <v>2</v>
      </c>
      <c r="E2" t="s" s="2">
        <v>66</v>
      </c>
    </row>
    <row r="3" spans="1:5">
      <c r="A3" t="s" s="3">
        <v>100</v>
      </c>
    </row>
    <row r="4" spans="1:5">
      <c r="A4" t="s" s="4">
        <v>101</v>
      </c>
      <c r="B4" t="n" s="7">
        <v>2794</v>
      </c>
      <c r="C4" t="n" s="7">
        <v>986</v>
      </c>
      <c r="D4" t="n" s="7">
        <v>4864</v>
      </c>
      <c r="E4" t="n" s="7">
        <v>1861</v>
      </c>
    </row>
    <row r="5" spans="1:5">
      <c r="A5" t="s" s="3">
        <v>102</v>
      </c>
    </row>
    <row r="6" spans="1:5">
      <c r="A6" t="s" s="4">
        <v>103</v>
      </c>
      <c r="B6" t="n" s="5">
        <v>-474</v>
      </c>
      <c r="C6" t="n" s="5">
        <v>802</v>
      </c>
      <c r="D6" t="n" s="5">
        <v>-138</v>
      </c>
      <c r="E6" t="n" s="5">
        <v>1344</v>
      </c>
    </row>
    <row r="7" spans="1:5">
      <c r="A7" t="s" s="4">
        <v>104</v>
      </c>
      <c r="B7" t="n" s="5">
        <v>161</v>
      </c>
      <c r="C7" t="n" s="5">
        <v>-272</v>
      </c>
      <c r="D7" t="n" s="5">
        <v>47</v>
      </c>
      <c r="E7" t="n" s="5">
        <v>-457</v>
      </c>
    </row>
    <row r="8" spans="1:5">
      <c r="A8" t="s" s="4">
        <v>105</v>
      </c>
      <c r="B8" t="n" s="5">
        <v>0</v>
      </c>
      <c r="C8" t="n" s="5">
        <v>-10</v>
      </c>
      <c r="D8" t="n" s="5">
        <v>-76</v>
      </c>
      <c r="E8" t="n" s="5">
        <v>-10</v>
      </c>
    </row>
    <row r="9" spans="1:5">
      <c r="A9" t="s" s="4">
        <v>106</v>
      </c>
      <c r="B9" t="n" s="5">
        <v>0</v>
      </c>
      <c r="C9" t="n" s="5">
        <v>3</v>
      </c>
      <c r="D9" t="n" s="5">
        <v>26</v>
      </c>
      <c r="E9" t="n" s="5">
        <v>3</v>
      </c>
    </row>
    <row r="10" spans="1:5">
      <c r="A10" t="s" s="4">
        <v>107</v>
      </c>
      <c r="B10" t="n" s="5">
        <v>-313</v>
      </c>
      <c r="C10" t="n" s="5">
        <v>523</v>
      </c>
      <c r="D10" t="n" s="5">
        <v>-141</v>
      </c>
      <c r="E10" t="n" s="5">
        <v>880</v>
      </c>
    </row>
    <row r="11" spans="1:5">
      <c r="A11" t="s" s="4">
        <v>108</v>
      </c>
      <c r="B11" t="n" s="7">
        <v>2481</v>
      </c>
      <c r="C11" t="n" s="7">
        <v>1509</v>
      </c>
      <c r="D11" t="n" s="7">
        <v>4723</v>
      </c>
      <c r="E11" t="n" s="7">
        <v>27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27</v>
      </c>
      <c r="B1" t="s" s="2">
        <v>65</v>
      </c>
      <c r="D1" t="s" s="2">
        <v>1</v>
      </c>
    </row>
    <row r="2" spans="1:6">
      <c r="B2" t="s" s="2">
        <v>2</v>
      </c>
      <c r="C2" t="s" s="2">
        <v>66</v>
      </c>
      <c r="D2" t="s" s="2">
        <v>2</v>
      </c>
      <c r="E2" t="s" s="2">
        <v>66</v>
      </c>
      <c r="F2" t="s" s="2">
        <v>23</v>
      </c>
    </row>
    <row r="3" spans="1:6">
      <c r="A3" t="s" s="3">
        <v>628</v>
      </c>
    </row>
    <row r="4" spans="1:6">
      <c r="A4" t="s" s="4">
        <v>629</v>
      </c>
      <c r="B4" t="n" s="7">
        <v>281000</v>
      </c>
      <c r="C4" t="n" s="7">
        <v>172000</v>
      </c>
      <c r="D4" t="n" s="7">
        <v>514000</v>
      </c>
      <c r="E4" t="n" s="7">
        <v>334000</v>
      </c>
    </row>
    <row r="5" spans="1:6">
      <c r="A5" t="s" s="4">
        <v>630</v>
      </c>
    </row>
    <row r="6" spans="1:6">
      <c r="A6" t="s" s="3">
        <v>628</v>
      </c>
    </row>
    <row r="7" spans="1:6">
      <c r="A7" t="s" s="4">
        <v>631</v>
      </c>
      <c r="B7" t="n" s="5">
        <v>495200000</v>
      </c>
      <c r="D7" t="n" s="5">
        <v>495200000</v>
      </c>
      <c r="F7" t="n" s="7">
        <v>345900000</v>
      </c>
    </row>
    <row r="8" spans="1:6">
      <c r="A8" t="s" s="4">
        <v>632</v>
      </c>
      <c r="B8" t="n" s="7">
        <v>5700000</v>
      </c>
      <c r="D8" t="n" s="7">
        <v>5700000</v>
      </c>
      <c r="F8" t="n" s="7">
        <v>3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3</v>
      </c>
      <c r="B1" t="s" s="2">
        <v>65</v>
      </c>
      <c r="D1" t="s" s="2">
        <v>1</v>
      </c>
    </row>
    <row r="2" spans="1:5">
      <c r="B2" t="s" s="2">
        <v>2</v>
      </c>
      <c r="C2" t="s" s="2">
        <v>66</v>
      </c>
      <c r="D2" t="s" s="2">
        <v>2</v>
      </c>
      <c r="E2" t="s" s="2">
        <v>66</v>
      </c>
    </row>
    <row r="3" spans="1:5">
      <c r="A3" t="s" s="3">
        <v>634</v>
      </c>
    </row>
    <row r="4" spans="1:5">
      <c r="A4" t="s" s="4">
        <v>629</v>
      </c>
      <c r="B4" t="n" s="7">
        <v>281000</v>
      </c>
      <c r="C4" t="n" s="7">
        <v>172000</v>
      </c>
      <c r="D4" t="n" s="7">
        <v>514000</v>
      </c>
      <c r="E4" t="n" s="7">
        <v>334000</v>
      </c>
    </row>
    <row r="5" spans="1:5">
      <c r="A5" t="s" s="4">
        <v>635</v>
      </c>
    </row>
    <row r="6" spans="1:5">
      <c r="A6" t="s" s="3">
        <v>634</v>
      </c>
    </row>
    <row r="7" spans="1:5">
      <c r="A7" t="s" s="4">
        <v>410</v>
      </c>
      <c r="B7" t="n" s="5">
        <v>3670000</v>
      </c>
      <c r="C7" t="n" s="5">
        <v>2134000</v>
      </c>
      <c r="D7" t="n" s="5">
        <v>3061000</v>
      </c>
      <c r="E7" t="n" s="5">
        <v>2093000</v>
      </c>
    </row>
    <row r="8" spans="1:5">
      <c r="A8" t="s" s="4">
        <v>636</v>
      </c>
      <c r="B8" t="n" s="5">
        <v>1117000</v>
      </c>
      <c r="C8" t="n" s="5">
        <v>313000</v>
      </c>
      <c r="D8" t="n" s="5">
        <v>1902000</v>
      </c>
      <c r="E8" t="n" s="5">
        <v>489000</v>
      </c>
    </row>
    <row r="9" spans="1:5">
      <c r="A9" t="s" s="4">
        <v>637</v>
      </c>
      <c r="B9" t="n" s="5">
        <v>-217000</v>
      </c>
      <c r="C9" t="n" s="5">
        <v>-112000</v>
      </c>
      <c r="D9" t="n" s="5">
        <v>-394000</v>
      </c>
      <c r="E9" t="n" s="5">
        <v>-247000</v>
      </c>
    </row>
    <row r="10" spans="1:5">
      <c r="A10" t="s" s="4">
        <v>638</v>
      </c>
      <c r="B10" t="n" s="5">
        <v>-1000</v>
      </c>
      <c r="C10" t="n" s="5">
        <v>1000</v>
      </c>
      <c r="D10" t="n" s="5">
        <v>0</v>
      </c>
      <c r="E10" t="n" s="5">
        <v>1000</v>
      </c>
    </row>
    <row r="11" spans="1:5">
      <c r="A11" t="s" s="4">
        <v>417</v>
      </c>
      <c r="B11" t="n" s="7">
        <v>4569000</v>
      </c>
      <c r="C11" t="n" s="7">
        <v>2336000</v>
      </c>
      <c r="D11" t="n" s="7">
        <v>4569000</v>
      </c>
      <c r="E11" t="n" s="7">
        <v>233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39</v>
      </c>
      <c r="B1" t="s" s="2">
        <v>1</v>
      </c>
    </row>
    <row r="2" spans="1:3">
      <c r="B2" t="s" s="2">
        <v>2</v>
      </c>
      <c r="C2" t="s" s="2">
        <v>66</v>
      </c>
    </row>
    <row r="3" spans="1:3">
      <c r="A3" t="s" s="3">
        <v>628</v>
      </c>
    </row>
    <row r="4" spans="1:3">
      <c r="A4" t="s" s="4">
        <v>640</v>
      </c>
      <c r="B4" t="s" s="4">
        <v>641</v>
      </c>
      <c r="C4" t="s" s="4">
        <v>642</v>
      </c>
    </row>
    <row r="5" spans="1:3">
      <c r="A5" t="s" s="4">
        <v>630</v>
      </c>
    </row>
    <row r="6" spans="1:3">
      <c r="A6" t="s" s="3">
        <v>628</v>
      </c>
    </row>
    <row r="7" spans="1:3">
      <c r="A7" t="s" s="4">
        <v>643</v>
      </c>
      <c r="B7" t="s" s="4">
        <v>644</v>
      </c>
      <c r="C7" t="s" s="4">
        <v>644</v>
      </c>
    </row>
    <row r="8" spans="1:3">
      <c r="A8" t="s" s="4">
        <v>645</v>
      </c>
      <c r="B8" t="s" s="4">
        <v>646</v>
      </c>
      <c r="C8" t="s" s="4">
        <v>6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48</v>
      </c>
      <c r="B1" t="s" s="2">
        <v>65</v>
      </c>
      <c r="D1" t="s" s="2">
        <v>1</v>
      </c>
    </row>
    <row r="2" spans="1:6">
      <c r="B2" t="s" s="2">
        <v>2</v>
      </c>
      <c r="C2" t="s" s="2">
        <v>66</v>
      </c>
      <c r="D2" t="s" s="2">
        <v>2</v>
      </c>
      <c r="E2" t="s" s="2">
        <v>66</v>
      </c>
      <c r="F2" t="s" s="2">
        <v>23</v>
      </c>
    </row>
    <row r="3" spans="1:6">
      <c r="A3" t="s" s="3">
        <v>649</v>
      </c>
    </row>
    <row r="4" spans="1:6">
      <c r="A4" t="s" s="4">
        <v>650</v>
      </c>
      <c r="B4" t="n" s="7">
        <v>417000</v>
      </c>
      <c r="C4" t="n" s="7">
        <v>110000</v>
      </c>
      <c r="D4" t="n" s="7">
        <v>1500000</v>
      </c>
      <c r="E4" t="n" s="7">
        <v>322000</v>
      </c>
    </row>
    <row r="5" spans="1:6">
      <c r="A5" t="s" s="4">
        <v>651</v>
      </c>
    </row>
    <row r="6" spans="1:6">
      <c r="A6" t="s" s="3">
        <v>649</v>
      </c>
    </row>
    <row r="7" spans="1:6">
      <c r="A7" t="s" s="4">
        <v>652</v>
      </c>
      <c r="B7" t="n" s="5">
        <v>43573000</v>
      </c>
      <c r="D7" t="n" s="5">
        <v>43573000</v>
      </c>
      <c r="F7" t="n" s="7">
        <v>16516000</v>
      </c>
    </row>
    <row r="8" spans="1:6">
      <c r="A8" t="s" s="4">
        <v>653</v>
      </c>
      <c r="B8" t="n" s="5">
        <v>0</v>
      </c>
      <c r="D8" t="n" s="5">
        <v>0</v>
      </c>
      <c r="F8" t="n" s="5">
        <v>0</v>
      </c>
    </row>
    <row r="9" spans="1:6">
      <c r="A9" t="s" s="4">
        <v>654</v>
      </c>
      <c r="B9" t="n" s="5">
        <v>934000</v>
      </c>
      <c r="D9" t="n" s="5">
        <v>934000</v>
      </c>
      <c r="F9" t="n" s="5">
        <v>396000</v>
      </c>
    </row>
    <row r="10" spans="1:6">
      <c r="A10" t="s" s="4">
        <v>655</v>
      </c>
    </row>
    <row r="11" spans="1:6">
      <c r="A11" t="s" s="3">
        <v>649</v>
      </c>
    </row>
    <row r="12" spans="1:6">
      <c r="A12" t="s" s="4">
        <v>652</v>
      </c>
      <c r="B12" t="n" s="5">
        <v>23305000</v>
      </c>
      <c r="D12" t="n" s="5">
        <v>23305000</v>
      </c>
      <c r="F12" t="n" s="5">
        <v>10763000</v>
      </c>
    </row>
    <row r="13" spans="1:6">
      <c r="A13" t="s" s="4">
        <v>653</v>
      </c>
      <c r="B13" t="n" s="5">
        <v>0</v>
      </c>
      <c r="D13" t="n" s="5">
        <v>0</v>
      </c>
      <c r="F13" t="n" s="5">
        <v>0</v>
      </c>
    </row>
    <row r="14" spans="1:6">
      <c r="A14" t="s" s="4">
        <v>654</v>
      </c>
      <c r="B14" t="n" s="5">
        <v>110000</v>
      </c>
      <c r="D14" t="n" s="5">
        <v>110000</v>
      </c>
      <c r="F14" t="n" s="5">
        <v>12000</v>
      </c>
    </row>
    <row r="15" spans="1:6">
      <c r="A15" t="s" s="4">
        <v>656</v>
      </c>
    </row>
    <row r="16" spans="1:6">
      <c r="A16" t="s" s="3">
        <v>649</v>
      </c>
    </row>
    <row r="17" spans="1:6">
      <c r="A17" t="s" s="4">
        <v>652</v>
      </c>
      <c r="B17" t="n" s="5">
        <v>58000000</v>
      </c>
      <c r="D17" t="n" s="5">
        <v>58000000</v>
      </c>
      <c r="F17" t="n" s="5">
        <v>30000000</v>
      </c>
    </row>
    <row r="18" spans="1:6">
      <c r="A18" t="s" s="4">
        <v>653</v>
      </c>
      <c r="B18" t="n" s="5">
        <v>0</v>
      </c>
      <c r="D18" t="n" s="5">
        <v>0</v>
      </c>
      <c r="F18" t="n" s="5">
        <v>194000</v>
      </c>
    </row>
    <row r="19" spans="1:6">
      <c r="A19" t="s" s="4">
        <v>654</v>
      </c>
      <c r="B19" t="n" s="5">
        <v>292000</v>
      </c>
      <c r="D19" t="n" s="5">
        <v>292000</v>
      </c>
      <c r="F19" t="n" s="5">
        <v>0</v>
      </c>
    </row>
    <row r="20" spans="1:6">
      <c r="A20" t="s" s="4">
        <v>657</v>
      </c>
    </row>
    <row r="21" spans="1:6">
      <c r="A21" t="s" s="3">
        <v>649</v>
      </c>
    </row>
    <row r="22" spans="1:6">
      <c r="A22" t="s" s="4">
        <v>652</v>
      </c>
      <c r="B22" t="n" s="5">
        <v>26000000</v>
      </c>
      <c r="D22" t="n" s="5">
        <v>26000000</v>
      </c>
      <c r="F22" t="n" s="5">
        <v>29000000</v>
      </c>
    </row>
    <row r="23" spans="1:6">
      <c r="A23" t="s" s="4">
        <v>653</v>
      </c>
      <c r="B23" t="n" s="5">
        <v>0</v>
      </c>
      <c r="D23" t="n" s="5">
        <v>0</v>
      </c>
      <c r="F23" t="n" s="5">
        <v>207000</v>
      </c>
    </row>
    <row r="24" spans="1:6">
      <c r="A24" t="s" s="4">
        <v>654</v>
      </c>
      <c r="B24" t="n" s="7">
        <v>331000</v>
      </c>
      <c r="D24" t="n" s="7">
        <v>331000</v>
      </c>
      <c r="F24"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658</v>
      </c>
      <c r="B1" t="s" s="2">
        <v>65</v>
      </c>
      <c r="D1" t="s" s="2">
        <v>1</v>
      </c>
    </row>
    <row r="2" spans="1:5">
      <c r="B2" t="s" s="2">
        <v>2</v>
      </c>
      <c r="C2" t="s" s="2">
        <v>66</v>
      </c>
      <c r="D2" t="s" s="2">
        <v>2</v>
      </c>
      <c r="E2" t="s" s="2">
        <v>66</v>
      </c>
    </row>
    <row r="3" spans="1:5">
      <c r="A3" t="s" s="3">
        <v>659</v>
      </c>
    </row>
    <row r="4" spans="1:5">
      <c r="A4" t="s" s="4">
        <v>650</v>
      </c>
      <c r="B4" t="n" s="7">
        <v>417000</v>
      </c>
      <c r="C4" t="n" s="7">
        <v>110000</v>
      </c>
      <c r="D4" t="n" s="7">
        <v>1500000</v>
      </c>
      <c r="E4" t="n" s="7">
        <v>32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660</v>
      </c>
      <c r="B1" t="s" s="2">
        <v>65</v>
      </c>
      <c r="D1" t="s" s="2">
        <v>1</v>
      </c>
    </row>
    <row r="2" spans="1:5">
      <c r="B2" t="s" s="2">
        <v>2</v>
      </c>
      <c r="C2" t="s" s="2">
        <v>66</v>
      </c>
      <c r="D2" t="s" s="2">
        <v>2</v>
      </c>
      <c r="E2" t="s" s="2">
        <v>66</v>
      </c>
    </row>
    <row r="3" spans="1:5">
      <c r="A3" t="s" s="3">
        <v>661</v>
      </c>
    </row>
    <row r="4" spans="1:5">
      <c r="A4" t="s" s="4">
        <v>410</v>
      </c>
      <c r="B4" t="n" s="7">
        <v>0</v>
      </c>
      <c r="C4" t="n" s="7">
        <v>535000</v>
      </c>
      <c r="D4" t="n" s="7">
        <v>0</v>
      </c>
      <c r="E4" t="n" s="7">
        <v>2075000</v>
      </c>
    </row>
    <row r="5" spans="1:5">
      <c r="A5" t="s" s="4">
        <v>636</v>
      </c>
      <c r="B5" t="n" s="5">
        <v>0</v>
      </c>
      <c r="C5" t="n" s="5">
        <v>0</v>
      </c>
      <c r="D5" t="n" s="5">
        <v>0</v>
      </c>
      <c r="E5" t="n" s="5">
        <v>445000</v>
      </c>
    </row>
    <row r="6" spans="1:5">
      <c r="A6" t="s" s="4">
        <v>662</v>
      </c>
      <c r="B6" t="n" s="5">
        <v>0</v>
      </c>
      <c r="C6" t="n" s="5">
        <v>0</v>
      </c>
      <c r="D6" t="n" s="5">
        <v>0</v>
      </c>
      <c r="E6" t="n" s="5">
        <v>-40000</v>
      </c>
    </row>
    <row r="7" spans="1:5">
      <c r="A7" t="s" s="4">
        <v>663</v>
      </c>
      <c r="B7" t="n" s="5">
        <v>0</v>
      </c>
      <c r="C7" t="n" s="5">
        <v>-499000</v>
      </c>
      <c r="D7" t="n" s="5">
        <v>0</v>
      </c>
      <c r="E7" t="n" s="5">
        <v>-2444000</v>
      </c>
    </row>
    <row r="8" spans="1:5">
      <c r="A8" t="s" s="4">
        <v>417</v>
      </c>
      <c r="B8" t="n" s="7">
        <v>0</v>
      </c>
      <c r="C8" t="n" s="7">
        <v>36000</v>
      </c>
      <c r="D8" t="n" s="7">
        <v>0</v>
      </c>
      <c r="E8" t="n" s="7">
        <v>3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29"/>
    <col customWidth="1" max="3" min="3" width="29"/>
    <col customWidth="1" max="4" min="4" width="29"/>
    <col customWidth="1" max="5" min="5" width="29"/>
  </cols>
  <sheetData>
    <row r="1" spans="1:5">
      <c r="A1" t="s" s="1">
        <v>664</v>
      </c>
      <c r="B1" t="s" s="2">
        <v>65</v>
      </c>
      <c r="D1" t="s" s="2">
        <v>1</v>
      </c>
    </row>
    <row r="2" spans="1:5">
      <c r="B2" t="s" s="2">
        <v>665</v>
      </c>
      <c r="C2" t="s" s="2">
        <v>619</v>
      </c>
      <c r="D2" t="s" s="2">
        <v>665</v>
      </c>
      <c r="E2" t="s" s="2">
        <v>619</v>
      </c>
    </row>
    <row r="3" spans="1:5">
      <c r="A3" t="s" s="3">
        <v>194</v>
      </c>
    </row>
    <row r="4" spans="1:5">
      <c r="A4" t="s" s="4">
        <v>666</v>
      </c>
      <c r="B4" t="n" s="5">
        <v>0</v>
      </c>
      <c r="C4" t="n" s="5">
        <v>1</v>
      </c>
      <c r="D4" t="n" s="5">
        <v>0</v>
      </c>
      <c r="E4" t="n" s="5">
        <v>1</v>
      </c>
    </row>
    <row r="5" spans="1:5">
      <c r="A5" t="s" s="4">
        <v>667</v>
      </c>
      <c r="B5" t="n" s="7">
        <v>0</v>
      </c>
      <c r="C5" t="n" s="7">
        <v>1000</v>
      </c>
      <c r="D5" t="n" s="7">
        <v>0</v>
      </c>
      <c r="E5" t="n" s="7">
        <v>10000</v>
      </c>
    </row>
    <row r="6" spans="1:5">
      <c r="A6" t="s" s="4">
        <v>668</v>
      </c>
      <c r="B6" t="n" s="7">
        <v>0</v>
      </c>
      <c r="C6" t="n" s="7">
        <v>-29000</v>
      </c>
      <c r="D6" t="n" s="7">
        <v>0</v>
      </c>
      <c r="E6" t="n" s="7">
        <v>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69</v>
      </c>
      <c r="B1" t="s" s="2">
        <v>2</v>
      </c>
      <c r="C1" t="s" s="2">
        <v>23</v>
      </c>
    </row>
    <row r="2" spans="1:3">
      <c r="A2" t="s" s="3">
        <v>194</v>
      </c>
    </row>
    <row r="3" spans="1:3">
      <c r="A3" t="s" s="4">
        <v>670</v>
      </c>
      <c r="B3" t="n" s="7">
        <v>64866</v>
      </c>
      <c r="C3" t="n" s="7">
        <v>53743</v>
      </c>
    </row>
    <row r="4" spans="1:3">
      <c r="A4" t="s" s="4">
        <v>671</v>
      </c>
      <c r="B4" t="n" s="5">
        <v>31901</v>
      </c>
      <c r="C4" t="n" s="5">
        <v>29585</v>
      </c>
    </row>
    <row r="5" spans="1:3">
      <c r="A5" t="s" s="4">
        <v>672</v>
      </c>
      <c r="B5" t="n" s="5">
        <v>25227</v>
      </c>
      <c r="C5" t="n" s="5">
        <v>21560</v>
      </c>
    </row>
    <row r="6" spans="1:3">
      <c r="A6" t="s" s="4">
        <v>673</v>
      </c>
      <c r="B6" t="n" s="5">
        <v>162877</v>
      </c>
      <c r="C6" t="n" s="5">
        <v>152611</v>
      </c>
    </row>
    <row r="7" spans="1:3">
      <c r="A7" t="s" s="4">
        <v>674</v>
      </c>
      <c r="B7" t="n" s="5">
        <v>63229</v>
      </c>
      <c r="C7" t="n" s="5">
        <v>52323</v>
      </c>
    </row>
    <row r="8" spans="1:3">
      <c r="A8" t="s" s="4">
        <v>675</v>
      </c>
      <c r="B8" t="n" s="5">
        <v>84534</v>
      </c>
      <c r="C8" t="n" s="5">
        <v>74008</v>
      </c>
    </row>
    <row r="9" spans="1:3">
      <c r="A9" t="s" s="4">
        <v>676</v>
      </c>
      <c r="B9" t="n" s="5">
        <v>34182</v>
      </c>
      <c r="C9" t="n" s="5">
        <v>33623</v>
      </c>
    </row>
    <row r="10" spans="1:3">
      <c r="A10" t="s" s="4">
        <v>677</v>
      </c>
      <c r="B10" t="n" s="5">
        <v>3692</v>
      </c>
      <c r="C10" t="n" s="5">
        <v>2991</v>
      </c>
    </row>
    <row r="11" spans="1:3">
      <c r="A11" t="s" s="4">
        <v>40</v>
      </c>
      <c r="B11" t="n" s="5">
        <v>470508</v>
      </c>
      <c r="C11" t="n" s="5">
        <v>420444</v>
      </c>
    </row>
    <row r="12" spans="1:3">
      <c r="A12" t="s" s="4">
        <v>678</v>
      </c>
      <c r="B12" t="n" s="7">
        <v>30500</v>
      </c>
      <c r="C12" t="n" s="7">
        <v>19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79</v>
      </c>
      <c r="B1" t="s" s="2">
        <v>680</v>
      </c>
    </row>
    <row r="2" spans="1:2">
      <c r="A2" t="s" s="3">
        <v>194</v>
      </c>
    </row>
    <row r="3" spans="1:2">
      <c r="A3" t="n" s="5">
        <v>2015</v>
      </c>
      <c r="B3" t="n" s="7">
        <v>27329</v>
      </c>
    </row>
    <row r="4" spans="1:2">
      <c r="A4" t="n" s="5">
        <v>2016</v>
      </c>
      <c r="B4" t="n" s="5">
        <v>78313</v>
      </c>
    </row>
    <row r="5" spans="1:2">
      <c r="A5" t="n" s="5">
        <v>2017</v>
      </c>
      <c r="B5" t="n" s="5">
        <v>59104</v>
      </c>
    </row>
    <row r="6" spans="1:2">
      <c r="A6" t="n" s="5">
        <v>2018</v>
      </c>
      <c r="B6" t="n" s="5">
        <v>11378</v>
      </c>
    </row>
    <row r="7" spans="1:2">
      <c r="A7" t="n" s="5">
        <v>2019</v>
      </c>
      <c r="B7" t="n" s="5">
        <v>4038</v>
      </c>
    </row>
    <row r="8" spans="1:2">
      <c r="A8" t="s" s="4">
        <v>681</v>
      </c>
      <c r="B8" t="n" s="5">
        <v>1783</v>
      </c>
    </row>
    <row r="9" spans="1:2">
      <c r="A9" t="s" s="4">
        <v>110</v>
      </c>
      <c r="B9" t="n" s="7">
        <v>1819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9"/>
    <col customWidth="1" max="3" min="3" width="21"/>
  </cols>
  <sheetData>
    <row r="1" spans="1:3">
      <c r="A1" t="s" s="1">
        <v>682</v>
      </c>
      <c r="B1" t="s" s="2">
        <v>359</v>
      </c>
      <c r="C1" t="s" s="2">
        <v>332</v>
      </c>
    </row>
    <row r="2" spans="1:3">
      <c r="A2" t="s" s="3">
        <v>683</v>
      </c>
    </row>
    <row r="3" spans="1:3">
      <c r="A3" t="s" s="4">
        <v>684</v>
      </c>
      <c r="B3" t="n" s="5">
        <v>2</v>
      </c>
    </row>
    <row r="4" spans="1:3">
      <c r="A4" t="s" s="4">
        <v>685</v>
      </c>
      <c r="B4" t="n" s="7">
        <v>1200000</v>
      </c>
    </row>
    <row r="5" spans="1:3">
      <c r="A5" t="s" s="4">
        <v>686</v>
      </c>
      <c r="B5" t="n" s="5">
        <v>2200000</v>
      </c>
      <c r="C5" t="n" s="7">
        <v>1900000</v>
      </c>
    </row>
    <row r="6" spans="1:3">
      <c r="A6" t="s" s="4">
        <v>687</v>
      </c>
    </row>
    <row r="7" spans="1:3">
      <c r="A7" t="s" s="3">
        <v>683</v>
      </c>
    </row>
    <row r="8" spans="1:3">
      <c r="A8" t="s" s="4">
        <v>688</v>
      </c>
      <c r="B8" t="n" s="5">
        <v>1700000</v>
      </c>
    </row>
    <row r="9" spans="1:3">
      <c r="A9" t="s" s="4">
        <v>689</v>
      </c>
      <c r="B9" t="n" s="7">
        <v>1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9"/>
    <col customWidth="1" max="7" min="7" width="21"/>
  </cols>
  <sheetData>
    <row r="1" spans="1:7">
      <c r="A1" t="s" s="1">
        <v>109</v>
      </c>
      <c r="B1" t="s" s="2">
        <v>110</v>
      </c>
      <c r="C1" t="s" s="2">
        <v>111</v>
      </c>
      <c r="D1" t="s" s="2">
        <v>112</v>
      </c>
      <c r="E1" t="s" s="2">
        <v>113</v>
      </c>
      <c r="F1" t="s" s="2">
        <v>114</v>
      </c>
      <c r="G1" t="s" s="2">
        <v>115</v>
      </c>
    </row>
    <row r="2" spans="1:7">
      <c r="A2" t="s" s="4">
        <v>116</v>
      </c>
      <c r="C2" t="n" s="5">
        <v>3240125</v>
      </c>
    </row>
    <row r="3" spans="1:7">
      <c r="A3" t="s" s="4">
        <v>117</v>
      </c>
      <c r="B3" t="n" s="7">
        <v>62313000</v>
      </c>
      <c r="C3" t="n" s="7">
        <v>32000</v>
      </c>
      <c r="D3" t="n" s="7">
        <v>30097000</v>
      </c>
      <c r="E3" t="n" s="7">
        <v>35215000</v>
      </c>
      <c r="F3" t="n" s="7">
        <v>-898000</v>
      </c>
      <c r="G3" t="n" s="7">
        <v>-2133000</v>
      </c>
    </row>
    <row r="4" spans="1:7">
      <c r="A4" t="s" s="3">
        <v>118</v>
      </c>
    </row>
    <row r="5" spans="1:7">
      <c r="A5" t="s" s="4">
        <v>101</v>
      </c>
      <c r="B5" t="n" s="5">
        <v>1861000</v>
      </c>
      <c r="E5" t="n" s="5">
        <v>1861000</v>
      </c>
    </row>
    <row r="6" spans="1:7">
      <c r="A6" t="s" s="4">
        <v>119</v>
      </c>
      <c r="B6" t="n" s="5">
        <v>-341000</v>
      </c>
      <c r="E6" t="n" s="5">
        <v>-341000</v>
      </c>
    </row>
    <row r="7" spans="1:7">
      <c r="A7" t="s" s="4">
        <v>120</v>
      </c>
      <c r="B7" t="n" s="5">
        <v>110000</v>
      </c>
      <c r="D7" t="n" s="5">
        <v>110000</v>
      </c>
    </row>
    <row r="8" spans="1:7">
      <c r="A8" t="s" s="4">
        <v>121</v>
      </c>
      <c r="C8" t="n" s="5">
        <v>125105</v>
      </c>
    </row>
    <row r="9" spans="1:7">
      <c r="A9" t="s" s="4">
        <v>122</v>
      </c>
      <c r="B9" t="n" s="5">
        <v>-1000</v>
      </c>
      <c r="D9" t="n" s="5">
        <v>-1000</v>
      </c>
    </row>
    <row r="10" spans="1:7">
      <c r="A10" t="s" s="4">
        <v>123</v>
      </c>
      <c r="C10" t="n" s="5">
        <v>-129605</v>
      </c>
    </row>
    <row r="11" spans="1:7">
      <c r="A11" t="s" s="4">
        <v>124</v>
      </c>
      <c r="B11" t="n" s="5">
        <v>-2222000</v>
      </c>
      <c r="D11" t="n" s="5">
        <v>-1295000</v>
      </c>
      <c r="E11" t="n" s="5">
        <v>-927000</v>
      </c>
    </row>
    <row r="12" spans="1:7">
      <c r="A12" t="s" s="4">
        <v>125</v>
      </c>
      <c r="B12" t="n" s="5">
        <v>880000</v>
      </c>
      <c r="F12" t="n" s="5">
        <v>880000</v>
      </c>
    </row>
    <row r="13" spans="1:7">
      <c r="A13" t="s" s="4">
        <v>126</v>
      </c>
      <c r="B13" t="n" s="5">
        <v>-35000</v>
      </c>
      <c r="D13" t="n" s="5">
        <v>-35000</v>
      </c>
    </row>
    <row r="14" spans="1:7">
      <c r="A14" t="s" s="4">
        <v>127</v>
      </c>
      <c r="B14" t="n" s="5">
        <v>219000</v>
      </c>
      <c r="D14" t="n" s="5">
        <v>87000</v>
      </c>
      <c r="G14" t="n" s="5">
        <v>132000</v>
      </c>
    </row>
    <row r="15" spans="1:7">
      <c r="A15" t="s" s="4">
        <v>128</v>
      </c>
      <c r="C15" t="n" s="5">
        <v>3235625</v>
      </c>
    </row>
    <row r="16" spans="1:7">
      <c r="A16" t="s" s="4">
        <v>129</v>
      </c>
      <c r="B16" t="n" s="5">
        <v>62784000</v>
      </c>
      <c r="C16" t="n" s="7">
        <v>32000</v>
      </c>
      <c r="D16" t="n" s="5">
        <v>28963000</v>
      </c>
      <c r="E16" t="n" s="5">
        <v>35808000</v>
      </c>
      <c r="F16" t="n" s="5">
        <v>-18000</v>
      </c>
      <c r="G16" t="n" s="5">
        <v>-2001000</v>
      </c>
    </row>
    <row r="17" spans="1:7">
      <c r="A17" t="s" s="4">
        <v>130</v>
      </c>
      <c r="C17" t="n" s="5">
        <v>3235625</v>
      </c>
    </row>
    <row r="18" spans="1:7">
      <c r="A18" t="s" s="4">
        <v>131</v>
      </c>
      <c r="B18" t="n" s="5">
        <v>65836000</v>
      </c>
      <c r="C18" t="n" s="7">
        <v>32000</v>
      </c>
      <c r="D18" t="n" s="5">
        <v>29450000</v>
      </c>
      <c r="E18" t="n" s="5">
        <v>38125000</v>
      </c>
      <c r="F18" t="n" s="5">
        <v>117000</v>
      </c>
      <c r="G18" t="n" s="5">
        <v>-1888000</v>
      </c>
    </row>
    <row r="19" spans="1:7">
      <c r="A19" t="s" s="3">
        <v>118</v>
      </c>
    </row>
    <row r="20" spans="1:7">
      <c r="A20" t="s" s="4">
        <v>101</v>
      </c>
      <c r="B20" t="n" s="5">
        <v>4864000</v>
      </c>
      <c r="E20" t="n" s="5">
        <v>4864000</v>
      </c>
    </row>
    <row r="21" spans="1:7">
      <c r="A21" t="s" s="4">
        <v>119</v>
      </c>
      <c r="B21" t="n" s="5">
        <v>-397000</v>
      </c>
      <c r="E21" t="n" s="5">
        <v>-397000</v>
      </c>
    </row>
    <row r="22" spans="1:7">
      <c r="A22" t="s" s="4">
        <v>120</v>
      </c>
      <c r="B22" t="n" s="5">
        <v>373000</v>
      </c>
      <c r="D22" t="n" s="5">
        <v>373000</v>
      </c>
    </row>
    <row r="23" spans="1:7">
      <c r="A23" t="s" s="4">
        <v>123</v>
      </c>
      <c r="C23" t="n" s="5">
        <v>-4605</v>
      </c>
    </row>
    <row r="24" spans="1:7">
      <c r="A24" t="s" s="4">
        <v>124</v>
      </c>
      <c r="B24" t="n" s="5">
        <v>-101000</v>
      </c>
      <c r="D24" t="n" s="5">
        <v>-101000</v>
      </c>
      <c r="E24" t="n" s="5">
        <v>0</v>
      </c>
    </row>
    <row r="25" spans="1:7">
      <c r="A25" t="s" s="4">
        <v>132</v>
      </c>
      <c r="C25" t="n" s="5">
        <v>9600</v>
      </c>
    </row>
    <row r="26" spans="1:7">
      <c r="A26" t="s" s="4">
        <v>133</v>
      </c>
      <c r="B26" t="n" s="5">
        <v>162000</v>
      </c>
      <c r="D26" t="n" s="5">
        <v>162000</v>
      </c>
    </row>
    <row r="27" spans="1:7">
      <c r="A27" t="s" s="4">
        <v>125</v>
      </c>
      <c r="B27" t="n" s="5">
        <v>-141000</v>
      </c>
      <c r="F27" t="n" s="5">
        <v>-141000</v>
      </c>
    </row>
    <row r="28" spans="1:7">
      <c r="A28" t="s" s="4">
        <v>127</v>
      </c>
      <c r="B28" t="n" s="5">
        <v>259000</v>
      </c>
      <c r="D28" t="n" s="5">
        <v>127000</v>
      </c>
      <c r="G28" t="n" s="5">
        <v>132000</v>
      </c>
    </row>
    <row r="29" spans="1:7">
      <c r="A29" t="s" s="4">
        <v>134</v>
      </c>
      <c r="C29" t="n" s="5">
        <v>3240620</v>
      </c>
    </row>
    <row r="30" spans="1:7">
      <c r="A30" t="s" s="4">
        <v>135</v>
      </c>
      <c r="B30" t="n" s="7">
        <v>70855000</v>
      </c>
      <c r="C30" t="n" s="7">
        <v>32000</v>
      </c>
      <c r="D30" t="n" s="7">
        <v>30011000</v>
      </c>
      <c r="E30" t="n" s="7">
        <v>42592000</v>
      </c>
      <c r="F30" t="n" s="7">
        <v>-24000</v>
      </c>
      <c r="G30" t="n" s="7">
        <v>-17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0</v>
      </c>
      <c r="B1" t="s" s="2">
        <v>65</v>
      </c>
      <c r="D1" t="s" s="2">
        <v>1</v>
      </c>
    </row>
    <row r="2" spans="1:5">
      <c r="B2" t="s" s="2">
        <v>2</v>
      </c>
      <c r="C2" t="s" s="2">
        <v>66</v>
      </c>
      <c r="D2" t="s" s="2">
        <v>2</v>
      </c>
      <c r="E2" t="s" s="2">
        <v>66</v>
      </c>
    </row>
    <row r="3" spans="1:5">
      <c r="A3" t="s" s="3">
        <v>194</v>
      </c>
    </row>
    <row r="4" spans="1:5">
      <c r="A4" t="s" s="4">
        <v>671</v>
      </c>
      <c r="B4" t="n" s="7">
        <v>7</v>
      </c>
      <c r="C4" t="n" s="7">
        <v>7</v>
      </c>
      <c r="D4" t="n" s="7">
        <v>13</v>
      </c>
      <c r="E4" t="n" s="7">
        <v>16</v>
      </c>
    </row>
    <row r="5" spans="1:5">
      <c r="A5" t="s" s="4">
        <v>691</v>
      </c>
      <c r="B5" t="n" s="5">
        <v>259</v>
      </c>
      <c r="C5" t="n" s="5">
        <v>130</v>
      </c>
      <c r="D5" t="n" s="5">
        <v>498</v>
      </c>
      <c r="E5" t="n" s="5">
        <v>248</v>
      </c>
    </row>
    <row r="6" spans="1:5">
      <c r="A6" t="s" s="4">
        <v>343</v>
      </c>
      <c r="B6" t="n" s="5">
        <v>546</v>
      </c>
      <c r="C6" t="n" s="5">
        <v>457</v>
      </c>
      <c r="D6" t="n" s="5">
        <v>1048</v>
      </c>
      <c r="E6" t="n" s="5">
        <v>880</v>
      </c>
    </row>
    <row r="7" spans="1:5">
      <c r="A7" t="s" s="4">
        <v>110</v>
      </c>
      <c r="B7" t="n" s="7">
        <v>812</v>
      </c>
      <c r="C7" t="n" s="7">
        <v>594</v>
      </c>
      <c r="D7" t="n" s="7">
        <v>1559</v>
      </c>
      <c r="E7" t="n" s="7">
        <v>11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692</v>
      </c>
      <c r="B1" t="s" s="2">
        <v>65</v>
      </c>
      <c r="D1" t="s" s="2">
        <v>1</v>
      </c>
    </row>
    <row r="2" spans="1:5">
      <c r="B2" t="s" s="2">
        <v>2</v>
      </c>
      <c r="C2" t="s" s="2">
        <v>66</v>
      </c>
      <c r="D2" t="s" s="2">
        <v>2</v>
      </c>
      <c r="E2" t="s" s="2">
        <v>66</v>
      </c>
    </row>
    <row r="3" spans="1:5">
      <c r="A3" t="s" s="3">
        <v>198</v>
      </c>
    </row>
    <row r="4" spans="1:5">
      <c r="A4" t="s" s="4">
        <v>693</v>
      </c>
      <c r="B4" t="n" s="7">
        <v>1514000</v>
      </c>
      <c r="C4" t="n" s="7">
        <v>498000</v>
      </c>
      <c r="D4" t="n" s="7">
        <v>2570000</v>
      </c>
      <c r="E4" t="n" s="7">
        <v>931000</v>
      </c>
    </row>
    <row r="5" spans="1:5">
      <c r="A5" t="s" s="4">
        <v>694</v>
      </c>
      <c r="B5" t="n" s="7">
        <v>0</v>
      </c>
      <c r="D5" t="n" s="5">
        <v>0</v>
      </c>
    </row>
    <row r="6" spans="1:5">
      <c r="A6" t="s" s="4">
        <v>695</v>
      </c>
      <c r="D6"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6</v>
      </c>
      <c r="B1" t="s" s="2">
        <v>2</v>
      </c>
      <c r="C1" t="s" s="2">
        <v>23</v>
      </c>
    </row>
    <row r="2" spans="1:3">
      <c r="A2" t="s" s="3">
        <v>628</v>
      </c>
    </row>
    <row r="3" spans="1:3">
      <c r="A3" t="s" s="4">
        <v>697</v>
      </c>
      <c r="B3" t="n" s="7">
        <v>211877</v>
      </c>
      <c r="C3" t="n" s="7">
        <v>162326</v>
      </c>
    </row>
    <row r="4" spans="1:3">
      <c r="A4" t="s" s="4">
        <v>428</v>
      </c>
    </row>
    <row r="5" spans="1:3">
      <c r="A5" t="s" s="3">
        <v>628</v>
      </c>
    </row>
    <row r="6" spans="1:3">
      <c r="A6" t="s" s="4">
        <v>697</v>
      </c>
      <c r="B6" t="n" s="5">
        <v>149642</v>
      </c>
      <c r="C6" t="n" s="5">
        <v>101830</v>
      </c>
    </row>
    <row r="7" spans="1:3">
      <c r="A7" t="s" s="4">
        <v>430</v>
      </c>
    </row>
    <row r="8" spans="1:3">
      <c r="A8" t="s" s="3">
        <v>628</v>
      </c>
    </row>
    <row r="9" spans="1:3">
      <c r="A9" t="s" s="4">
        <v>697</v>
      </c>
      <c r="B9" t="n" s="5">
        <v>47126</v>
      </c>
      <c r="C9" t="n" s="5">
        <v>42290</v>
      </c>
    </row>
    <row r="10" spans="1:3">
      <c r="A10" t="s" s="4">
        <v>432</v>
      </c>
    </row>
    <row r="11" spans="1:3">
      <c r="A11" t="s" s="3">
        <v>628</v>
      </c>
    </row>
    <row r="12" spans="1:3">
      <c r="A12" t="s" s="4">
        <v>697</v>
      </c>
      <c r="B12" t="n" s="5">
        <v>85697</v>
      </c>
      <c r="C12" t="n" s="5">
        <v>45331</v>
      </c>
    </row>
    <row r="13" spans="1:3">
      <c r="A13" t="s" s="4">
        <v>431</v>
      </c>
    </row>
    <row r="14" spans="1:3">
      <c r="A14" t="s" s="3">
        <v>628</v>
      </c>
    </row>
    <row r="15" spans="1:3">
      <c r="A15" t="s" s="4">
        <v>697</v>
      </c>
      <c r="B15" t="n" s="5">
        <v>15440</v>
      </c>
      <c r="C15" t="n" s="5">
        <v>13735</v>
      </c>
    </row>
    <row r="16" spans="1:3">
      <c r="A16" t="s" s="4">
        <v>698</v>
      </c>
    </row>
    <row r="17" spans="1:3">
      <c r="A17" t="s" s="3">
        <v>628</v>
      </c>
    </row>
    <row r="18" spans="1:3">
      <c r="A18" t="s" s="4">
        <v>697</v>
      </c>
      <c r="B18" t="n" s="5">
        <v>1379</v>
      </c>
      <c r="C18" t="n" s="5">
        <v>474</v>
      </c>
    </row>
    <row r="19" spans="1:3">
      <c r="A19" t="s" s="4">
        <v>393</v>
      </c>
    </row>
    <row r="20" spans="1:3">
      <c r="A20" t="s" s="3">
        <v>628</v>
      </c>
    </row>
    <row r="21" spans="1:3">
      <c r="A21" t="s" s="4">
        <v>697</v>
      </c>
      <c r="B21" t="n" s="5">
        <v>5821</v>
      </c>
      <c r="C21" t="n" s="5">
        <v>5832</v>
      </c>
    </row>
    <row r="22" spans="1:3">
      <c r="A22" t="s" s="4">
        <v>400</v>
      </c>
    </row>
    <row r="23" spans="1:3">
      <c r="A23" t="s" s="3">
        <v>628</v>
      </c>
    </row>
    <row r="24" spans="1:3">
      <c r="A24" t="s" s="4">
        <v>697</v>
      </c>
      <c r="B24" t="n" s="5">
        <v>5821</v>
      </c>
      <c r="C24" t="n" s="5">
        <v>5832</v>
      </c>
    </row>
    <row r="25" spans="1:3">
      <c r="A25" t="s" s="4">
        <v>401</v>
      </c>
    </row>
    <row r="26" spans="1:3">
      <c r="A26" t="s" s="3">
        <v>628</v>
      </c>
    </row>
    <row r="27" spans="1:3">
      <c r="A27" t="s" s="4">
        <v>697</v>
      </c>
      <c r="B27" t="n" s="7">
        <v>56414</v>
      </c>
      <c r="C27" t="n" s="7">
        <v>546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9</v>
      </c>
      <c r="B1" t="s" s="2">
        <v>1</v>
      </c>
    </row>
    <row r="2" spans="1:3">
      <c r="B2" t="s" s="2">
        <v>2</v>
      </c>
      <c r="C2" t="s" s="2">
        <v>23</v>
      </c>
    </row>
    <row r="3" spans="1:3">
      <c r="A3" t="s" s="3">
        <v>700</v>
      </c>
    </row>
    <row r="4" spans="1:3">
      <c r="A4" t="s" s="4">
        <v>701</v>
      </c>
      <c r="B4" t="s" s="4">
        <v>702</v>
      </c>
    </row>
    <row r="5" spans="1:3">
      <c r="A5" t="s" s="4">
        <v>703</v>
      </c>
      <c r="B5" t="s" s="4">
        <v>702</v>
      </c>
    </row>
    <row r="6" spans="1:3">
      <c r="A6" t="s" s="4">
        <v>704</v>
      </c>
      <c r="B6" t="s" s="4">
        <v>705</v>
      </c>
    </row>
    <row r="7" spans="1:3">
      <c r="A7" t="s" s="4">
        <v>706</v>
      </c>
    </row>
    <row r="8" spans="1:3">
      <c r="A8" t="s" s="3">
        <v>700</v>
      </c>
    </row>
    <row r="9" spans="1:3">
      <c r="A9" t="s" s="4">
        <v>707</v>
      </c>
      <c r="B9" t="s" s="4">
        <v>708</v>
      </c>
    </row>
    <row r="10" spans="1:3">
      <c r="A10" t="s" s="4">
        <v>709</v>
      </c>
      <c r="B10" t="s" s="4">
        <v>705</v>
      </c>
    </row>
    <row r="11" spans="1:3">
      <c r="A11" t="s" s="4">
        <v>710</v>
      </c>
    </row>
    <row r="12" spans="1:3">
      <c r="A12" t="s" s="3">
        <v>700</v>
      </c>
    </row>
    <row r="13" spans="1:3">
      <c r="A13" t="s" s="4">
        <v>711</v>
      </c>
      <c r="B13" t="n" s="7">
        <v>135000</v>
      </c>
      <c r="C13" t="n" s="7">
        <v>124000</v>
      </c>
    </row>
    <row r="14" spans="1:3">
      <c r="A14" t="s" s="4">
        <v>712</v>
      </c>
    </row>
    <row r="15" spans="1:3">
      <c r="A15" t="s" s="3">
        <v>700</v>
      </c>
    </row>
    <row r="16" spans="1:3">
      <c r="A16" t="s" s="4">
        <v>711</v>
      </c>
      <c r="B16" t="n" s="7">
        <v>481000</v>
      </c>
      <c r="C16" t="n" s="7">
        <v>34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3</v>
      </c>
      <c r="B1" t="s" s="2">
        <v>2</v>
      </c>
      <c r="C1" t="s" s="2">
        <v>23</v>
      </c>
    </row>
    <row r="2" spans="1:3">
      <c r="A2" t="s" s="4">
        <v>714</v>
      </c>
    </row>
    <row r="3" spans="1:3">
      <c r="A3" t="s" s="3">
        <v>715</v>
      </c>
    </row>
    <row r="4" spans="1:3">
      <c r="A4" t="s" s="4">
        <v>716</v>
      </c>
      <c r="B4" t="n" s="7">
        <v>77051</v>
      </c>
      <c r="C4" t="n" s="7">
        <v>70927</v>
      </c>
    </row>
    <row r="5" spans="1:3">
      <c r="A5" t="s" s="4">
        <v>717</v>
      </c>
      <c r="B5" t="s" s="4">
        <v>718</v>
      </c>
    </row>
    <row r="6" spans="1:3">
      <c r="A6" t="s" s="4">
        <v>719</v>
      </c>
      <c r="B6" t="s" s="4">
        <v>720</v>
      </c>
    </row>
    <row r="7" spans="1:3">
      <c r="A7" t="s" s="4">
        <v>721</v>
      </c>
      <c r="B7" t="s" s="4">
        <v>722</v>
      </c>
    </row>
    <row r="8" spans="1:3">
      <c r="A8" t="s" s="4">
        <v>723</v>
      </c>
      <c r="B8" t="s" s="4">
        <v>720</v>
      </c>
    </row>
    <row r="9" spans="1:3">
      <c r="A9" t="s" s="4">
        <v>724</v>
      </c>
    </row>
    <row r="10" spans="1:3">
      <c r="A10" t="s" s="3">
        <v>715</v>
      </c>
    </row>
    <row r="11" spans="1:3">
      <c r="A11" t="s" s="4">
        <v>716</v>
      </c>
      <c r="B11" t="n" s="7">
        <v>66827</v>
      </c>
      <c r="C11" t="n" s="7">
        <v>60978</v>
      </c>
    </row>
    <row r="12" spans="1:3">
      <c r="A12" t="s" s="4">
        <v>717</v>
      </c>
      <c r="B12" t="s" s="4">
        <v>725</v>
      </c>
      <c r="C12" t="s" s="4">
        <v>726</v>
      </c>
    </row>
    <row r="13" spans="1:3">
      <c r="A13" t="s" s="4">
        <v>727</v>
      </c>
      <c r="B13" t="n" s="7">
        <v>39401</v>
      </c>
      <c r="C13" t="n" s="7">
        <v>33223</v>
      </c>
    </row>
    <row r="14" spans="1:3">
      <c r="A14" t="s" s="4">
        <v>728</v>
      </c>
      <c r="B14" t="s" s="4">
        <v>341</v>
      </c>
      <c r="C14" t="s" s="4">
        <v>341</v>
      </c>
    </row>
    <row r="15" spans="1:3">
      <c r="A15" t="s" s="4">
        <v>729</v>
      </c>
      <c r="B15" t="n" s="7">
        <v>49251</v>
      </c>
      <c r="C15" t="n" s="7">
        <v>41529</v>
      </c>
    </row>
    <row r="16" spans="1:3">
      <c r="A16" t="s" s="4">
        <v>730</v>
      </c>
      <c r="B16" t="s" s="4">
        <v>731</v>
      </c>
      <c r="C16" t="s" s="4">
        <v>731</v>
      </c>
    </row>
    <row r="17" spans="1:3">
      <c r="A17" t="s" s="4">
        <v>732</v>
      </c>
      <c r="B17" t="n" s="7">
        <v>60655</v>
      </c>
      <c r="C17" t="n" s="7">
        <v>55770</v>
      </c>
    </row>
    <row r="18" spans="1:3">
      <c r="A18" t="s" s="4">
        <v>719</v>
      </c>
      <c r="B18" t="s" s="4">
        <v>733</v>
      </c>
      <c r="C18" t="s" s="4">
        <v>734</v>
      </c>
    </row>
    <row r="19" spans="1:3">
      <c r="A19" t="s" s="4">
        <v>735</v>
      </c>
      <c r="B19" t="n" s="7">
        <v>29551</v>
      </c>
      <c r="C19" t="n" s="7">
        <v>16611</v>
      </c>
    </row>
    <row r="20" spans="1:3">
      <c r="A20" t="s" s="4">
        <v>736</v>
      </c>
      <c r="B20" t="s" s="4">
        <v>737</v>
      </c>
      <c r="C20" t="s" s="4">
        <v>738</v>
      </c>
    </row>
    <row r="21" spans="1:3">
      <c r="A21" t="s" s="4">
        <v>739</v>
      </c>
      <c r="B21" t="n" s="7">
        <v>39401</v>
      </c>
      <c r="C21" t="n" s="7">
        <v>24917</v>
      </c>
    </row>
    <row r="22" spans="1:3">
      <c r="A22" t="s" s="4">
        <v>740</v>
      </c>
      <c r="B22" t="s" s="4">
        <v>341</v>
      </c>
      <c r="C22" t="s" s="4">
        <v>737</v>
      </c>
    </row>
    <row r="23" spans="1:3">
      <c r="A23" t="s" s="4">
        <v>741</v>
      </c>
      <c r="B23" t="n" s="7">
        <v>60655</v>
      </c>
      <c r="C23" t="n" s="7">
        <v>55770</v>
      </c>
    </row>
    <row r="24" spans="1:3">
      <c r="A24" t="s" s="4">
        <v>721</v>
      </c>
      <c r="B24" t="s" s="4">
        <v>742</v>
      </c>
      <c r="C24" t="s" s="4">
        <v>743</v>
      </c>
    </row>
    <row r="25" spans="1:3">
      <c r="A25" t="s" s="4">
        <v>744</v>
      </c>
      <c r="B25" t="n" s="7">
        <v>22223</v>
      </c>
      <c r="C25" t="n" s="7">
        <v>19965</v>
      </c>
    </row>
    <row r="26" spans="1:3">
      <c r="A26" t="s" s="4">
        <v>745</v>
      </c>
      <c r="B26" t="s" s="4">
        <v>738</v>
      </c>
      <c r="C26" t="s" s="4">
        <v>738</v>
      </c>
    </row>
    <row r="27" spans="1:3">
      <c r="A27" t="s" s="4">
        <v>746</v>
      </c>
      <c r="B27" t="n" s="7">
        <v>27779</v>
      </c>
      <c r="C27" t="n" s="7">
        <v>24956</v>
      </c>
    </row>
    <row r="28" spans="1:3">
      <c r="A28" t="s" s="4">
        <v>747</v>
      </c>
      <c r="B28" t="s" s="4">
        <v>748</v>
      </c>
      <c r="C28" t="s" s="4">
        <v>748</v>
      </c>
    </row>
    <row r="29" spans="1:3">
      <c r="A29" t="s" s="4">
        <v>723</v>
      </c>
      <c r="B29" t="s" s="4">
        <v>733</v>
      </c>
    </row>
    <row r="30" spans="1:3">
      <c r="A30" t="s" s="4">
        <v>749</v>
      </c>
      <c r="B30" t="n" s="7">
        <v>60655</v>
      </c>
    </row>
    <row r="31" spans="1:3">
      <c r="A31" t="s" s="4">
        <v>750</v>
      </c>
      <c r="B31" t="n" s="7">
        <v>22163</v>
      </c>
    </row>
    <row r="32" spans="1:3">
      <c r="A32" t="s" s="4">
        <v>751</v>
      </c>
      <c r="B32" t="s" s="4">
        <v>752</v>
      </c>
    </row>
    <row r="33" spans="1:3">
      <c r="A33" t="s" s="4">
        <v>753</v>
      </c>
      <c r="B33" t="n" s="7">
        <v>32013</v>
      </c>
    </row>
    <row r="34" spans="1:3">
      <c r="A34" t="s" s="4">
        <v>754</v>
      </c>
      <c r="B34" t="s" s="4">
        <v>7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6</v>
      </c>
      <c r="B1" t="s" s="2">
        <v>2</v>
      </c>
      <c r="C1" t="s" s="2">
        <v>23</v>
      </c>
    </row>
    <row r="2" spans="1:3">
      <c r="A2" t="s" s="3">
        <v>715</v>
      </c>
    </row>
    <row r="3" spans="1:3">
      <c r="A3" t="s" s="4">
        <v>757</v>
      </c>
      <c r="B3" t="n" s="7">
        <v>70855</v>
      </c>
      <c r="C3" t="n" s="7">
        <v>65836</v>
      </c>
    </row>
    <row r="4" spans="1:3">
      <c r="A4" t="s" s="4">
        <v>724</v>
      </c>
    </row>
    <row r="5" spans="1:3">
      <c r="A5" t="s" s="3">
        <v>715</v>
      </c>
    </row>
    <row r="6" spans="1:3">
      <c r="A6" t="s" s="4">
        <v>757</v>
      </c>
      <c r="B6" t="n" s="5">
        <v>60631</v>
      </c>
      <c r="C6" t="n" s="5">
        <v>55887</v>
      </c>
    </row>
    <row r="7" spans="1:3">
      <c r="A7" t="s" s="4">
        <v>758</v>
      </c>
      <c r="B7" t="n" s="5">
        <v>24</v>
      </c>
      <c r="C7" t="n" s="5">
        <v>-117</v>
      </c>
    </row>
    <row r="8" spans="1:3">
      <c r="A8" t="s" s="4">
        <v>759</v>
      </c>
      <c r="B8" t="n" s="5">
        <v>60655</v>
      </c>
      <c r="C8" t="n" s="5">
        <v>55770</v>
      </c>
    </row>
    <row r="9" spans="1:3">
      <c r="A9" t="s" s="4">
        <v>760</v>
      </c>
      <c r="B9" t="n" s="5">
        <v>6172</v>
      </c>
      <c r="C9" t="n" s="5">
        <v>5208</v>
      </c>
    </row>
    <row r="10" spans="1:3">
      <c r="A10" t="s" s="4">
        <v>716</v>
      </c>
      <c r="B10" t="n" s="5">
        <v>66827</v>
      </c>
      <c r="C10" t="n" s="5">
        <v>60978</v>
      </c>
    </row>
    <row r="11" spans="1:3">
      <c r="A11" t="s" s="4">
        <v>714</v>
      </c>
    </row>
    <row r="12" spans="1:3">
      <c r="A12" t="s" s="3">
        <v>715</v>
      </c>
    </row>
    <row r="13" spans="1:3">
      <c r="A13" t="s" s="4">
        <v>757</v>
      </c>
      <c r="B13" t="n" s="5">
        <v>70855</v>
      </c>
      <c r="C13" t="n" s="5">
        <v>65836</v>
      </c>
    </row>
    <row r="14" spans="1:3">
      <c r="A14" t="s" s="4">
        <v>758</v>
      </c>
      <c r="B14" t="n" s="5">
        <v>24</v>
      </c>
      <c r="C14" t="n" s="5">
        <v>-117</v>
      </c>
    </row>
    <row r="15" spans="1:3">
      <c r="A15" t="s" s="4">
        <v>759</v>
      </c>
      <c r="B15" t="n" s="5">
        <v>70879</v>
      </c>
      <c r="C15" t="n" s="5">
        <v>65719</v>
      </c>
    </row>
    <row r="16" spans="1:3">
      <c r="A16" t="s" s="4">
        <v>760</v>
      </c>
      <c r="B16" t="n" s="5">
        <v>6172</v>
      </c>
      <c r="C16" t="n" s="5">
        <v>5208</v>
      </c>
    </row>
    <row r="17" spans="1:3">
      <c r="A17" t="s" s="4">
        <v>716</v>
      </c>
      <c r="B17" t="n" s="5">
        <v>77051</v>
      </c>
      <c r="C17" t="n" s="7">
        <v>70927</v>
      </c>
    </row>
    <row r="18" spans="1:3">
      <c r="A18" t="s" s="4">
        <v>761</v>
      </c>
    </row>
    <row r="19" spans="1:3">
      <c r="A19" t="s" s="3">
        <v>715</v>
      </c>
    </row>
    <row r="20" spans="1:3">
      <c r="A20" t="s" s="4">
        <v>757</v>
      </c>
      <c r="B20" t="n" s="7">
        <v>10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t="s" s="1">
        <v>762</v>
      </c>
      <c r="B1" t="s" s="2">
        <v>2</v>
      </c>
    </row>
    <row r="2" spans="1:2">
      <c r="A2" t="s" s="3">
        <v>715</v>
      </c>
    </row>
    <row r="3" spans="1:2">
      <c r="A3" t="s" s="4">
        <v>763</v>
      </c>
      <c r="B3" t="s" s="4">
        <v>722</v>
      </c>
    </row>
    <row r="4" spans="1:2">
      <c r="A4" t="s" s="4">
        <v>719</v>
      </c>
      <c r="B4" t="s" s="4">
        <v>720</v>
      </c>
    </row>
    <row r="5" spans="1:2">
      <c r="A5" t="s" s="4">
        <v>764</v>
      </c>
      <c r="B5" t="s" s="4">
        <v>7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5</v>
      </c>
      <c r="B1" t="s" s="2">
        <v>2</v>
      </c>
      <c r="C1" t="s" s="2">
        <v>23</v>
      </c>
    </row>
    <row r="2" spans="1:3">
      <c r="A2" t="s" s="3">
        <v>314</v>
      </c>
    </row>
    <row r="3" spans="1:3">
      <c r="A3" t="s" s="4">
        <v>27</v>
      </c>
      <c r="B3" t="n" s="7">
        <v>50414</v>
      </c>
      <c r="C3" t="n" s="7">
        <v>48744</v>
      </c>
    </row>
    <row r="4" spans="1:3">
      <c r="A4" t="s" s="4">
        <v>766</v>
      </c>
    </row>
    <row r="5" spans="1:3">
      <c r="A5" t="s" s="3">
        <v>314</v>
      </c>
    </row>
    <row r="6" spans="1:3">
      <c r="A6" t="s" s="4">
        <v>27</v>
      </c>
      <c r="B6" t="n" s="5">
        <v>50414</v>
      </c>
      <c r="C6" t="n" s="5">
        <v>48744</v>
      </c>
    </row>
    <row r="7" spans="1:3">
      <c r="A7" t="s" s="4">
        <v>767</v>
      </c>
    </row>
    <row r="8" spans="1:3">
      <c r="A8" t="s" s="3">
        <v>314</v>
      </c>
    </row>
    <row r="9" spans="1:3">
      <c r="A9" t="s" s="4">
        <v>27</v>
      </c>
      <c r="B9" t="n" s="5">
        <v>5922</v>
      </c>
      <c r="C9" t="n" s="5">
        <v>5845</v>
      </c>
    </row>
    <row r="10" spans="1:3">
      <c r="A10" t="s" s="4">
        <v>768</v>
      </c>
    </row>
    <row r="11" spans="1:3">
      <c r="A11" t="s" s="3">
        <v>314</v>
      </c>
    </row>
    <row r="12" spans="1:3">
      <c r="A12" t="s" s="4">
        <v>27</v>
      </c>
      <c r="B12" t="n" s="5">
        <v>17131</v>
      </c>
      <c r="C12" t="n" s="5">
        <v>16161</v>
      </c>
    </row>
    <row r="13" spans="1:3">
      <c r="A13" t="s" s="4">
        <v>769</v>
      </c>
    </row>
    <row r="14" spans="1:3">
      <c r="A14" t="s" s="3">
        <v>314</v>
      </c>
    </row>
    <row r="15" spans="1:3">
      <c r="A15" t="s" s="4">
        <v>27</v>
      </c>
      <c r="B15" t="n" s="5">
        <v>4443</v>
      </c>
      <c r="C15" t="n" s="5">
        <v>4437</v>
      </c>
    </row>
    <row r="16" spans="1:3">
      <c r="A16" t="s" s="4">
        <v>770</v>
      </c>
    </row>
    <row r="17" spans="1:3">
      <c r="A17" t="s" s="3">
        <v>314</v>
      </c>
    </row>
    <row r="18" spans="1:3">
      <c r="A18" t="s" s="4">
        <v>27</v>
      </c>
      <c r="B18" t="n" s="5">
        <v>19859</v>
      </c>
      <c r="C18" t="n" s="5">
        <v>20244</v>
      </c>
    </row>
    <row r="19" spans="1:3">
      <c r="A19" t="s" s="4">
        <v>771</v>
      </c>
    </row>
    <row r="20" spans="1:3">
      <c r="A20" t="s" s="3">
        <v>314</v>
      </c>
    </row>
    <row r="21" spans="1:3">
      <c r="A21" t="s" s="4">
        <v>27</v>
      </c>
      <c r="B21" t="n" s="5">
        <v>3059</v>
      </c>
      <c r="C21" t="n" s="5">
        <v>2057</v>
      </c>
    </row>
    <row r="22" spans="1:3">
      <c r="A22" t="s" s="4">
        <v>772</v>
      </c>
    </row>
    <row r="23" spans="1:3">
      <c r="A23" t="s" s="3">
        <v>314</v>
      </c>
    </row>
    <row r="24" spans="1:3">
      <c r="A24" t="s" s="4">
        <v>27</v>
      </c>
      <c r="B24" t="n" s="5">
        <v>0</v>
      </c>
      <c r="C24" t="n" s="5">
        <v>0</v>
      </c>
    </row>
    <row r="25" spans="1:3">
      <c r="A25" t="s" s="4">
        <v>773</v>
      </c>
    </row>
    <row r="26" spans="1:3">
      <c r="A26" t="s" s="3">
        <v>314</v>
      </c>
    </row>
    <row r="27" spans="1:3">
      <c r="A27" t="s" s="4">
        <v>27</v>
      </c>
      <c r="B27" t="n" s="5">
        <v>0</v>
      </c>
      <c r="C27" t="n" s="5">
        <v>0</v>
      </c>
    </row>
    <row r="28" spans="1:3">
      <c r="A28" t="s" s="4">
        <v>774</v>
      </c>
    </row>
    <row r="29" spans="1:3">
      <c r="A29" t="s" s="3">
        <v>314</v>
      </c>
    </row>
    <row r="30" spans="1:3">
      <c r="A30" t="s" s="4">
        <v>27</v>
      </c>
      <c r="B30" t="n" s="5">
        <v>0</v>
      </c>
      <c r="C30" t="n" s="5">
        <v>0</v>
      </c>
    </row>
    <row r="31" spans="1:3">
      <c r="A31" t="s" s="4">
        <v>775</v>
      </c>
    </row>
    <row r="32" spans="1:3">
      <c r="A32" t="s" s="3">
        <v>314</v>
      </c>
    </row>
    <row r="33" spans="1:3">
      <c r="A33" t="s" s="4">
        <v>27</v>
      </c>
      <c r="B33" t="n" s="5">
        <v>0</v>
      </c>
      <c r="C33" t="n" s="5">
        <v>0</v>
      </c>
    </row>
    <row r="34" spans="1:3">
      <c r="A34" t="s" s="4">
        <v>776</v>
      </c>
    </row>
    <row r="35" spans="1:3">
      <c r="A35" t="s" s="3">
        <v>314</v>
      </c>
    </row>
    <row r="36" spans="1:3">
      <c r="A36" t="s" s="4">
        <v>27</v>
      </c>
      <c r="B36" t="n" s="5">
        <v>0</v>
      </c>
      <c r="C36" t="n" s="5">
        <v>0</v>
      </c>
    </row>
    <row r="37" spans="1:3">
      <c r="A37" t="s" s="4">
        <v>777</v>
      </c>
    </row>
    <row r="38" spans="1:3">
      <c r="A38" t="s" s="3">
        <v>314</v>
      </c>
    </row>
    <row r="39" spans="1:3">
      <c r="A39" t="s" s="4">
        <v>27</v>
      </c>
      <c r="B39" t="n" s="5">
        <v>0</v>
      </c>
      <c r="C39" t="n" s="5">
        <v>0</v>
      </c>
    </row>
    <row r="40" spans="1:3">
      <c r="A40" t="s" s="4">
        <v>778</v>
      </c>
    </row>
    <row r="41" spans="1:3">
      <c r="A41" t="s" s="3">
        <v>314</v>
      </c>
    </row>
    <row r="42" spans="1:3">
      <c r="A42" t="s" s="4">
        <v>27</v>
      </c>
      <c r="B42" t="n" s="5">
        <v>50414</v>
      </c>
      <c r="C42" t="n" s="5">
        <v>48744</v>
      </c>
    </row>
    <row r="43" spans="1:3">
      <c r="A43" t="s" s="4">
        <v>779</v>
      </c>
    </row>
    <row r="44" spans="1:3">
      <c r="A44" t="s" s="3">
        <v>314</v>
      </c>
    </row>
    <row r="45" spans="1:3">
      <c r="A45" t="s" s="4">
        <v>27</v>
      </c>
      <c r="B45" t="n" s="5">
        <v>5922</v>
      </c>
      <c r="C45" t="n" s="5">
        <v>5845</v>
      </c>
    </row>
    <row r="46" spans="1:3">
      <c r="A46" t="s" s="4">
        <v>780</v>
      </c>
    </row>
    <row r="47" spans="1:3">
      <c r="A47" t="s" s="3">
        <v>314</v>
      </c>
    </row>
    <row r="48" spans="1:3">
      <c r="A48" t="s" s="4">
        <v>27</v>
      </c>
      <c r="B48" t="n" s="5">
        <v>17131</v>
      </c>
      <c r="C48" t="n" s="5">
        <v>16161</v>
      </c>
    </row>
    <row r="49" spans="1:3">
      <c r="A49" t="s" s="4">
        <v>781</v>
      </c>
    </row>
    <row r="50" spans="1:3">
      <c r="A50" t="s" s="3">
        <v>314</v>
      </c>
    </row>
    <row r="51" spans="1:3">
      <c r="A51" t="s" s="4">
        <v>27</v>
      </c>
      <c r="B51" t="n" s="5">
        <v>4443</v>
      </c>
      <c r="C51" t="n" s="5">
        <v>4437</v>
      </c>
    </row>
    <row r="52" spans="1:3">
      <c r="A52" t="s" s="4">
        <v>782</v>
      </c>
    </row>
    <row r="53" spans="1:3">
      <c r="A53" t="s" s="3">
        <v>314</v>
      </c>
    </row>
    <row r="54" spans="1:3">
      <c r="A54" t="s" s="4">
        <v>27</v>
      </c>
      <c r="B54" t="n" s="5">
        <v>19859</v>
      </c>
      <c r="C54" t="n" s="5">
        <v>20244</v>
      </c>
    </row>
    <row r="55" spans="1:3">
      <c r="A55" t="s" s="4">
        <v>783</v>
      </c>
    </row>
    <row r="56" spans="1:3">
      <c r="A56" t="s" s="3">
        <v>314</v>
      </c>
    </row>
    <row r="57" spans="1:3">
      <c r="A57" t="s" s="4">
        <v>27</v>
      </c>
      <c r="B57" t="n" s="5">
        <v>3059</v>
      </c>
      <c r="C57" t="n" s="5">
        <v>2057</v>
      </c>
    </row>
    <row r="58" spans="1:3">
      <c r="A58" t="s" s="4">
        <v>784</v>
      </c>
    </row>
    <row r="59" spans="1:3">
      <c r="A59" t="s" s="3">
        <v>314</v>
      </c>
    </row>
    <row r="60" spans="1:3">
      <c r="A60" t="s" s="4">
        <v>27</v>
      </c>
      <c r="B60" t="n" s="5">
        <v>0</v>
      </c>
      <c r="C60" t="n" s="5">
        <v>0</v>
      </c>
    </row>
    <row r="61" spans="1:3">
      <c r="A61" t="s" s="4">
        <v>785</v>
      </c>
    </row>
    <row r="62" spans="1:3">
      <c r="A62" t="s" s="3">
        <v>314</v>
      </c>
    </row>
    <row r="63" spans="1:3">
      <c r="A63" t="s" s="4">
        <v>27</v>
      </c>
      <c r="B63" t="n" s="5">
        <v>0</v>
      </c>
      <c r="C63" t="n" s="5">
        <v>0</v>
      </c>
    </row>
    <row r="64" spans="1:3">
      <c r="A64" t="s" s="4">
        <v>786</v>
      </c>
    </row>
    <row r="65" spans="1:3">
      <c r="A65" t="s" s="3">
        <v>314</v>
      </c>
    </row>
    <row r="66" spans="1:3">
      <c r="A66" t="s" s="4">
        <v>27</v>
      </c>
      <c r="B66" t="n" s="5">
        <v>0</v>
      </c>
      <c r="C66" t="n" s="5">
        <v>0</v>
      </c>
    </row>
    <row r="67" spans="1:3">
      <c r="A67" t="s" s="4">
        <v>787</v>
      </c>
    </row>
    <row r="68" spans="1:3">
      <c r="A68" t="s" s="3">
        <v>314</v>
      </c>
    </row>
    <row r="69" spans="1:3">
      <c r="A69" t="s" s="4">
        <v>27</v>
      </c>
      <c r="B69" t="n" s="5">
        <v>0</v>
      </c>
      <c r="C69" t="n" s="5">
        <v>0</v>
      </c>
    </row>
    <row r="70" spans="1:3">
      <c r="A70" t="s" s="4">
        <v>788</v>
      </c>
    </row>
    <row r="71" spans="1:3">
      <c r="A71" t="s" s="3">
        <v>314</v>
      </c>
    </row>
    <row r="72" spans="1:3">
      <c r="A72" t="s" s="4">
        <v>27</v>
      </c>
      <c r="B72" t="n" s="5">
        <v>0</v>
      </c>
      <c r="C72" t="n" s="5">
        <v>0</v>
      </c>
    </row>
    <row r="73" spans="1:3">
      <c r="A73" t="s" s="4">
        <v>789</v>
      </c>
    </row>
    <row r="74" spans="1:3">
      <c r="A74" t="s" s="3">
        <v>314</v>
      </c>
    </row>
    <row r="75" spans="1:3">
      <c r="A75" t="s" s="4">
        <v>27</v>
      </c>
      <c r="B75" t="n" s="7">
        <v>0</v>
      </c>
      <c r="C75" t="n"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0</v>
      </c>
      <c r="B1" t="s" s="2">
        <v>2</v>
      </c>
      <c r="C1" t="s" s="2">
        <v>23</v>
      </c>
    </row>
    <row r="2" spans="1:3">
      <c r="A2" t="s" s="4">
        <v>778</v>
      </c>
    </row>
    <row r="3" spans="1:3">
      <c r="A3" t="s" s="3">
        <v>314</v>
      </c>
    </row>
    <row r="4" spans="1:3">
      <c r="A4" t="s" s="4">
        <v>28</v>
      </c>
      <c r="B4" t="n" s="7">
        <v>41039</v>
      </c>
      <c r="C4" t="n" s="7">
        <v>259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1</v>
      </c>
      <c r="B1" t="s" s="2">
        <v>2</v>
      </c>
      <c r="C1" t="s" s="2">
        <v>23</v>
      </c>
    </row>
    <row r="2" spans="1:3">
      <c r="A2" t="s" s="3">
        <v>314</v>
      </c>
    </row>
    <row r="3" spans="1:3">
      <c r="A3" t="s" s="4">
        <v>792</v>
      </c>
      <c r="B3" t="n" s="7">
        <v>934</v>
      </c>
      <c r="C3" t="n" s="7">
        <v>396</v>
      </c>
    </row>
    <row r="4" spans="1:3">
      <c r="A4" t="n" s="9">
        <v>1</v>
      </c>
    </row>
    <row r="5" spans="1:3">
      <c r="A5" t="s" s="3">
        <v>314</v>
      </c>
    </row>
    <row r="6" spans="1:3">
      <c r="A6" t="s" s="4">
        <v>792</v>
      </c>
      <c r="B6" t="n" s="5">
        <v>0</v>
      </c>
      <c r="C6" t="n" s="5">
        <v>0</v>
      </c>
    </row>
    <row r="7" spans="1:3">
      <c r="A7" t="n" s="9">
        <v>2</v>
      </c>
    </row>
    <row r="8" spans="1:3">
      <c r="A8" t="s" s="3">
        <v>314</v>
      </c>
    </row>
    <row r="9" spans="1:3">
      <c r="A9" t="s" s="4">
        <v>792</v>
      </c>
      <c r="B9" t="n" s="5">
        <v>0</v>
      </c>
      <c r="C9" t="n" s="5">
        <v>0</v>
      </c>
    </row>
    <row r="10" spans="1:3">
      <c r="A10" t="n" s="9">
        <v>3</v>
      </c>
    </row>
    <row r="11" spans="1:3">
      <c r="A11" t="s" s="3">
        <v>314</v>
      </c>
    </row>
    <row r="12" spans="1:3">
      <c r="A12" t="s" s="4">
        <v>792</v>
      </c>
      <c r="B12" t="n" s="7">
        <v>934</v>
      </c>
      <c r="C12" t="n" s="7">
        <v>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136</v>
      </c>
      <c r="B1" t="s" s="2">
        <v>1</v>
      </c>
    </row>
    <row r="2" spans="1:3">
      <c r="B2" t="s" s="2">
        <v>2</v>
      </c>
      <c r="C2" t="s" s="2">
        <v>66</v>
      </c>
    </row>
    <row r="3" spans="1:3">
      <c r="A3" t="s" s="3">
        <v>137</v>
      </c>
    </row>
    <row r="4" spans="1:3">
      <c r="A4" t="s" s="4">
        <v>101</v>
      </c>
      <c r="B4" t="n" s="7">
        <v>4864000</v>
      </c>
      <c r="C4" t="n" s="7">
        <v>1861000</v>
      </c>
    </row>
    <row r="5" spans="1:3">
      <c r="A5" t="s" s="3">
        <v>138</v>
      </c>
    </row>
    <row r="6" spans="1:3">
      <c r="A6" t="s" s="4">
        <v>139</v>
      </c>
      <c r="B6" t="n" s="5">
        <v>1200000</v>
      </c>
      <c r="C6" t="n" s="5">
        <v>900000</v>
      </c>
    </row>
    <row r="7" spans="1:3">
      <c r="A7" t="s" s="4">
        <v>140</v>
      </c>
      <c r="B7" t="n" s="5">
        <v>957000</v>
      </c>
      <c r="C7" t="n" s="5">
        <v>1677000</v>
      </c>
    </row>
    <row r="8" spans="1:3">
      <c r="A8" t="s" s="4">
        <v>120</v>
      </c>
      <c r="B8" t="n" s="5">
        <v>373000</v>
      </c>
      <c r="C8" t="n" s="5">
        <v>110000</v>
      </c>
    </row>
    <row r="9" spans="1:3">
      <c r="A9" t="s" s="4">
        <v>141</v>
      </c>
      <c r="B9" t="n" s="5">
        <v>259000</v>
      </c>
      <c r="C9" t="n" s="5">
        <v>219000</v>
      </c>
    </row>
    <row r="10" spans="1:3">
      <c r="A10" t="s" s="4">
        <v>142</v>
      </c>
      <c r="B10" t="n" s="5">
        <v>0</v>
      </c>
      <c r="C10" t="n" s="5">
        <v>816000</v>
      </c>
    </row>
    <row r="11" spans="1:3">
      <c r="A11" t="s" s="4">
        <v>79</v>
      </c>
      <c r="B11" t="n" s="5">
        <v>-95000</v>
      </c>
      <c r="C11" t="n" s="5">
        <v>-92000</v>
      </c>
    </row>
    <row r="12" spans="1:3">
      <c r="A12" t="s" s="4">
        <v>143</v>
      </c>
      <c r="B12" t="n" s="5">
        <v>-7933000</v>
      </c>
      <c r="C12" t="n" s="5">
        <v>-2741000</v>
      </c>
    </row>
    <row r="13" spans="1:3">
      <c r="A13" t="s" s="4">
        <v>144</v>
      </c>
      <c r="B13" t="n" s="5">
        <v>0</v>
      </c>
      <c r="C13" t="n" s="5">
        <v>-561000</v>
      </c>
    </row>
    <row r="14" spans="1:3">
      <c r="A14" t="s" s="4">
        <v>145</v>
      </c>
      <c r="B14" t="n" s="5">
        <v>-296744000</v>
      </c>
      <c r="C14" t="n" s="5">
        <v>-103425000</v>
      </c>
    </row>
    <row r="15" spans="1:3">
      <c r="A15" t="s" s="4">
        <v>146</v>
      </c>
      <c r="B15" t="n" s="5">
        <v>287763000</v>
      </c>
      <c r="C15" t="n" s="5">
        <v>100887000</v>
      </c>
    </row>
    <row r="16" spans="1:3">
      <c r="A16" t="s" s="4">
        <v>78</v>
      </c>
      <c r="B16" t="n" s="5">
        <v>-76000</v>
      </c>
      <c r="C16" t="n" s="5">
        <v>-10000</v>
      </c>
    </row>
    <row r="17" spans="1:3">
      <c r="A17" t="s" s="4">
        <v>147</v>
      </c>
      <c r="B17" t="n" s="5">
        <v>0</v>
      </c>
      <c r="C17" t="n" s="5">
        <v>-10000</v>
      </c>
    </row>
    <row r="18" spans="1:3">
      <c r="A18" t="s" s="4">
        <v>92</v>
      </c>
      <c r="B18" t="n" s="5">
        <v>0</v>
      </c>
      <c r="C18" t="n" s="5">
        <v>-1000</v>
      </c>
    </row>
    <row r="19" spans="1:3">
      <c r="A19" t="s" s="4">
        <v>148</v>
      </c>
      <c r="B19" t="n" s="5">
        <v>0</v>
      </c>
      <c r="C19" t="n" s="5">
        <v>40000</v>
      </c>
    </row>
    <row r="20" spans="1:3">
      <c r="A20" t="s" s="3">
        <v>149</v>
      </c>
    </row>
    <row r="21" spans="1:3">
      <c r="A21" t="s" s="4">
        <v>30</v>
      </c>
      <c r="B21" t="n" s="5">
        <v>-214000</v>
      </c>
      <c r="C21" t="n" s="5">
        <v>-105000</v>
      </c>
    </row>
    <row r="22" spans="1:3">
      <c r="A22" t="s" s="4">
        <v>35</v>
      </c>
      <c r="B22" t="n" s="5">
        <v>-1365000</v>
      </c>
      <c r="C22" t="n" s="5">
        <v>-461000</v>
      </c>
    </row>
    <row r="23" spans="1:3">
      <c r="A23" t="s" s="4">
        <v>42</v>
      </c>
      <c r="B23" t="n" s="5">
        <v>589000</v>
      </c>
      <c r="C23" t="n" s="5">
        <v>708000</v>
      </c>
    </row>
    <row r="24" spans="1:3">
      <c r="A24" t="s" s="4">
        <v>150</v>
      </c>
      <c r="B24" t="n" s="5">
        <v>-10422000</v>
      </c>
      <c r="C24" t="n" s="5">
        <v>-188000</v>
      </c>
    </row>
    <row r="25" spans="1:3">
      <c r="A25" t="s" s="3">
        <v>151</v>
      </c>
    </row>
    <row r="26" spans="1:3">
      <c r="A26" t="s" s="4">
        <v>152</v>
      </c>
      <c r="B26" t="n" s="5">
        <v>4178000</v>
      </c>
      <c r="C26" t="n" s="5">
        <v>11720000</v>
      </c>
    </row>
    <row r="27" spans="1:3">
      <c r="A27" t="s" s="4">
        <v>153</v>
      </c>
      <c r="B27" t="n" s="5">
        <v>2727000</v>
      </c>
      <c r="C27" t="n" s="5">
        <v>7964000</v>
      </c>
    </row>
    <row r="28" spans="1:3">
      <c r="A28" t="s" s="4">
        <v>154</v>
      </c>
      <c r="B28" t="n" s="5">
        <v>-8907000</v>
      </c>
      <c r="C28" t="n" s="5">
        <v>-20673000</v>
      </c>
    </row>
    <row r="29" spans="1:3">
      <c r="A29" t="s" s="4">
        <v>155</v>
      </c>
      <c r="B29" t="n" s="5">
        <v>248000</v>
      </c>
      <c r="C29" t="n" s="5">
        <v>0</v>
      </c>
    </row>
    <row r="30" spans="1:3">
      <c r="A30" t="s" s="4">
        <v>156</v>
      </c>
      <c r="B30" t="n" s="5">
        <v>-3224000</v>
      </c>
      <c r="C30" t="n" s="5">
        <v>-250000</v>
      </c>
    </row>
    <row r="31" spans="1:3">
      <c r="A31" t="s" s="4">
        <v>157</v>
      </c>
      <c r="B31" t="n" s="5">
        <v>-46120000</v>
      </c>
      <c r="C31" t="n" s="5">
        <v>-58734000</v>
      </c>
    </row>
    <row r="32" spans="1:3">
      <c r="A32" t="s" s="4">
        <v>158</v>
      </c>
      <c r="B32" t="n" s="5">
        <v>0</v>
      </c>
      <c r="C32" t="n" s="5">
        <v>12849000</v>
      </c>
    </row>
    <row r="33" spans="1:3">
      <c r="A33" t="s" s="4">
        <v>159</v>
      </c>
      <c r="B33" t="n" s="5">
        <v>0</v>
      </c>
      <c r="C33" t="n" s="5">
        <v>2454000</v>
      </c>
    </row>
    <row r="34" spans="1:3">
      <c r="A34" t="s" s="4">
        <v>160</v>
      </c>
      <c r="B34" t="n" s="5">
        <v>-952000</v>
      </c>
      <c r="C34" t="n" s="5">
        <v>-447000</v>
      </c>
    </row>
    <row r="35" spans="1:3">
      <c r="A35" t="s" s="4">
        <v>161</v>
      </c>
      <c r="B35" t="n" s="5">
        <v>-1226000</v>
      </c>
      <c r="C35" t="n" s="5">
        <v>0</v>
      </c>
    </row>
    <row r="36" spans="1:3">
      <c r="A36" t="s" s="4">
        <v>162</v>
      </c>
      <c r="B36" t="n" s="5">
        <v>1464000</v>
      </c>
      <c r="C36" t="n" s="5">
        <v>32000</v>
      </c>
    </row>
    <row r="37" spans="1:3">
      <c r="A37" t="s" s="4">
        <v>163</v>
      </c>
      <c r="B37" t="n" s="5">
        <v>-51812000</v>
      </c>
      <c r="C37" t="n" s="5">
        <v>-45085000</v>
      </c>
    </row>
    <row r="38" spans="1:3">
      <c r="A38" t="s" s="3">
        <v>164</v>
      </c>
    </row>
    <row r="39" spans="1:3">
      <c r="A39" t="s" s="4">
        <v>165</v>
      </c>
      <c r="B39" t="n" s="5">
        <v>50064000</v>
      </c>
      <c r="C39" t="n" s="5">
        <v>14768000</v>
      </c>
    </row>
    <row r="40" spans="1:3">
      <c r="A40" t="s" s="4">
        <v>166</v>
      </c>
      <c r="B40" t="n" s="5">
        <v>199737000</v>
      </c>
      <c r="C40" t="n" s="5">
        <v>30207000</v>
      </c>
    </row>
    <row r="41" spans="1:3">
      <c r="A41" t="s" s="4">
        <v>167</v>
      </c>
      <c r="B41" t="n" s="5">
        <v>-196502000</v>
      </c>
      <c r="C41" t="n" s="5">
        <v>-29319000</v>
      </c>
    </row>
    <row r="42" spans="1:3">
      <c r="A42" t="s" s="4">
        <v>119</v>
      </c>
      <c r="B42" t="n" s="5">
        <v>-397000</v>
      </c>
      <c r="C42" t="n" s="5">
        <v>-341000</v>
      </c>
    </row>
    <row r="43" spans="1:3">
      <c r="A43" t="s" s="4">
        <v>168</v>
      </c>
      <c r="B43" t="n" s="5">
        <v>162000</v>
      </c>
      <c r="C43" t="n" s="5">
        <v>0</v>
      </c>
    </row>
    <row r="44" spans="1:3">
      <c r="A44" t="s" s="4">
        <v>124</v>
      </c>
      <c r="B44" t="n" s="5">
        <v>-101000</v>
      </c>
      <c r="C44" t="n" s="5">
        <v>-2222000</v>
      </c>
    </row>
    <row r="45" spans="1:3">
      <c r="A45" t="s" s="4">
        <v>169</v>
      </c>
      <c r="B45" t="n" s="5">
        <v>52963000</v>
      </c>
      <c r="C45" t="n" s="5">
        <v>13093000</v>
      </c>
    </row>
    <row r="46" spans="1:3">
      <c r="A46" t="s" s="4">
        <v>170</v>
      </c>
      <c r="B46" t="n" s="5">
        <v>-9271000</v>
      </c>
      <c r="C46" t="n" s="5">
        <v>-32180000</v>
      </c>
    </row>
    <row r="47" spans="1:3">
      <c r="A47" t="s" s="4">
        <v>171</v>
      </c>
      <c r="B47" t="n" s="5">
        <v>15555000</v>
      </c>
      <c r="C47" t="n" s="5">
        <v>38459000</v>
      </c>
    </row>
    <row r="48" spans="1:3">
      <c r="A48" t="s" s="4">
        <v>172</v>
      </c>
      <c r="B48" t="n" s="5">
        <v>6284000</v>
      </c>
      <c r="C48" t="n" s="5">
        <v>6279000</v>
      </c>
    </row>
    <row r="49" spans="1:3">
      <c r="A49" t="s" s="3">
        <v>173</v>
      </c>
    </row>
    <row r="50" spans="1:3">
      <c r="A50" t="s" s="4">
        <v>174</v>
      </c>
      <c r="B50" t="n" s="5">
        <v>1700000</v>
      </c>
      <c r="C50" t="n" s="5">
        <v>1262000</v>
      </c>
    </row>
    <row r="51" spans="1:3">
      <c r="A51" t="s" s="4">
        <v>175</v>
      </c>
      <c r="B51" t="n" s="5">
        <v>2151000</v>
      </c>
      <c r="C51" t="n" s="5">
        <v>175000</v>
      </c>
    </row>
    <row r="52" spans="1:3">
      <c r="A52" t="s" s="3">
        <v>175</v>
      </c>
    </row>
    <row r="53" spans="1:3">
      <c r="A53" t="s" s="4">
        <v>176</v>
      </c>
      <c r="B53" t="n" s="5">
        <v>-214000</v>
      </c>
      <c r="C53" t="n" s="5">
        <v>1334000</v>
      </c>
    </row>
    <row r="54" spans="1:3">
      <c r="A54" t="s" s="4">
        <v>177</v>
      </c>
      <c r="B54" t="n" s="7">
        <v>0</v>
      </c>
      <c r="C54" t="n" s="7">
        <v>44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3</v>
      </c>
      <c r="B1" t="s" s="2">
        <v>2</v>
      </c>
      <c r="C1" t="s" s="2">
        <v>23</v>
      </c>
    </row>
    <row r="2" spans="1:3">
      <c r="A2" t="s" s="3">
        <v>314</v>
      </c>
    </row>
    <row r="3" spans="1:3">
      <c r="A3" t="s" s="4">
        <v>794</v>
      </c>
      <c r="B3" t="n" s="7">
        <v>402</v>
      </c>
      <c r="C3" t="n" s="7">
        <v>-182</v>
      </c>
    </row>
    <row r="4" spans="1:3">
      <c r="A4" t="n" s="9">
        <v>1</v>
      </c>
    </row>
    <row r="5" spans="1:3">
      <c r="A5" t="s" s="3">
        <v>314</v>
      </c>
    </row>
    <row r="6" spans="1:3">
      <c r="A6" t="s" s="4">
        <v>794</v>
      </c>
      <c r="B6" t="n" s="5">
        <v>0</v>
      </c>
      <c r="C6" t="n" s="5">
        <v>0</v>
      </c>
    </row>
    <row r="7" spans="1:3">
      <c r="A7" t="n" s="9">
        <v>2</v>
      </c>
    </row>
    <row r="8" spans="1:3">
      <c r="A8" t="s" s="3">
        <v>314</v>
      </c>
    </row>
    <row r="9" spans="1:3">
      <c r="A9" t="s" s="4">
        <v>794</v>
      </c>
      <c r="B9" t="n" s="5">
        <v>292</v>
      </c>
      <c r="C9" t="n" s="5">
        <v>-194</v>
      </c>
    </row>
    <row r="10" spans="1:3">
      <c r="A10" t="n" s="9">
        <v>3</v>
      </c>
    </row>
    <row r="11" spans="1:3">
      <c r="A11" t="s" s="3">
        <v>314</v>
      </c>
    </row>
    <row r="12" spans="1:3">
      <c r="A12" t="s" s="4">
        <v>794</v>
      </c>
      <c r="B12" t="n" s="7">
        <v>110</v>
      </c>
      <c r="C12" t="n" s="7">
        <v>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5</v>
      </c>
      <c r="B1" t="s" s="2">
        <v>2</v>
      </c>
      <c r="C1" t="s" s="2">
        <v>23</v>
      </c>
    </row>
    <row r="2" spans="1:3">
      <c r="A2" t="s" s="3">
        <v>314</v>
      </c>
    </row>
    <row r="3" spans="1:3">
      <c r="A3" t="s" s="4">
        <v>796</v>
      </c>
      <c r="B3" t="n" s="7">
        <v>331</v>
      </c>
      <c r="C3" t="n" s="7">
        <v>-207</v>
      </c>
    </row>
    <row r="4" spans="1:3">
      <c r="A4" t="s" s="4">
        <v>797</v>
      </c>
    </row>
    <row r="5" spans="1:3">
      <c r="A5" t="s" s="3">
        <v>314</v>
      </c>
    </row>
    <row r="6" spans="1:3">
      <c r="A6" t="s" s="4">
        <v>796</v>
      </c>
      <c r="B6" t="n" s="5">
        <v>0</v>
      </c>
      <c r="C6" t="n" s="5">
        <v>0</v>
      </c>
    </row>
    <row r="7" spans="1:3">
      <c r="A7" t="s" s="4">
        <v>798</v>
      </c>
    </row>
    <row r="8" spans="1:3">
      <c r="A8" t="s" s="3">
        <v>314</v>
      </c>
    </row>
    <row r="9" spans="1:3">
      <c r="A9" t="s" s="4">
        <v>796</v>
      </c>
      <c r="B9" t="n" s="5">
        <v>331</v>
      </c>
      <c r="C9" t="n" s="5">
        <v>-207</v>
      </c>
    </row>
    <row r="10" spans="1:3">
      <c r="A10" t="n" s="9">
        <v>1</v>
      </c>
    </row>
    <row r="11" spans="1:3">
      <c r="A11" t="s" s="3">
        <v>314</v>
      </c>
    </row>
    <row r="12" spans="1:3">
      <c r="A12" t="s" s="4">
        <v>796</v>
      </c>
      <c r="B12" t="n" s="7">
        <v>0</v>
      </c>
      <c r="C12" t="n"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9</v>
      </c>
      <c r="B1" t="s" s="2">
        <v>2</v>
      </c>
      <c r="C1" t="s" s="2">
        <v>23</v>
      </c>
    </row>
    <row r="2" spans="1:3">
      <c r="A2" t="s" s="3">
        <v>314</v>
      </c>
    </row>
    <row r="3" spans="1:3">
      <c r="A3" t="s" s="4">
        <v>800</v>
      </c>
      <c r="B3" t="n" s="7">
        <v>1468</v>
      </c>
      <c r="C3" t="n" s="7">
        <v>856</v>
      </c>
    </row>
    <row r="4" spans="1:3">
      <c r="A4" t="n" s="9">
        <v>1</v>
      </c>
    </row>
    <row r="5" spans="1:3">
      <c r="A5" t="s" s="3">
        <v>314</v>
      </c>
    </row>
    <row r="6" spans="1:3">
      <c r="A6" t="s" s="4">
        <v>800</v>
      </c>
      <c r="B6" t="n" s="5">
        <v>0</v>
      </c>
      <c r="C6" t="n" s="5">
        <v>0</v>
      </c>
    </row>
    <row r="7" spans="1:3">
      <c r="A7" t="n" s="9">
        <v>2</v>
      </c>
    </row>
    <row r="8" spans="1:3">
      <c r="A8" t="s" s="3">
        <v>314</v>
      </c>
    </row>
    <row r="9" spans="1:3">
      <c r="A9" t="s" s="4">
        <v>800</v>
      </c>
      <c r="B9" t="n" s="5">
        <v>0</v>
      </c>
      <c r="C9" t="n" s="5">
        <v>0</v>
      </c>
    </row>
    <row r="10" spans="1:3">
      <c r="A10" t="n" s="9">
        <v>3</v>
      </c>
    </row>
    <row r="11" spans="1:3">
      <c r="A11" t="s" s="3">
        <v>314</v>
      </c>
    </row>
    <row r="12" spans="1:3">
      <c r="A12" t="s" s="4">
        <v>800</v>
      </c>
      <c r="B12" t="n" s="7">
        <v>1468</v>
      </c>
      <c r="C12" t="n" s="7">
        <v>8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5"/>
  </cols>
  <sheetData>
    <row r="1" spans="1:2">
      <c r="A1" t="s" s="1">
        <v>801</v>
      </c>
      <c r="B1" t="s" s="2">
        <v>1</v>
      </c>
    </row>
    <row r="2" spans="1:2">
      <c r="B2" t="s" s="2">
        <v>2</v>
      </c>
    </row>
    <row r="3" spans="1:2">
      <c r="A3" t="s" s="4">
        <v>802</v>
      </c>
    </row>
    <row r="4" spans="1:2">
      <c r="A4" t="s" s="3">
        <v>314</v>
      </c>
    </row>
    <row r="5" spans="1:2">
      <c r="A5" t="s" s="4">
        <v>803</v>
      </c>
    </row>
    <row r="6" spans="1:2">
      <c r="A6" t="s" s="4">
        <v>804</v>
      </c>
    </row>
    <row r="7" spans="1:2">
      <c r="A7" t="s" s="3">
        <v>314</v>
      </c>
    </row>
    <row r="8" spans="1:2">
      <c r="A8" t="s" s="4">
        <v>803</v>
      </c>
    </row>
    <row r="9" spans="1:2">
      <c r="A9" t="s" s="4">
        <v>805</v>
      </c>
    </row>
    <row r="10" spans="1:2">
      <c r="A10" t="s" s="3">
        <v>314</v>
      </c>
    </row>
    <row r="11" spans="1:2">
      <c r="A11" t="s" s="4">
        <v>803</v>
      </c>
    </row>
    <row r="12" spans="1:2">
      <c r="A12" t="s" s="4">
        <v>806</v>
      </c>
    </row>
    <row r="13" spans="1:2">
      <c r="A13" t="s" s="3">
        <v>314</v>
      </c>
    </row>
    <row r="14" spans="1:2">
      <c r="A14" t="s" s="4">
        <v>803</v>
      </c>
    </row>
    <row r="15" spans="1:2">
      <c r="A15" t="s" s="4">
        <v>807</v>
      </c>
    </row>
    <row r="16" spans="1:2">
      <c r="A16" t="s" s="3">
        <v>314</v>
      </c>
    </row>
    <row r="17" spans="1:2">
      <c r="A17" t="s" s="4">
        <v>803</v>
      </c>
    </row>
    <row r="18" spans="1:2">
      <c r="A18" t="s" s="4">
        <v>808</v>
      </c>
    </row>
    <row r="19" spans="1:2">
      <c r="A19" t="s" s="3">
        <v>314</v>
      </c>
    </row>
    <row r="20" spans="1:2">
      <c r="A20" t="s" s="4">
        <v>803</v>
      </c>
    </row>
    <row r="21" spans="1:2">
      <c r="A21" t="s" s="4">
        <v>809</v>
      </c>
    </row>
    <row r="22" spans="1:2">
      <c r="A22" t="s" s="3">
        <v>314</v>
      </c>
    </row>
    <row r="23" spans="1:2">
      <c r="A23" t="s" s="4">
        <v>803</v>
      </c>
    </row>
    <row r="24" spans="1:2">
      <c r="A24" t="s" s="4">
        <v>810</v>
      </c>
    </row>
    <row r="25" spans="1:2">
      <c r="A25" t="s" s="3">
        <v>314</v>
      </c>
    </row>
    <row r="26" spans="1:2">
      <c r="A26" t="s" s="4">
        <v>803</v>
      </c>
    </row>
    <row r="27" spans="1:2">
      <c r="A27" t="s" s="4">
        <v>811</v>
      </c>
    </row>
    <row r="28" spans="1:2">
      <c r="A28" t="s" s="3">
        <v>314</v>
      </c>
    </row>
    <row r="29" spans="1:2">
      <c r="A29" t="s" s="4">
        <v>803</v>
      </c>
    </row>
    <row r="30" spans="1:2">
      <c r="A30" t="s" s="4">
        <v>812</v>
      </c>
    </row>
    <row r="31" spans="1:2">
      <c r="A31" t="s" s="3">
        <v>314</v>
      </c>
    </row>
    <row r="32" spans="1:2">
      <c r="A32" t="s" s="4">
        <v>803</v>
      </c>
      <c r="B32" t="s" s="4">
        <v>813</v>
      </c>
    </row>
    <row r="33" spans="1:2">
      <c r="A33" t="s" s="4">
        <v>814</v>
      </c>
    </row>
    <row r="34" spans="1:2">
      <c r="A34" t="s" s="3">
        <v>314</v>
      </c>
    </row>
    <row r="35" spans="1:2">
      <c r="A35" t="s" s="4">
        <v>803</v>
      </c>
      <c r="B35" t="s" s="4">
        <v>815</v>
      </c>
    </row>
    <row r="36" spans="1:2">
      <c r="A36" t="s" s="4">
        <v>816</v>
      </c>
    </row>
    <row r="37" spans="1:2">
      <c r="A37" t="s" s="3">
        <v>314</v>
      </c>
    </row>
    <row r="38" spans="1:2">
      <c r="A38" t="s" s="4">
        <v>803</v>
      </c>
      <c r="B38" t="s" s="4">
        <v>817</v>
      </c>
    </row>
    <row r="39" spans="1:2">
      <c r="A39" t="s" s="4">
        <v>818</v>
      </c>
    </row>
    <row r="40" spans="1:2">
      <c r="A40" t="s" s="3">
        <v>314</v>
      </c>
    </row>
    <row r="41" spans="1:2">
      <c r="A41" t="s" s="4">
        <v>803</v>
      </c>
      <c r="B41" t="s" s="4">
        <v>813</v>
      </c>
    </row>
    <row r="42" spans="1:2">
      <c r="A42" t="s" s="4">
        <v>819</v>
      </c>
    </row>
    <row r="43" spans="1:2">
      <c r="A43" t="s" s="3">
        <v>314</v>
      </c>
    </row>
    <row r="44" spans="1:2">
      <c r="A44" t="s" s="4">
        <v>803</v>
      </c>
      <c r="B44" t="s" s="4">
        <v>815</v>
      </c>
    </row>
    <row r="45" spans="1:2">
      <c r="A45" t="s" s="4">
        <v>820</v>
      </c>
    </row>
    <row r="46" spans="1:2">
      <c r="A46" t="s" s="3">
        <v>314</v>
      </c>
    </row>
    <row r="47" spans="1:2">
      <c r="A47" t="s" s="4">
        <v>803</v>
      </c>
      <c r="B47" t="s" s="4">
        <v>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1</v>
      </c>
      <c r="B1" t="s" s="2">
        <v>65</v>
      </c>
      <c r="D1" t="s" s="2">
        <v>1</v>
      </c>
    </row>
    <row r="2" spans="1:5">
      <c r="B2" t="s" s="2">
        <v>2</v>
      </c>
      <c r="C2" t="s" s="2">
        <v>66</v>
      </c>
      <c r="D2" t="s" s="2">
        <v>2</v>
      </c>
      <c r="E2" t="s" s="2">
        <v>66</v>
      </c>
    </row>
    <row r="3" spans="1:5">
      <c r="A3" t="s" s="4">
        <v>822</v>
      </c>
    </row>
    <row r="4" spans="1:5">
      <c r="A4" t="s" s="3">
        <v>823</v>
      </c>
    </row>
    <row r="5" spans="1:5">
      <c r="A5" t="s" s="4">
        <v>824</v>
      </c>
      <c r="B5" t="n" s="7">
        <v>1026</v>
      </c>
      <c r="C5" t="n" s="7">
        <v>360</v>
      </c>
      <c r="D5" t="n" s="7">
        <v>396</v>
      </c>
      <c r="E5" t="n" s="7">
        <v>166</v>
      </c>
    </row>
    <row r="6" spans="1:5">
      <c r="A6" t="s" s="4">
        <v>825</v>
      </c>
      <c r="B6" t="n" s="5">
        <v>2816</v>
      </c>
      <c r="C6" t="n" s="5">
        <v>1885</v>
      </c>
      <c r="D6" t="n" s="5">
        <v>5963</v>
      </c>
      <c r="E6" t="n" s="5">
        <v>2928</v>
      </c>
    </row>
    <row r="7" spans="1:5">
      <c r="A7" t="s" s="4">
        <v>826</v>
      </c>
      <c r="B7" t="n" s="5">
        <v>-2908</v>
      </c>
      <c r="C7" t="n" s="5">
        <v>-1594</v>
      </c>
      <c r="D7" t="n" s="5">
        <v>-5425</v>
      </c>
      <c r="E7" t="n" s="5">
        <v>-2443</v>
      </c>
    </row>
    <row r="8" spans="1:5">
      <c r="A8" t="s" s="4">
        <v>827</v>
      </c>
      <c r="B8" t="n" s="5">
        <v>934</v>
      </c>
      <c r="C8" t="n" s="5">
        <v>651</v>
      </c>
      <c r="D8" t="n" s="5">
        <v>934</v>
      </c>
      <c r="E8" t="n" s="5">
        <v>651</v>
      </c>
    </row>
    <row r="9" spans="1:5">
      <c r="A9" t="s" s="4">
        <v>828</v>
      </c>
      <c r="B9" t="n" s="5">
        <v>-92</v>
      </c>
      <c r="C9" t="n" s="5">
        <v>291</v>
      </c>
      <c r="D9" t="n" s="5">
        <v>538</v>
      </c>
      <c r="E9" t="n" s="5">
        <v>485</v>
      </c>
    </row>
    <row r="10" spans="1:5">
      <c r="A10" t="s" s="4">
        <v>829</v>
      </c>
    </row>
    <row r="11" spans="1:5">
      <c r="A11" t="s" s="3">
        <v>823</v>
      </c>
    </row>
    <row r="12" spans="1:5">
      <c r="A12" t="s" s="4">
        <v>824</v>
      </c>
      <c r="B12" t="n" s="5">
        <v>-55</v>
      </c>
      <c r="C12" t="n" s="5">
        <v>24</v>
      </c>
      <c r="D12" t="n" s="5">
        <v>12</v>
      </c>
      <c r="E12" t="n" s="5">
        <v>45</v>
      </c>
    </row>
    <row r="13" spans="1:5">
      <c r="A13" t="s" s="4">
        <v>825</v>
      </c>
      <c r="B13" t="n" s="5">
        <v>147</v>
      </c>
      <c r="C13" t="n" s="5">
        <v>-155</v>
      </c>
      <c r="D13" t="n" s="5">
        <v>87</v>
      </c>
      <c r="E13" t="n" s="5">
        <v>-143</v>
      </c>
    </row>
    <row r="14" spans="1:5">
      <c r="A14" t="s" s="4">
        <v>826</v>
      </c>
      <c r="B14" t="n" s="5">
        <v>18</v>
      </c>
      <c r="C14" t="n" s="5">
        <v>70</v>
      </c>
      <c r="D14" t="n" s="5">
        <v>11</v>
      </c>
      <c r="E14" t="n" s="5">
        <v>37</v>
      </c>
    </row>
    <row r="15" spans="1:5">
      <c r="A15" t="s" s="4">
        <v>827</v>
      </c>
      <c r="B15" t="n" s="5">
        <v>110</v>
      </c>
      <c r="C15" t="n" s="5">
        <v>-61</v>
      </c>
      <c r="D15" t="n" s="5">
        <v>110</v>
      </c>
      <c r="E15" t="n" s="5">
        <v>-61</v>
      </c>
    </row>
    <row r="16" spans="1:5">
      <c r="A16" t="s" s="4">
        <v>828</v>
      </c>
      <c r="B16" t="n" s="7">
        <v>165</v>
      </c>
      <c r="C16" t="n" s="7">
        <v>-85</v>
      </c>
      <c r="D16" t="n" s="7">
        <v>98</v>
      </c>
      <c r="E16" t="n" s="7">
        <v>-1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0</v>
      </c>
      <c r="B1" t="s" s="2">
        <v>2</v>
      </c>
      <c r="C1" t="s" s="2">
        <v>23</v>
      </c>
    </row>
    <row r="2" spans="1:3">
      <c r="A2" t="s" s="3">
        <v>831</v>
      </c>
    </row>
    <row r="3" spans="1:3">
      <c r="A3" t="s" s="4">
        <v>27</v>
      </c>
      <c r="B3" t="n" s="7">
        <v>50414</v>
      </c>
      <c r="C3" t="n" s="7">
        <v>48744</v>
      </c>
    </row>
    <row r="4" spans="1:3">
      <c r="A4" t="s" s="4">
        <v>832</v>
      </c>
    </row>
    <row r="5" spans="1:3">
      <c r="A5" t="s" s="3">
        <v>831</v>
      </c>
    </row>
    <row r="6" spans="1:3">
      <c r="A6" t="s" s="4">
        <v>833</v>
      </c>
      <c r="B6" t="n" s="5">
        <v>13802</v>
      </c>
      <c r="C6" t="n" s="5">
        <v>20098</v>
      </c>
    </row>
    <row r="7" spans="1:3">
      <c r="A7" t="s" s="4">
        <v>834</v>
      </c>
    </row>
    <row r="8" spans="1:3">
      <c r="A8" t="s" s="3">
        <v>831</v>
      </c>
    </row>
    <row r="9" spans="1:3">
      <c r="A9" t="s" s="4">
        <v>27</v>
      </c>
      <c r="B9" t="n" s="5">
        <v>50414</v>
      </c>
      <c r="C9" t="n" s="5">
        <v>48744</v>
      </c>
    </row>
    <row r="10" spans="1:3">
      <c r="A10" t="s" s="4">
        <v>28</v>
      </c>
      <c r="B10" t="n" s="5">
        <v>41039</v>
      </c>
      <c r="C10" t="n" s="5">
        <v>25983</v>
      </c>
    </row>
    <row r="11" spans="1:3">
      <c r="A11" t="s" s="4">
        <v>835</v>
      </c>
      <c r="B11" t="n" s="5">
        <v>1412</v>
      </c>
      <c r="C11" t="n" s="5">
        <v>1650</v>
      </c>
    </row>
    <row r="12" spans="1:3">
      <c r="A12" t="s" s="4">
        <v>30</v>
      </c>
      <c r="B12" t="n" s="5">
        <v>1772</v>
      </c>
      <c r="C12" t="n" s="5">
        <v>1558</v>
      </c>
    </row>
    <row r="13" spans="1:3">
      <c r="A13" t="s" s="4">
        <v>836</v>
      </c>
      <c r="B13" t="n" s="5">
        <v>292</v>
      </c>
      <c r="C13" t="n" s="5">
        <v>0</v>
      </c>
    </row>
    <row r="14" spans="1:3">
      <c r="A14" t="s" s="4">
        <v>837</v>
      </c>
      <c r="B14" t="n" s="5">
        <v>331</v>
      </c>
      <c r="C14" t="n" s="5">
        <v>0</v>
      </c>
    </row>
    <row r="15" spans="1:3">
      <c r="A15" t="s" s="4">
        <v>838</v>
      </c>
    </row>
    <row r="16" spans="1:3">
      <c r="A16" t="s" s="3">
        <v>831</v>
      </c>
    </row>
    <row r="17" spans="1:3">
      <c r="A17" t="s" s="4">
        <v>836</v>
      </c>
      <c r="B17" t="n" s="5">
        <v>110</v>
      </c>
      <c r="C17" t="n" s="5">
        <v>12</v>
      </c>
    </row>
    <row r="18" spans="1:3">
      <c r="A18" t="s" s="4">
        <v>29</v>
      </c>
      <c r="B18" t="n" s="5">
        <v>432265</v>
      </c>
      <c r="C18" t="n" s="5">
        <v>387174</v>
      </c>
    </row>
    <row r="19" spans="1:3">
      <c r="A19" t="s" s="4">
        <v>839</v>
      </c>
      <c r="B19" t="n" s="5">
        <v>4569</v>
      </c>
      <c r="C19" t="n" s="5">
        <v>3061</v>
      </c>
    </row>
    <row r="20" spans="1:3">
      <c r="A20" t="s" s="4">
        <v>840</v>
      </c>
      <c r="B20" t="n" s="5">
        <v>934</v>
      </c>
      <c r="C20" t="n" s="5">
        <v>396</v>
      </c>
    </row>
    <row r="21" spans="1:3">
      <c r="A21" t="s" s="4">
        <v>841</v>
      </c>
    </row>
    <row r="22" spans="1:3">
      <c r="A22" t="s" s="3">
        <v>831</v>
      </c>
    </row>
    <row r="23" spans="1:3">
      <c r="A23" t="s" s="4">
        <v>833</v>
      </c>
      <c r="B23" t="n" s="5">
        <v>13802</v>
      </c>
      <c r="C23" t="n" s="5">
        <v>20098</v>
      </c>
    </row>
    <row r="24" spans="1:3">
      <c r="A24" t="s" s="4">
        <v>842</v>
      </c>
    </row>
    <row r="25" spans="1:3">
      <c r="A25" t="s" s="3">
        <v>831</v>
      </c>
    </row>
    <row r="26" spans="1:3">
      <c r="A26" t="s" s="4">
        <v>27</v>
      </c>
      <c r="B26" t="n" s="5">
        <v>50414</v>
      </c>
      <c r="C26" t="n" s="5">
        <v>48744</v>
      </c>
    </row>
    <row r="27" spans="1:3">
      <c r="A27" t="s" s="4">
        <v>28</v>
      </c>
      <c r="B27" t="n" s="5">
        <v>41039</v>
      </c>
      <c r="C27" t="n" s="5">
        <v>25983</v>
      </c>
    </row>
    <row r="28" spans="1:3">
      <c r="A28" t="s" s="4">
        <v>835</v>
      </c>
      <c r="B28" t="n" s="5">
        <v>1412</v>
      </c>
      <c r="C28" t="n" s="5">
        <v>1650</v>
      </c>
    </row>
    <row r="29" spans="1:3">
      <c r="A29" t="s" s="4">
        <v>30</v>
      </c>
      <c r="B29" t="n" s="5">
        <v>1772</v>
      </c>
      <c r="C29" t="n" s="5">
        <v>1558</v>
      </c>
    </row>
    <row r="30" spans="1:3">
      <c r="A30" t="s" s="4">
        <v>836</v>
      </c>
      <c r="B30" t="n" s="5">
        <v>292</v>
      </c>
      <c r="C30" t="n" s="5">
        <v>0</v>
      </c>
    </row>
    <row r="31" spans="1:3">
      <c r="A31" t="s" s="4">
        <v>837</v>
      </c>
      <c r="B31" t="n" s="5">
        <v>331</v>
      </c>
      <c r="C31" t="n" s="5">
        <v>0</v>
      </c>
    </row>
    <row r="32" spans="1:3">
      <c r="A32" t="s" s="4">
        <v>843</v>
      </c>
    </row>
    <row r="33" spans="1:3">
      <c r="A33" t="s" s="3">
        <v>831</v>
      </c>
    </row>
    <row r="34" spans="1:3">
      <c r="A34" t="s" s="4">
        <v>836</v>
      </c>
      <c r="B34" t="n" s="5">
        <v>110</v>
      </c>
      <c r="C34" t="n" s="5">
        <v>12</v>
      </c>
    </row>
    <row r="35" spans="1:3">
      <c r="A35" t="s" s="4">
        <v>29</v>
      </c>
      <c r="B35" t="n" s="5">
        <v>496205</v>
      </c>
      <c r="C35" t="n" s="5">
        <v>433885</v>
      </c>
    </row>
    <row r="36" spans="1:3">
      <c r="A36" t="s" s="4">
        <v>839</v>
      </c>
      <c r="B36" t="n" s="5">
        <v>5733</v>
      </c>
      <c r="C36" t="n" s="5">
        <v>3549</v>
      </c>
    </row>
    <row r="37" spans="1:3">
      <c r="A37" t="s" s="4">
        <v>840</v>
      </c>
      <c r="B37" t="n" s="5">
        <v>934</v>
      </c>
      <c r="C37" t="n" s="5">
        <v>396</v>
      </c>
    </row>
    <row r="38" spans="1:3">
      <c r="A38" t="s" s="4">
        <v>844</v>
      </c>
    </row>
    <row r="39" spans="1:3">
      <c r="A39" t="s" s="3">
        <v>831</v>
      </c>
    </row>
    <row r="40" spans="1:3">
      <c r="A40" t="s" s="4">
        <v>837</v>
      </c>
      <c r="B40" t="n" s="5">
        <v>0</v>
      </c>
      <c r="C40" t="n" s="5">
        <v>207</v>
      </c>
    </row>
    <row r="41" spans="1:3">
      <c r="A41" t="s" s="4">
        <v>71</v>
      </c>
      <c r="B41" t="n" s="5">
        <v>470508</v>
      </c>
      <c r="C41" t="n" s="5">
        <v>420444</v>
      </c>
    </row>
    <row r="42" spans="1:3">
      <c r="A42" t="s" s="4">
        <v>41</v>
      </c>
      <c r="B42" t="n" s="5">
        <v>20269</v>
      </c>
      <c r="C42" t="n" s="5">
        <v>17034</v>
      </c>
    </row>
    <row r="43" spans="1:3">
      <c r="A43" t="s" s="4">
        <v>845</v>
      </c>
      <c r="B43" t="n" s="5">
        <v>22</v>
      </c>
      <c r="C43" t="n" s="5">
        <v>24</v>
      </c>
    </row>
    <row r="44" spans="1:3">
      <c r="A44" t="s" s="4">
        <v>794</v>
      </c>
      <c r="B44" t="n" s="5">
        <v>0</v>
      </c>
      <c r="C44" t="n" s="5">
        <v>194</v>
      </c>
    </row>
    <row r="45" spans="1:3">
      <c r="A45" t="s" s="4">
        <v>846</v>
      </c>
    </row>
    <row r="46" spans="1:3">
      <c r="A46" t="s" s="3">
        <v>831</v>
      </c>
    </row>
    <row r="47" spans="1:3">
      <c r="A47" t="s" s="4">
        <v>837</v>
      </c>
      <c r="B47" t="n" s="5">
        <v>0</v>
      </c>
      <c r="C47" t="n" s="5">
        <v>207</v>
      </c>
    </row>
    <row r="48" spans="1:3">
      <c r="A48" t="s" s="4">
        <v>71</v>
      </c>
      <c r="B48" t="n" s="5">
        <v>481806</v>
      </c>
      <c r="C48" t="n" s="5">
        <v>424672</v>
      </c>
    </row>
    <row r="49" spans="1:3">
      <c r="A49" t="s" s="4">
        <v>41</v>
      </c>
      <c r="B49" t="n" s="5">
        <v>20279</v>
      </c>
      <c r="C49" t="n" s="5">
        <v>17031</v>
      </c>
    </row>
    <row r="50" spans="1:3">
      <c r="A50" t="s" s="4">
        <v>845</v>
      </c>
      <c r="B50" t="n" s="5">
        <v>22</v>
      </c>
      <c r="C50" t="n" s="5">
        <v>24</v>
      </c>
    </row>
    <row r="51" spans="1:3">
      <c r="A51" t="s" s="4">
        <v>847</v>
      </c>
      <c r="B51" t="n" s="7">
        <v>0</v>
      </c>
      <c r="C51" t="n" s="7">
        <v>1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848</v>
      </c>
      <c r="B1" t="s" s="2">
        <v>849</v>
      </c>
      <c r="C1" t="s" s="2">
        <v>2</v>
      </c>
      <c r="D1" t="s" s="2">
        <v>66</v>
      </c>
      <c r="E1" t="s" s="2">
        <v>2</v>
      </c>
      <c r="F1" t="s" s="2">
        <v>66</v>
      </c>
      <c r="G1" t="s" s="2">
        <v>23</v>
      </c>
      <c r="H1" t="s" s="2">
        <v>850</v>
      </c>
      <c r="I1" t="s" s="2">
        <v>851</v>
      </c>
    </row>
    <row r="2" spans="1:9">
      <c r="A2" t="s" s="3">
        <v>213</v>
      </c>
    </row>
    <row r="3" spans="1:9">
      <c r="A3" t="s" s="4">
        <v>852</v>
      </c>
      <c r="B3" t="s" s="4">
        <v>853</v>
      </c>
      <c r="E3" t="s" s="4">
        <v>853</v>
      </c>
    </row>
    <row r="4" spans="1:9">
      <c r="A4" t="s" s="4">
        <v>854</v>
      </c>
      <c r="I4" t="n" s="7">
        <v>2600000</v>
      </c>
    </row>
    <row r="5" spans="1:9">
      <c r="A5" t="s" s="4">
        <v>855</v>
      </c>
      <c r="H5" t="n" s="5">
        <v>259210</v>
      </c>
    </row>
    <row r="6" spans="1:9">
      <c r="A6" t="s" s="4">
        <v>856</v>
      </c>
      <c r="H6" t="n" s="8">
        <v>10.17</v>
      </c>
    </row>
    <row r="7" spans="1:9">
      <c r="A7" t="s" s="4">
        <v>857</v>
      </c>
      <c r="H7" t="s" s="4">
        <v>858</v>
      </c>
    </row>
    <row r="8" spans="1:9">
      <c r="A8" t="s" s="4">
        <v>859</v>
      </c>
      <c r="H8" t="s" s="4">
        <v>860</v>
      </c>
    </row>
    <row r="9" spans="1:9">
      <c r="A9" t="s" s="4">
        <v>861</v>
      </c>
      <c r="E9" t="n" s="7">
        <v>0</v>
      </c>
      <c r="G9" t="n" s="7">
        <v>245000</v>
      </c>
    </row>
    <row r="10" spans="1:9">
      <c r="A10" t="s" s="4">
        <v>862</v>
      </c>
      <c r="E10" t="n" s="5">
        <v>0</v>
      </c>
      <c r="G10" t="n" s="7">
        <v>50000</v>
      </c>
    </row>
    <row r="11" spans="1:9">
      <c r="A11" t="s" s="4">
        <v>141</v>
      </c>
      <c r="C11" t="n" s="7">
        <v>137000</v>
      </c>
      <c r="D11" t="n" s="7">
        <v>109000</v>
      </c>
      <c r="E11" t="n" s="7">
        <v>259000</v>
      </c>
      <c r="F11" t="n" s="7">
        <v>21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3</v>
      </c>
      <c r="B1" t="s" s="2">
        <v>2</v>
      </c>
      <c r="C1" t="s" s="2">
        <v>851</v>
      </c>
    </row>
    <row r="2" spans="1:3">
      <c r="A2" t="s" s="3">
        <v>864</v>
      </c>
    </row>
    <row r="3" spans="1:3">
      <c r="A3" t="s" s="4">
        <v>865</v>
      </c>
      <c r="B3" t="n" s="5">
        <v>77141</v>
      </c>
    </row>
    <row r="4" spans="1:3">
      <c r="A4" t="s" s="4">
        <v>866</v>
      </c>
      <c r="B4" t="n" s="5">
        <v>12960</v>
      </c>
    </row>
    <row r="5" spans="1:3">
      <c r="A5" t="s" s="4">
        <v>867</v>
      </c>
      <c r="B5" t="n" s="5">
        <v>168487</v>
      </c>
    </row>
    <row r="6" spans="1:3">
      <c r="A6" t="s" s="4">
        <v>868</v>
      </c>
      <c r="B6" t="n" s="5">
        <v>258588</v>
      </c>
      <c r="C6" t="n" s="5">
        <v>259210</v>
      </c>
    </row>
    <row r="7" spans="1:3">
      <c r="A7" t="s" s="4">
        <v>869</v>
      </c>
      <c r="B7" t="n" s="7">
        <v>35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870</v>
      </c>
      <c r="B1" t="s" s="2">
        <v>65</v>
      </c>
      <c r="D1" t="s" s="2">
        <v>1</v>
      </c>
      <c r="F1" t="s" s="2">
        <v>358</v>
      </c>
    </row>
    <row r="2" spans="1:6">
      <c r="B2" t="s" s="2">
        <v>2</v>
      </c>
      <c r="C2" t="s" s="2">
        <v>66</v>
      </c>
      <c r="D2" t="s" s="2">
        <v>2</v>
      </c>
      <c r="E2" t="s" s="2">
        <v>66</v>
      </c>
      <c r="F2" t="s" s="2">
        <v>850</v>
      </c>
    </row>
    <row r="3" spans="1:6">
      <c r="A3" t="s" s="3">
        <v>871</v>
      </c>
    </row>
    <row r="4" spans="1:6">
      <c r="A4" t="s" s="4">
        <v>101</v>
      </c>
      <c r="B4" t="n" s="7">
        <v>2794</v>
      </c>
      <c r="C4" t="n" s="7">
        <v>986</v>
      </c>
      <c r="D4" t="n" s="7">
        <v>4864</v>
      </c>
      <c r="E4" t="n" s="7">
        <v>1861</v>
      </c>
    </row>
    <row r="5" spans="1:6">
      <c r="A5" t="s" s="4">
        <v>872</v>
      </c>
      <c r="B5" t="n" s="5">
        <v>2962302</v>
      </c>
      <c r="C5" t="n" s="5">
        <v>3002515</v>
      </c>
      <c r="D5" t="n" s="5">
        <v>2952223</v>
      </c>
      <c r="E5" t="n" s="5">
        <v>3024116</v>
      </c>
    </row>
    <row r="6" spans="1:6">
      <c r="A6" t="s" s="4">
        <v>873</v>
      </c>
      <c r="B6" t="n" s="5">
        <v>41677</v>
      </c>
      <c r="C6" t="n" s="5">
        <v>2233</v>
      </c>
      <c r="D6" t="n" s="5">
        <v>33104</v>
      </c>
      <c r="E6" t="n" s="5">
        <v>1123</v>
      </c>
    </row>
    <row r="7" spans="1:6">
      <c r="A7" t="s" s="4">
        <v>874</v>
      </c>
      <c r="B7" t="n" s="5">
        <v>3003979</v>
      </c>
      <c r="C7" t="n" s="5">
        <v>3004748</v>
      </c>
      <c r="D7" t="n" s="5">
        <v>2985327</v>
      </c>
      <c r="E7" t="n" s="5">
        <v>3025239</v>
      </c>
    </row>
    <row r="8" spans="1:6">
      <c r="A8" t="s" s="4">
        <v>97</v>
      </c>
      <c r="B8" t="n" s="8">
        <v>0.9399999999999999</v>
      </c>
      <c r="C8" t="n" s="8">
        <v>0.33</v>
      </c>
      <c r="D8" t="n" s="8">
        <v>1.65</v>
      </c>
      <c r="E8" t="n" s="8">
        <v>0.62</v>
      </c>
    </row>
    <row r="9" spans="1:6">
      <c r="A9" t="s" s="4">
        <v>98</v>
      </c>
      <c r="B9" t="n" s="8">
        <v>0.93</v>
      </c>
      <c r="C9" t="n" s="8">
        <v>0.33</v>
      </c>
      <c r="D9" t="n" s="8">
        <v>1.63</v>
      </c>
      <c r="E9" t="n" s="8">
        <v>0.62</v>
      </c>
    </row>
    <row r="10" spans="1:6">
      <c r="A10" t="s" s="4">
        <v>875</v>
      </c>
      <c r="B10" t="n" s="5">
        <v>0</v>
      </c>
      <c r="C10" t="n" s="5">
        <v>23572</v>
      </c>
      <c r="D10" t="n" s="5">
        <v>0</v>
      </c>
      <c r="E10" t="n" s="5">
        <v>11852</v>
      </c>
    </row>
    <row r="11" spans="1:6">
      <c r="A11" t="s" s="4">
        <v>876</v>
      </c>
      <c r="F11" t="n" s="5">
        <v>259210</v>
      </c>
    </row>
    <row r="12" spans="1:6">
      <c r="A12" t="s" s="4">
        <v>877</v>
      </c>
      <c r="D12" t="n" s="5">
        <v>1684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25"/>
    <col customWidth="1" max="5" min="5" width="14"/>
    <col customWidth="1" max="6" min="6" width="14"/>
    <col customWidth="1" max="7" min="7" width="14"/>
  </cols>
  <sheetData>
    <row r="1" spans="1:7">
      <c r="A1" t="s" s="1">
        <v>878</v>
      </c>
      <c r="B1" t="s" s="2">
        <v>65</v>
      </c>
      <c r="D1" t="s" s="2">
        <v>1</v>
      </c>
    </row>
    <row r="2" spans="1:7">
      <c r="B2" t="s" s="2">
        <v>2</v>
      </c>
      <c r="C2" t="s" s="2">
        <v>23</v>
      </c>
      <c r="D2" t="s" s="2">
        <v>2</v>
      </c>
      <c r="E2" t="s" s="2">
        <v>66</v>
      </c>
      <c r="F2" t="s" s="2">
        <v>879</v>
      </c>
      <c r="G2" t="s" s="2">
        <v>851</v>
      </c>
    </row>
    <row r="3" spans="1:7">
      <c r="A3" t="s" s="3">
        <v>880</v>
      </c>
    </row>
    <row r="4" spans="1:7">
      <c r="A4" t="s" s="4">
        <v>881</v>
      </c>
      <c r="G4" t="n" s="7">
        <v>10</v>
      </c>
    </row>
    <row r="5" spans="1:7">
      <c r="A5" t="s" s="4">
        <v>882</v>
      </c>
    </row>
    <row r="6" spans="1:7">
      <c r="A6" t="s" s="3">
        <v>880</v>
      </c>
    </row>
    <row r="7" spans="1:7">
      <c r="A7" t="s" s="4">
        <v>883</v>
      </c>
      <c r="B7" t="n" s="7">
        <v>191000</v>
      </c>
      <c r="D7" t="n" s="7">
        <v>373000</v>
      </c>
      <c r="E7" t="n" s="7">
        <v>110000</v>
      </c>
    </row>
    <row r="8" spans="1:7">
      <c r="A8" t="s" s="4">
        <v>884</v>
      </c>
      <c r="C8" t="s" s="4">
        <v>885</v>
      </c>
    </row>
    <row r="9" spans="1:7">
      <c r="A9" t="s" s="4">
        <v>886</v>
      </c>
      <c r="D9" t="s" s="4">
        <v>887</v>
      </c>
    </row>
    <row r="10" spans="1:7">
      <c r="A10" t="s" s="4">
        <v>888</v>
      </c>
    </row>
    <row r="11" spans="1:7">
      <c r="A11" t="s" s="3">
        <v>880</v>
      </c>
    </row>
    <row r="12" spans="1:7">
      <c r="A12" t="s" s="4">
        <v>889</v>
      </c>
      <c r="F12" t="n" s="5">
        <v>324013</v>
      </c>
    </row>
    <row r="13" spans="1:7">
      <c r="A13" t="s" s="4">
        <v>881</v>
      </c>
      <c r="E13" t="n" s="8">
        <v>16.89</v>
      </c>
    </row>
    <row r="14" spans="1:7">
      <c r="A14" t="s" s="4">
        <v>890</v>
      </c>
      <c r="D14" t="s" s="4">
        <v>891</v>
      </c>
    </row>
    <row r="15" spans="1:7">
      <c r="A15" t="s" s="4">
        <v>892</v>
      </c>
      <c r="D15" t="s" s="4">
        <v>893</v>
      </c>
    </row>
    <row r="16" spans="1:7">
      <c r="A16" t="s" s="4">
        <v>894</v>
      </c>
      <c r="D16" t="s" s="4">
        <v>858</v>
      </c>
    </row>
    <row r="17" spans="1:7">
      <c r="A17" t="s" s="4">
        <v>884</v>
      </c>
      <c r="D17" t="s" s="4">
        <v>895</v>
      </c>
    </row>
    <row r="18" spans="1:7">
      <c r="A18" t="s" s="4">
        <v>896</v>
      </c>
      <c r="B18" t="n" s="7">
        <v>897000</v>
      </c>
      <c r="D18" t="n" s="7">
        <v>897000</v>
      </c>
    </row>
    <row r="19" spans="1:7">
      <c r="A19" t="s" s="4">
        <v>886</v>
      </c>
      <c r="D19" t="s" s="4">
        <v>8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898</v>
      </c>
      <c r="B1" t="s" s="2">
        <v>65</v>
      </c>
      <c r="C1" t="s" s="2">
        <v>1</v>
      </c>
    </row>
    <row r="2" spans="1:3">
      <c r="B2" t="s" s="2">
        <v>23</v>
      </c>
      <c r="C2" t="s" s="2">
        <v>2</v>
      </c>
    </row>
    <row r="3" spans="1:3">
      <c r="A3" t="s" s="3">
        <v>880</v>
      </c>
    </row>
    <row r="4" spans="1:3">
      <c r="A4" t="s" s="4">
        <v>899</v>
      </c>
      <c r="C4" t="s" s="4">
        <v>887</v>
      </c>
    </row>
    <row r="5" spans="1:3">
      <c r="A5" t="s" s="3">
        <v>900</v>
      </c>
    </row>
    <row r="6" spans="1:3">
      <c r="A6" t="s" s="4">
        <v>901</v>
      </c>
      <c r="C6" t="n" s="5">
        <v>322000</v>
      </c>
    </row>
    <row r="7" spans="1:3">
      <c r="A7" t="s" s="4">
        <v>902</v>
      </c>
      <c r="C7" t="n" s="5">
        <v>0</v>
      </c>
    </row>
    <row r="8" spans="1:3">
      <c r="A8" t="s" s="4">
        <v>903</v>
      </c>
      <c r="C8" t="n" s="5">
        <v>9600</v>
      </c>
    </row>
    <row r="9" spans="1:3">
      <c r="A9" t="s" s="4">
        <v>904</v>
      </c>
      <c r="B9" t="n" s="5">
        <v>322000</v>
      </c>
      <c r="C9" t="n" s="5">
        <v>312400</v>
      </c>
    </row>
    <row r="10" spans="1:3">
      <c r="A10" t="s" s="4">
        <v>905</v>
      </c>
      <c r="C10" t="n" s="5">
        <v>310521</v>
      </c>
    </row>
    <row r="11" spans="1:3">
      <c r="A11" t="s" s="4">
        <v>906</v>
      </c>
      <c r="C11" t="n" s="5">
        <v>54800</v>
      </c>
    </row>
    <row r="12" spans="1:3">
      <c r="A12" t="s" s="4">
        <v>907</v>
      </c>
      <c r="C12" t="s" s="4">
        <v>908</v>
      </c>
    </row>
    <row r="13" spans="1:3">
      <c r="A13" t="s" s="3">
        <v>909</v>
      </c>
    </row>
    <row r="14" spans="1:3">
      <c r="A14" t="s" s="4">
        <v>910</v>
      </c>
      <c r="C14" t="n" s="8">
        <v>16.89</v>
      </c>
    </row>
    <row r="15" spans="1:3">
      <c r="A15" t="s" s="4">
        <v>911</v>
      </c>
      <c r="C15" t="n" s="5">
        <v>0</v>
      </c>
    </row>
    <row r="16" spans="1:3">
      <c r="A16" t="s" s="4">
        <v>912</v>
      </c>
      <c r="B16" t="n" s="8">
        <v>16.89</v>
      </c>
      <c r="C16" t="n" s="10">
        <v>16.89</v>
      </c>
    </row>
    <row r="17" spans="1:3">
      <c r="A17" t="s" s="4">
        <v>913</v>
      </c>
      <c r="C17" t="n" s="10">
        <v>16.89</v>
      </c>
    </row>
    <row r="18" spans="1:3">
      <c r="A18" t="s" s="4">
        <v>914</v>
      </c>
      <c r="C18" t="n" s="8">
        <v>16.89</v>
      </c>
    </row>
    <row r="19" spans="1:3">
      <c r="A19" t="s" s="4">
        <v>915</v>
      </c>
      <c r="C19" t="s" s="4">
        <v>887</v>
      </c>
    </row>
    <row r="20" spans="1:3">
      <c r="A20" t="s" s="3">
        <v>916</v>
      </c>
    </row>
    <row r="21" spans="1:3">
      <c r="A21" t="s" s="6">
        <v>917</v>
      </c>
      <c r="B21" t="s" s="4">
        <v>885</v>
      </c>
    </row>
    <row r="22" spans="1:3">
      <c r="A22" t="s" s="4">
        <v>918</v>
      </c>
      <c r="C22" t="s" s="4">
        <v>887</v>
      </c>
    </row>
    <row r="23" spans="1:3">
      <c r="A23" t="s" s="3">
        <v>919</v>
      </c>
    </row>
    <row r="24" spans="1:3">
      <c r="A24" t="s" s="4">
        <v>920</v>
      </c>
      <c r="C24" t="n" s="7">
        <v>0</v>
      </c>
    </row>
    <row r="25" spans="1:3">
      <c r="A25" t="s" s="4">
        <v>921</v>
      </c>
      <c r="B25" t="n" s="7">
        <v>0</v>
      </c>
      <c r="C25" t="n" s="7">
        <v>1736944</v>
      </c>
    </row>
    <row r="26" spans="1:3">
      <c r="A26" t="s" s="4">
        <v>922</v>
      </c>
      <c r="C26" t="n" s="7">
        <v>1726496</v>
      </c>
    </row>
    <row r="27" spans="1:3">
      <c r="A27" t="s" s="4">
        <v>923</v>
      </c>
      <c r="C27" t="n" s="8">
        <v>16.89</v>
      </c>
    </row>
    <row r="28" spans="1:3">
      <c r="A28" t="s" s="4">
        <v>924</v>
      </c>
      <c r="C28" t="n" s="7">
        <v>45679</v>
      </c>
    </row>
    <row r="29" spans="1:3">
      <c r="A29" t="s" s="4">
        <v>925</v>
      </c>
      <c r="C29" t="n" s="7">
        <v>304688</v>
      </c>
    </row>
    <row r="30" spans="1:3">
      <c r="A30" t="s" s="4">
        <v>926</v>
      </c>
    </row>
    <row r="31" spans="1:3">
      <c r="A31" t="s" s="3">
        <v>880</v>
      </c>
    </row>
    <row r="32" spans="1:3">
      <c r="A32" t="s" s="4">
        <v>899</v>
      </c>
      <c r="C32" t="s" s="4">
        <v>897</v>
      </c>
    </row>
    <row r="33" spans="1:3">
      <c r="A33" t="s" s="4">
        <v>927</v>
      </c>
      <c r="C33" t="s" s="4">
        <v>858</v>
      </c>
    </row>
    <row r="34" spans="1:3">
      <c r="A34" t="s" s="3">
        <v>916</v>
      </c>
    </row>
    <row r="35" spans="1:3">
      <c r="A35" t="s" s="6">
        <v>917</v>
      </c>
      <c r="C35" t="s" s="4">
        <v>8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7"/>
    <col customWidth="1" max="5" min="5" width="14"/>
    <col customWidth="1" max="6" min="6" width="14"/>
  </cols>
  <sheetData>
    <row r="1" spans="1:6">
      <c r="A1" t="s" s="1">
        <v>928</v>
      </c>
      <c r="B1" t="s" s="2">
        <v>65</v>
      </c>
      <c r="D1" t="s" s="2">
        <v>1</v>
      </c>
    </row>
    <row r="2" spans="1:6">
      <c r="B2" t="s" s="2">
        <v>23</v>
      </c>
      <c r="C2" t="s" s="2">
        <v>66</v>
      </c>
      <c r="D2" t="s" s="2">
        <v>2</v>
      </c>
      <c r="E2" t="s" s="2">
        <v>879</v>
      </c>
      <c r="F2" t="s" s="2">
        <v>851</v>
      </c>
    </row>
    <row r="3" spans="1:6">
      <c r="A3" t="s" s="3">
        <v>880</v>
      </c>
    </row>
    <row r="4" spans="1:6">
      <c r="A4" t="s" s="4">
        <v>881</v>
      </c>
      <c r="F4" t="n" s="7">
        <v>10</v>
      </c>
    </row>
    <row r="5" spans="1:6">
      <c r="A5" t="s" s="4">
        <v>929</v>
      </c>
    </row>
    <row r="6" spans="1:6">
      <c r="A6" t="s" s="3">
        <v>880</v>
      </c>
    </row>
    <row r="7" spans="1:6">
      <c r="A7" t="s" s="4">
        <v>930</v>
      </c>
      <c r="B7" t="n" s="7">
        <v>2113023</v>
      </c>
      <c r="D7" t="n" s="7">
        <v>1599212</v>
      </c>
    </row>
    <row r="8" spans="1:6">
      <c r="A8" t="s" s="4">
        <v>930</v>
      </c>
      <c r="D8" t="n" s="7">
        <v>513811</v>
      </c>
    </row>
    <row r="9" spans="1:6">
      <c r="A9" t="s" s="3">
        <v>931</v>
      </c>
    </row>
    <row r="10" spans="1:6">
      <c r="A10" t="s" s="4">
        <v>932</v>
      </c>
      <c r="D10" t="n" s="5">
        <v>125105</v>
      </c>
    </row>
    <row r="11" spans="1:6">
      <c r="A11" t="s" s="4">
        <v>902</v>
      </c>
      <c r="D11" t="n" s="5">
        <v>0</v>
      </c>
    </row>
    <row r="12" spans="1:6">
      <c r="A12" t="s" s="4">
        <v>933</v>
      </c>
      <c r="D12" t="n" s="5">
        <v>30421</v>
      </c>
    </row>
    <row r="13" spans="1:6">
      <c r="A13" t="s" s="4">
        <v>934</v>
      </c>
      <c r="B13" t="n" s="5">
        <v>125105</v>
      </c>
      <c r="D13" t="n" s="5">
        <v>94684</v>
      </c>
    </row>
    <row r="14" spans="1:6">
      <c r="A14" t="s" s="3">
        <v>935</v>
      </c>
    </row>
    <row r="15" spans="1:6">
      <c r="A15" t="s" s="4">
        <v>936</v>
      </c>
      <c r="D15" t="n" s="8">
        <v>16.89</v>
      </c>
    </row>
    <row r="16" spans="1:6">
      <c r="A16" t="s" s="4">
        <v>937</v>
      </c>
      <c r="D16" t="n" s="5">
        <v>0</v>
      </c>
    </row>
    <row r="17" spans="1:6">
      <c r="A17" t="s" s="4">
        <v>938</v>
      </c>
      <c r="B17" t="n" s="8">
        <v>16.89</v>
      </c>
      <c r="D17" t="n" s="10">
        <v>16.89</v>
      </c>
    </row>
    <row r="18" spans="1:6">
      <c r="A18" t="s" s="3">
        <v>939</v>
      </c>
    </row>
    <row r="19" spans="1:6">
      <c r="A19" t="s" s="4">
        <v>940</v>
      </c>
      <c r="D19" t="n" s="10">
        <v>16.89</v>
      </c>
    </row>
    <row r="20" spans="1:6">
      <c r="A20" t="s" s="4">
        <v>882</v>
      </c>
    </row>
    <row r="21" spans="1:6">
      <c r="A21" t="s" s="3">
        <v>880</v>
      </c>
    </row>
    <row r="22" spans="1:6">
      <c r="A22" t="s" s="4">
        <v>884</v>
      </c>
      <c r="B22" t="s" s="4">
        <v>885</v>
      </c>
    </row>
    <row r="23" spans="1:6">
      <c r="A23" t="s" s="4">
        <v>941</v>
      </c>
    </row>
    <row r="24" spans="1:6">
      <c r="A24" t="s" s="3">
        <v>880</v>
      </c>
    </row>
    <row r="25" spans="1:6">
      <c r="A25" t="s" s="4">
        <v>889</v>
      </c>
      <c r="E25" t="n" s="5">
        <v>129605</v>
      </c>
    </row>
    <row r="26" spans="1:6">
      <c r="A26" t="s" s="4">
        <v>942</v>
      </c>
      <c r="C26" t="n" s="5">
        <v>4500</v>
      </c>
    </row>
    <row r="27" spans="1:6">
      <c r="A27" t="s" s="4">
        <v>881</v>
      </c>
      <c r="D27" t="n" s="8">
        <v>16.89</v>
      </c>
    </row>
    <row r="28" spans="1:6">
      <c r="A28" t="s" s="4">
        <v>890</v>
      </c>
      <c r="D28" t="s" s="4">
        <v>891</v>
      </c>
    </row>
    <row r="29" spans="1:6">
      <c r="A29" t="s" s="4">
        <v>896</v>
      </c>
      <c r="D29" t="n" s="7">
        <v>1500000</v>
      </c>
    </row>
    <row r="30" spans="1:6">
      <c r="A30" t="s" s="4">
        <v>886</v>
      </c>
      <c r="D30" t="s" s="4">
        <v>943</v>
      </c>
    </row>
    <row r="31" spans="1:6">
      <c r="A31" t="s" s="4">
        <v>944</v>
      </c>
    </row>
    <row r="32" spans="1:6">
      <c r="A32" t="s" s="3">
        <v>880</v>
      </c>
    </row>
    <row r="33" spans="1:6">
      <c r="A33" t="s" s="4">
        <v>890</v>
      </c>
      <c r="D33" t="s" s="4">
        <v>9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53"/>
    <col customWidth="1" max="3" min="3" width="7"/>
  </cols>
  <sheetData>
    <row r="1" spans="1:3">
      <c r="A1" t="s" s="1">
        <v>946</v>
      </c>
      <c r="B1" t="s" s="1">
        <v>947</v>
      </c>
      <c r="C1" t="s" s="2">
        <v>948</v>
      </c>
    </row>
    <row r="2" spans="1:3">
      <c r="A2" t="s" s="4">
        <v>949</v>
      </c>
      <c r="B2" t="s" s="4">
        <v>950</v>
      </c>
      <c r="C2" t="n" s="7">
        <v>0</v>
      </c>
    </row>
    <row r="3" spans="1:3">
      <c r="A3" t="s" s="4">
        <v>949</v>
      </c>
      <c r="B3" t="s" s="4">
        <v>950</v>
      </c>
      <c r="C3" t="n" s="5">
        <v>10</v>
      </c>
    </row>
    <row r="4" spans="1:3">
      <c r="A4" t="s" s="4">
        <v>951</v>
      </c>
      <c r="B4" t="s" s="4">
        <v>952</v>
      </c>
      <c r="C4" t="n" s="5">
        <v>-1</v>
      </c>
    </row>
    <row r="5" spans="1:3">
      <c r="A5" t="s" s="4">
        <v>951</v>
      </c>
      <c r="B5" t="s" s="4">
        <v>952</v>
      </c>
      <c r="C5" t="n" s="5">
        <v>1</v>
      </c>
    </row>
    <row r="6" spans="1:3">
      <c r="A6" t="s" s="4">
        <v>953</v>
      </c>
      <c r="B6" t="s" s="4">
        <v>954</v>
      </c>
      <c r="C6" t="n" s="5">
        <v>450</v>
      </c>
    </row>
    <row r="7" spans="1:3">
      <c r="A7" t="s" s="4">
        <v>953</v>
      </c>
      <c r="B7" t="s" s="4">
        <v>954</v>
      </c>
      <c r="C7" t="n" s="5">
        <v>600</v>
      </c>
    </row>
    <row r="8" spans="1:3">
      <c r="A8" t="s" s="4">
        <v>955</v>
      </c>
      <c r="B8" t="s" s="4">
        <v>956</v>
      </c>
      <c r="C8" t="n" s="5">
        <v>46</v>
      </c>
    </row>
    <row r="9" spans="1:3">
      <c r="A9" t="s" s="4">
        <v>955</v>
      </c>
      <c r="B9" t="s" s="4">
        <v>956</v>
      </c>
      <c r="C9" t="n" s="7">
        <v>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 and Summa</vt:lpstr>
      <vt:lpstr>Securities Available-for-sale</vt:lpstr>
      <vt:lpstr>Loans Receivable and Allowance </vt:lpstr>
      <vt:lpstr>Servicing Rights</vt:lpstr>
      <vt:lpstr>Derivatives</vt:lpstr>
      <vt:lpstr>Other Real Estate Owned</vt:lpstr>
      <vt:lpstr>Deposits</vt:lpstr>
      <vt:lpstr>Income Taxes</vt:lpstr>
      <vt:lpstr>Commitments and Contingencies</vt:lpstr>
      <vt:lpstr>Significant Concentration of Cr</vt:lpstr>
      <vt:lpstr>Regulatory Capital</vt:lpstr>
      <vt:lpstr>Fair Value of Financial Instrum</vt:lpstr>
      <vt:lpstr>Employee Benefits</vt:lpstr>
      <vt:lpstr>Earnings Per Share</vt:lpstr>
      <vt:lpstr>Stock-Based Compensation (Notes</vt:lpstr>
      <vt:lpstr>Basis of Presentation and Sum23</vt:lpstr>
      <vt:lpstr>Employee Benefits Employee Bene</vt:lpstr>
      <vt:lpstr>Securities Available-for-sale (</vt:lpstr>
      <vt:lpstr>Loans Receivable and Allowanc26</vt:lpstr>
      <vt:lpstr>Servicing Rights (Tables)</vt:lpstr>
      <vt:lpstr>Derivatives (Tables)</vt:lpstr>
      <vt:lpstr>Other Real Estate Owned (Tables</vt:lpstr>
      <vt:lpstr>Deposits (Tables)</vt:lpstr>
      <vt:lpstr>Commitments and Contingencies (</vt:lpstr>
      <vt:lpstr>Regulatory Capital (Tables)</vt:lpstr>
      <vt:lpstr>Fair Value of Financial Instr33</vt:lpstr>
      <vt:lpstr>Fair Value of Financial Instr34</vt:lpstr>
      <vt:lpstr>Employee Benefits Employee Be35</vt:lpstr>
      <vt:lpstr>Earnings Per Share (Tables)</vt:lpstr>
      <vt:lpstr>Stock-Based Compensation (Table</vt:lpstr>
      <vt:lpstr>Basis of Presentation and Sum38</vt:lpstr>
      <vt:lpstr>Schedule of Available-for-sale </vt:lpstr>
      <vt:lpstr>Investments with Unrealized Los</vt:lpstr>
      <vt:lpstr>Schedule of Available for Sale </vt:lpstr>
      <vt:lpstr>Schedule of Sales of Available </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Servicing Rights Policy (Detail</vt:lpstr>
      <vt:lpstr>Schedule of Servicing Rights (D</vt:lpstr>
      <vt:lpstr>Servicing Rights Valuation Assu</vt:lpstr>
      <vt:lpstr>Derivatives (Details)</vt:lpstr>
      <vt:lpstr>Derivatives Gain (Loss) on Deri</vt:lpstr>
      <vt:lpstr>Other Real Estate Owned (Schedu</vt:lpstr>
      <vt:lpstr>Other Real Estate Owned (Narrat</vt:lpstr>
      <vt:lpstr>Deposits (Schedule of Deposit L</vt:lpstr>
      <vt:lpstr>Deposits (Schedule of Maturitie</vt:lpstr>
      <vt:lpstr>Deposits (Securities Pledged as</vt:lpstr>
      <vt:lpstr>Deposits (Schedule of Interest </vt:lpstr>
      <vt:lpstr>Income Taxes (Narrative) (Detai</vt:lpstr>
      <vt:lpstr>Commitments and Contingencies S</vt:lpstr>
      <vt:lpstr>Commitments and Contingencies N</vt:lpstr>
      <vt:lpstr>Schedule of Compliance with Reg</vt:lpstr>
      <vt:lpstr>Schedule of Regulatory Capital </vt:lpstr>
      <vt:lpstr>Regulatory Capital Ratios Polic</vt:lpstr>
      <vt:lpstr>Fair Value of Financial Instr67</vt:lpstr>
      <vt:lpstr>Fair Value of Financial Instr68</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Employee Benefits (Details)</vt:lpstr>
      <vt:lpstr>Employee Benefits (Schedule of </vt:lpstr>
      <vt:lpstr>Earnings Per Share (Schedule of</vt:lpstr>
      <vt:lpstr>Stock-Based Compensation (Narra</vt:lpstr>
      <vt:lpstr>Stock-Based Compensation Option</vt:lpstr>
      <vt:lpstr>Stock-Based Compensation Restri</vt:lpstr>
      <vt:lpstr>Uncategorized Items - fsb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4:00Z</dcterms:created>
  <dcterms:modified xmlns:dcterms="http://purl.org/dc/terms/" xmlns:xsi="http://www.w3.org/2001/XMLSchema-instance" xsi:type="dcterms:W3CDTF">2015-08-07T13:24:00Z</dcterms:modified>
  <dc:title xmlns:dc="http://purl.org/dc/elements/1.1/">Untitled</dc:title>
  <dc:description xmlns:dc="http://purl.org/dc/elements/1.1/"/>
  <dc:subject xmlns:dc="http://purl.org/dc/elements/1.1/"/>
  <cp:keywords/>
  <cp:category/>
</cp:coreProperties>
</file>